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REAL ESTATE SECURITIES" sheetId="11" state="visible" r:id="rId11"/>
    <sheet xmlns:r="http://schemas.openxmlformats.org/officeDocument/2006/relationships" name="REAL ESTATE RELATED AND OTHER L" sheetId="12" state="visible" r:id="rId12"/>
    <sheet xmlns:r="http://schemas.openxmlformats.org/officeDocument/2006/relationships" name="INVESTMENTS IN REAL ESTATE, NET" sheetId="13" state="visible" r:id="rId13"/>
    <sheet xmlns:r="http://schemas.openxmlformats.org/officeDocument/2006/relationships" name="INTANGIBLES, NET OF ACCUMULATED" sheetId="14" state="visible" r:id="rId14"/>
    <sheet xmlns:r="http://schemas.openxmlformats.org/officeDocument/2006/relationships" name="DEBT OBLIGATIONS" sheetId="15" state="visible" r:id="rId15"/>
    <sheet xmlns:r="http://schemas.openxmlformats.org/officeDocument/2006/relationships" name="DERIVATIVES" sheetId="16" state="visible" r:id="rId16"/>
    <sheet xmlns:r="http://schemas.openxmlformats.org/officeDocument/2006/relationships" name="FAIR VALUE OF FINANCIAL INSTRUM" sheetId="17" state="visible" r:id="rId17"/>
    <sheet xmlns:r="http://schemas.openxmlformats.org/officeDocument/2006/relationships" name="EQUITY AND EARNINGS PER SHARE" sheetId="18" state="visible" r:id="rId18"/>
    <sheet xmlns:r="http://schemas.openxmlformats.org/officeDocument/2006/relationships" name="TRANSACTIONS WITH AFFILIATES 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IMPAIRMENT"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EGMENT REPORTING (Tables)" sheetId="26" state="visible" r:id="rId26"/>
    <sheet xmlns:r="http://schemas.openxmlformats.org/officeDocument/2006/relationships" name="REAL ESTATE SECURITIES (Tables)" sheetId="27" state="visible" r:id="rId27"/>
    <sheet xmlns:r="http://schemas.openxmlformats.org/officeDocument/2006/relationships" name="REAL ESTATE RELATED AND OTHER28" sheetId="28" state="visible" r:id="rId28"/>
    <sheet xmlns:r="http://schemas.openxmlformats.org/officeDocument/2006/relationships" name="INVESTMENTS IN REAL ESTATE, N29" sheetId="29" state="visible" r:id="rId29"/>
    <sheet xmlns:r="http://schemas.openxmlformats.org/officeDocument/2006/relationships" name="INTANGIBLES, NET OF ACCUMULAT30" sheetId="30" state="visible" r:id="rId30"/>
    <sheet xmlns:r="http://schemas.openxmlformats.org/officeDocument/2006/relationships" name="DEBT OBLIGATIONS (Tables)" sheetId="31" state="visible" r:id="rId31"/>
    <sheet xmlns:r="http://schemas.openxmlformats.org/officeDocument/2006/relationships" name="DERIVATIVES (Tables)" sheetId="32" state="visible" r:id="rId32"/>
    <sheet xmlns:r="http://schemas.openxmlformats.org/officeDocument/2006/relationships" name="FAIR VALUE OF FINANCIAL INSTR33" sheetId="33" state="visible" r:id="rId33"/>
    <sheet xmlns:r="http://schemas.openxmlformats.org/officeDocument/2006/relationships" name="EQUITY AND EARNINGS PER SHARE (" sheetId="34" state="visible" r:id="rId34"/>
    <sheet xmlns:r="http://schemas.openxmlformats.org/officeDocument/2006/relationships" name="TRANSACTIONS WITH AFFILIATES 35" sheetId="35" state="visible" r:id="rId35"/>
    <sheet xmlns:r="http://schemas.openxmlformats.org/officeDocument/2006/relationships" name="INCOME TAXES (Tables)" sheetId="36" state="visible" r:id="rId36"/>
    <sheet xmlns:r="http://schemas.openxmlformats.org/officeDocument/2006/relationships" name="IMPAIRMENT (Tables)"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EGMENT REPORTING (Narrative) (" sheetId="47" state="visible" r:id="rId47"/>
    <sheet xmlns:r="http://schemas.openxmlformats.org/officeDocument/2006/relationships" name="SEGMENT REPORTING (Segment Repo" sheetId="48" state="visible" r:id="rId48"/>
    <sheet xmlns:r="http://schemas.openxmlformats.org/officeDocument/2006/relationships" name="SEGMENT REPORTING (Debt Investm" sheetId="49" state="visible" r:id="rId49"/>
    <sheet xmlns:r="http://schemas.openxmlformats.org/officeDocument/2006/relationships" name="REAL ESTATE SECURITIES (Real Es" sheetId="50" state="visible" r:id="rId50"/>
    <sheet xmlns:r="http://schemas.openxmlformats.org/officeDocument/2006/relationships" name="REAL ESTATE SECURITIES (Narrati" sheetId="51" state="visible" r:id="rId51"/>
    <sheet xmlns:r="http://schemas.openxmlformats.org/officeDocument/2006/relationships" name="REAL ESTATE SECURITIES (Geograp" sheetId="52" state="visible" r:id="rId52"/>
    <sheet xmlns:r="http://schemas.openxmlformats.org/officeDocument/2006/relationships" name="REAL ESTATE RELATED AND OTHER53" sheetId="53" state="visible" r:id="rId53"/>
    <sheet xmlns:r="http://schemas.openxmlformats.org/officeDocument/2006/relationships" name="REAL ESTATE RELATED AND OTHER54" sheetId="54" state="visible" r:id="rId54"/>
    <sheet xmlns:r="http://schemas.openxmlformats.org/officeDocument/2006/relationships" name="REAL ESTATE RELATED AND OTHER55" sheetId="55" state="visible" r:id="rId55"/>
    <sheet xmlns:r="http://schemas.openxmlformats.org/officeDocument/2006/relationships" name="REAL ESTATE RELATED AND OTHER56" sheetId="56" state="visible" r:id="rId56"/>
    <sheet xmlns:r="http://schemas.openxmlformats.org/officeDocument/2006/relationships" name="REAL ESTATE RELATED AND OTHER57" sheetId="57" state="visible" r:id="rId57"/>
    <sheet xmlns:r="http://schemas.openxmlformats.org/officeDocument/2006/relationships" name="INVESTMENTS IN REAL ESTATE, N58" sheetId="58" state="visible" r:id="rId58"/>
    <sheet xmlns:r="http://schemas.openxmlformats.org/officeDocument/2006/relationships" name="INTANGIBLES, NET OF ACCUMULAT59" sheetId="59" state="visible" r:id="rId59"/>
    <sheet xmlns:r="http://schemas.openxmlformats.org/officeDocument/2006/relationships" name="DEBT OBLIGATIONS (Details)" sheetId="60" state="visible" r:id="rId60"/>
    <sheet xmlns:r="http://schemas.openxmlformats.org/officeDocument/2006/relationships" name="DEBT OBLIGATIONS (Narrative) (D" sheetId="61" state="visible" r:id="rId61"/>
    <sheet xmlns:r="http://schemas.openxmlformats.org/officeDocument/2006/relationships" name="DEBT OBLIGATIONS (Future Minimu" sheetId="62" state="visible" r:id="rId62"/>
    <sheet xmlns:r="http://schemas.openxmlformats.org/officeDocument/2006/relationships" name="DERIVATIVES (Narrative) (Detail" sheetId="63" state="visible" r:id="rId63"/>
    <sheet xmlns:r="http://schemas.openxmlformats.org/officeDocument/2006/relationships" name="DERIVATIVES (Schedule of (Gains"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EQUITY AND EARNINGS PER SHARE70" sheetId="70" state="visible" r:id="rId70"/>
    <sheet xmlns:r="http://schemas.openxmlformats.org/officeDocument/2006/relationships" name="EQUITY AND EARNINGS PER SHARE71" sheetId="71" state="visible" r:id="rId71"/>
    <sheet xmlns:r="http://schemas.openxmlformats.org/officeDocument/2006/relationships" name="EQUITY AND EARNINGS PER SHARE72" sheetId="72" state="visible" r:id="rId72"/>
    <sheet xmlns:r="http://schemas.openxmlformats.org/officeDocument/2006/relationships" name="EQUITY AND EARNINGS PER SHARE73" sheetId="73" state="visible" r:id="rId73"/>
    <sheet xmlns:r="http://schemas.openxmlformats.org/officeDocument/2006/relationships" name="TRANSACTIONS WITH AFFILIATES 74" sheetId="74" state="visible" r:id="rId74"/>
    <sheet xmlns:r="http://schemas.openxmlformats.org/officeDocument/2006/relationships" name="TRANSACTIONS WITH AFFILIATES 75" sheetId="75" state="visible" r:id="rId75"/>
    <sheet xmlns:r="http://schemas.openxmlformats.org/officeDocument/2006/relationships" name="COMMITMENTS AND CONTINGENCIES a" sheetId="76" state="visible" r:id="rId76"/>
    <sheet xmlns:r="http://schemas.openxmlformats.org/officeDocument/2006/relationships" name="INCOME TAXES (Provision for Inc" sheetId="77" state="visible" r:id="rId77"/>
    <sheet xmlns:r="http://schemas.openxmlformats.org/officeDocument/2006/relationships" name="INCOME TAXES (Deferred Tax Asse" sheetId="78" state="visible" r:id="rId78"/>
    <sheet xmlns:r="http://schemas.openxmlformats.org/officeDocument/2006/relationships" name="IMPAIRMENT (Details)"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906">
  <si>
    <t>Document and Entity Information - shares</t>
  </si>
  <si>
    <t>6 Months Ended</t>
  </si>
  <si>
    <t>Jun. 30, 2017</t>
  </si>
  <si>
    <t>Jul. 26, 2017</t>
  </si>
  <si>
    <t>Document And Entity Information</t>
  </si>
  <si>
    <t>Entity Registrant Name</t>
  </si>
  <si>
    <t>DRIVE SHACK INC.</t>
  </si>
  <si>
    <t>Entity Central Index Key</t>
  </si>
  <si>
    <t>Current Fiscal Year End Date</t>
  </si>
  <si>
    <t>--12-31</t>
  </si>
  <si>
    <t>Entity Filer Category</t>
  </si>
  <si>
    <t>Accelerated Filer</t>
  </si>
  <si>
    <t>Document Type</t>
  </si>
  <si>
    <t>10-Q</t>
  </si>
  <si>
    <t>Amendment Flag</t>
  </si>
  <si>
    <t>false</t>
  </si>
  <si>
    <t>Document Period End Date</t>
  </si>
  <si>
    <t>Jun. 30,
		2017</t>
  </si>
  <si>
    <t>Document Fiscal Year Focus</t>
  </si>
  <si>
    <t>Document Fiscal Period Focus</t>
  </si>
  <si>
    <t>Q2</t>
  </si>
  <si>
    <t>Entity Common Stock, Shares Outstanding</t>
  </si>
  <si>
    <t>CONSOLIDATED BALANCE SHEETS - USD ($) $ in Thousands</t>
  </si>
  <si>
    <t>Dec. 31, 2016</t>
  </si>
  <si>
    <t>Assets</t>
  </si>
  <si>
    <t>Real estate securities, available-for-sale</t>
  </si>
  <si>
    <t>Real estate securities, available-for-sale - pledged as collateral</t>
  </si>
  <si>
    <t>Real estate related and other loans, held-for-sale, net</t>
  </si>
  <si>
    <t>Investments in real estate, net of accumulated depreciation</t>
  </si>
  <si>
    <t>Intangibles, net of accumulated amortization</t>
  </si>
  <si>
    <t>Other investments</t>
  </si>
  <si>
    <t>Cash and cash equivalents</t>
  </si>
  <si>
    <t>Restricted cash</t>
  </si>
  <si>
    <t>Receivables from brokers, dealers and clearing organizations</t>
  </si>
  <si>
    <t>Receivables and other assets</t>
  </si>
  <si>
    <t>Total Assets</t>
  </si>
  <si>
    <t>Liabilities</t>
  </si>
  <si>
    <t>Repurchase agreements</t>
  </si>
  <si>
    <t>Credit facilities and obligations under capital leases</t>
  </si>
  <si>
    <t>Junior subordinated notes payable</t>
  </si>
  <si>
    <t>Dividends payable</t>
  </si>
  <si>
    <t>Membership deposit liabilities</t>
  </si>
  <si>
    <t>Accounts payable, accrued expenses and other liabilities</t>
  </si>
  <si>
    <t>Total Liabilities</t>
  </si>
  <si>
    <t>Commitments and contingencies</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June 30, 2017 and December 31, 2016</t>
  </si>
  <si>
    <t>Common stock, $0.01 par value, 1,000,000,000 shares authorized, 66,932,744 and 66,824,304 shares issued and outstanding at June 30, 2017 and December 31, 2016, respectively</t>
  </si>
  <si>
    <t>Additional paid-in capital</t>
  </si>
  <si>
    <t>Accumulated deficit</t>
  </si>
  <si>
    <t>Accumulated other comprehensive income</t>
  </si>
  <si>
    <t>Total Equity</t>
  </si>
  <si>
    <t>Total Liabilities and Equity</t>
  </si>
  <si>
    <t>CONSOLIDATED BALANCE SHEETS (Parenthetical) - $ / shares</t>
  </si>
  <si>
    <t>12 Months Ended</t>
  </si>
  <si>
    <t>Preferred stock, par value (in dollars per share)</t>
  </si>
  <si>
    <t>Preferred stock, shares authorized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Series B Cumulative Redeemable Preferred Stock</t>
  </si>
  <si>
    <t>Preferred stock, shares issued (in shares)</t>
  </si>
  <si>
    <t>Preferred stock, shares outstanding (in shares)</t>
  </si>
  <si>
    <t>Preferred stock, dividend rate (as percent)</t>
  </si>
  <si>
    <t>9.75%</t>
  </si>
  <si>
    <t>Series C Cumulative Redeemable Preferred Stock</t>
  </si>
  <si>
    <t>8.05%</t>
  </si>
  <si>
    <t>Series D Cumulative Redemable Preferred Stock</t>
  </si>
  <si>
    <t>8.375%</t>
  </si>
  <si>
    <t>CONSOLIDATED STATEMENTS OF OPERATIONS (Unaudited) - USD ($) $ in Thousands</t>
  </si>
  <si>
    <t>3 Months Ended</t>
  </si>
  <si>
    <t>Jun. 30, 2016</t>
  </si>
  <si>
    <t>Revenues</t>
  </si>
  <si>
    <t>Golf course operations</t>
  </si>
  <si>
    <t>Sales of food and beverages</t>
  </si>
  <si>
    <t>Total revenues</t>
  </si>
  <si>
    <t>Operating costs</t>
  </si>
  <si>
    <t>Operating expenses</t>
  </si>
  <si>
    <t>Cost of sales - food and beverages</t>
  </si>
  <si>
    <t>General and administrative expense</t>
  </si>
  <si>
    <t>Management fee to affiliate</t>
  </si>
  <si>
    <t>Depreciation and amortization</t>
  </si>
  <si>
    <t>Impairment</t>
  </si>
  <si>
    <t>Realized and unrealized loss on investments</t>
  </si>
  <si>
    <t>Total operating costs</t>
  </si>
  <si>
    <t>Operating loss</t>
  </si>
  <si>
    <t>Other income (expenses)</t>
  </si>
  <si>
    <t>Interest and investment income</t>
  </si>
  <si>
    <t>Interest expense</t>
  </si>
  <si>
    <t>Gain on deconsolidation</t>
  </si>
  <si>
    <t>Other income, net</t>
  </si>
  <si>
    <t>Total other income (expenses)</t>
  </si>
  <si>
    <t>(Loss) Income before income tax</t>
  </si>
  <si>
    <t>Income tax expense</t>
  </si>
  <si>
    <t>Net (Loss) Income</t>
  </si>
  <si>
    <t>Preferred dividends</t>
  </si>
  <si>
    <t>Net (income) loss attributable to noncontrolling interest</t>
  </si>
  <si>
    <t>(Loss) Income Applicable to Common Stockholders</t>
  </si>
  <si>
    <t>(Loss) Income Applicable to Common Stock, per share</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LOSS) (Unaudited) - USD ($) $ in Thousands</t>
  </si>
  <si>
    <t>Statement of Comprehensive Income [Abstract]</t>
  </si>
  <si>
    <t>Net (loss) income</t>
  </si>
  <si>
    <t>Other comprehensive income (loss):</t>
  </si>
  <si>
    <t>Net unrealized gain on available-for-sale securities</t>
  </si>
  <si>
    <t>Reclassification of net realized gain on securities into earnings</t>
  </si>
  <si>
    <t>Reclassification of net realized gain on deconsolidation of CDO VI</t>
  </si>
  <si>
    <t>Reclassification of net realized gain on derivatives designated as cash flow hedges into earnings</t>
  </si>
  <si>
    <t>Other comprehensive income (loss)</t>
  </si>
  <si>
    <t>Total comprehensive (loss) income</t>
  </si>
  <si>
    <t>Comprehensive (loss) income attributable to Drive Shack Inc. stockholders’ equity</t>
  </si>
  <si>
    <t>Comprehensive income (loss) attributable to noncontrolling interest</t>
  </si>
  <si>
    <t>CONSOLIDATED STATEMENT OF EQUITY (Unaudited) - 6 months ended Jun. 30, 2017 - USD ($) $ in Thousands</t>
  </si>
  <si>
    <t>Total</t>
  </si>
  <si>
    <t>Preferred Stock</t>
  </si>
  <si>
    <t>Common Stock</t>
  </si>
  <si>
    <t>Additional Paid- in Capital</t>
  </si>
  <si>
    <t>Accumulated Deficit</t>
  </si>
  <si>
    <t>Accumulated Other Comp. Income (Loss)</t>
  </si>
  <si>
    <t>Equity (deficit), beginning (in shares) at Dec. 31, 2016</t>
  </si>
  <si>
    <t>Equity (deficit), beginning at Dec. 31, 2016</t>
  </si>
  <si>
    <t>Increase (Decrease) in Stockholders' Equity [Roll Forward]</t>
  </si>
  <si>
    <t>Dividends declared</t>
  </si>
  <si>
    <t>Issuance of common stock (directors) (in shares)</t>
  </si>
  <si>
    <t>Issuance of common stock (directors)</t>
  </si>
  <si>
    <t>Comprehensive income (loss)</t>
  </si>
  <si>
    <t>Net loss</t>
  </si>
  <si>
    <t>Other comprehensive income</t>
  </si>
  <si>
    <t>Equity (deficit), ending (in shares) at Jun. 30, 2017</t>
  </si>
  <si>
    <t>Equity (deficit), ending at Jun. 30, 2017</t>
  </si>
  <si>
    <t>CONSOLIDATED STATEMENTS OF CASH FLOWS (Unaudited) - USD ($) $ in Thousands</t>
  </si>
  <si>
    <t>Cash Flows From Operating Activities</t>
  </si>
  <si>
    <t>Adjustments to reconcile net (loss) income to net cash used in operating activities:</t>
  </si>
  <si>
    <t>Amortization of discount and premium</t>
  </si>
  <si>
    <t>Other amortization</t>
  </si>
  <si>
    <t>Net interest income on investments accrued to principal balance</t>
  </si>
  <si>
    <t>Amortization of revenue on golf membership deposit liabilities</t>
  </si>
  <si>
    <t>Amortization of prepaid golf membership dues</t>
  </si>
  <si>
    <t>Non-cash directors’ compensation</t>
  </si>
  <si>
    <t>Valuation allowance on loans</t>
  </si>
  <si>
    <t>Other-than-temporary impairment on securities</t>
  </si>
  <si>
    <t>Equity in earnings from equity method investments, net of distributions</t>
  </si>
  <si>
    <t>Loss on settlement of investments, net</t>
  </si>
  <si>
    <t>Unrealized loss on securities, intent-to-sell</t>
  </si>
  <si>
    <t>Unrealized (gain) loss on non-hedge derivatives</t>
  </si>
  <si>
    <t>Loss on extinguishment of debt</t>
  </si>
  <si>
    <t>Change in:</t>
  </si>
  <si>
    <t>Net cash used in operating activities</t>
  </si>
  <si>
    <t>Cash Flows From Investing Activities</t>
  </si>
  <si>
    <t>Principal repayments from investments</t>
  </si>
  <si>
    <t>Purchase of real estate securities</t>
  </si>
  <si>
    <t>Proceeds from sale of investments</t>
  </si>
  <si>
    <t>Net payments for settlement of TBAs</t>
  </si>
  <si>
    <t>Acquisition and additions of investments in real estate</t>
  </si>
  <si>
    <t>Funds reserved for capital expenditures</t>
  </si>
  <si>
    <t>Deposits paid on investments</t>
  </si>
  <si>
    <t>Net cash provided by (used in) investing activities</t>
  </si>
  <si>
    <t>Cash Flows From Financing Activities</t>
  </si>
  <si>
    <t>Borrowings under debt obligations</t>
  </si>
  <si>
    <t>Repayments of debt obligations</t>
  </si>
  <si>
    <t>Margin deposits under repurchase agreements and derivatives</t>
  </si>
  <si>
    <t>Return of margin deposits under repurchase agreements and derivatives</t>
  </si>
  <si>
    <t>Golf membership deposits received</t>
  </si>
  <si>
    <t>Common stock dividends paid</t>
  </si>
  <si>
    <t>Preferred stock dividends paid</t>
  </si>
  <si>
    <t>Payment of deferred financing costs</t>
  </si>
  <si>
    <t>Other financing activities</t>
  </si>
  <si>
    <t>Net cash (used in) provided by financing activities</t>
  </si>
  <si>
    <t>Net (Decrease) Increase in Cash and Cash Equivalents</t>
  </si>
  <si>
    <t>Cash and Cash Equivalents, Beginning of Period</t>
  </si>
  <si>
    <t>Cash and Cash Equivalents, End of Period</t>
  </si>
  <si>
    <t>Supplemental Schedule of Non-Cash Investing and Financing Activities</t>
  </si>
  <si>
    <t>Preferred stock dividends declared but not paid</t>
  </si>
  <si>
    <t>Financing costs accrued but not paid</t>
  </si>
  <si>
    <t>Additions to capital lease assets and liabilities</t>
  </si>
  <si>
    <t>Additions to investment in real estate and accounts payable</t>
  </si>
  <si>
    <t>ORGANIZATION</t>
  </si>
  <si>
    <t>Organization, Consolidation and Presentation of Financial Statements [Abstract]</t>
  </si>
  <si>
    <t>ORGANIZATION Drive Shack Inc. (and with its subsidiaries, “Drive Shack Inc.” or the “Company”) is a leading owner and operator of golf-related leisure and entertainment businesses. On December 28, 2016, the Company changed its name from Newcastle Investment Corp. to Drive Shack Inc. in connection with its transformation to a leisure and entertainment company. The Company, a Maryland corporation, was formed in 2002, and its common stock is traded on the NYSE under the symbol “DS.” The Company conducts its business through the following segments: (i) Traditional Golf properties, (ii) Entertainment Golf venues, (iii) Debt Investments and (iv) corporate. For a further discussion of the reportable segments, see Note 3. The Company’s Traditional Golf business is one of the largest owners and operators of golf properties in the United States. As of June 30, 2017 , the Company owned, leased or managed 77 properties across 13 states. Additionally, the Company plans to open a chain of next-generation Entertainment Golf venues across the United States and internationally which combine golf, competition, dining and fun. The Company plans to monetize the remaining loans and securities in its Debt Investments segment as part of the transformation to a leisure and entertainment company. On February 23, 2017, the Company revoked its election to be treated as a real estate investment trust (“REIT”), effective January 1, 2017. The Company operated in a manner intended to qualify as a REIT for federal income tax purposes through December 31, 2016.</t>
  </si>
  <si>
    <t>SUMMARY OF SIGNIFICANT ACCOUNTING POLICIES</t>
  </si>
  <si>
    <t>Accounting Policies [Abstract]</t>
  </si>
  <si>
    <t>SUMMARY OF SIGNIFICANT ACCOUNTING POLICIES Basis of Presentation —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16 and notes thereto included in the Company’s Annual Report on Form 10-K filed with the SEC on March 2, 2017. Capitalized terms used herein, and not otherwise defined, are defined in the Company’s Consolidated Financial Statements for the year ended December 31, 2016 . Certain prior period amounts have been reclassified to conform to the current period’s presentation. In connection with the Company’s continued transformation from a financial services company to a leisure and entertainment company, including the announcement of the new management team in September 2016, the revocation of its REIT election effective January 1, 2017, as well as the monetization and planned exit of our real estate related debt positions, the Company’s Consolidated Statements of Operations have been changed to reflect an operating company presentation. We have reclassified driving range revenue, including the monthly membership program offered at most of our public properties (“The Players Club’’) and miscellaneous revenue associated with operations from “Other revenue” to “Golf course operations.” We have reclassified expenses associated with the cost of merchandise sold from “Cost of sales - golf” to “Operating expenses.” We have added “Loan and security servicing expense” to “General and administrative expense.” The gains and losses associated with derivative instruments have been reclassified from “Other income (loss), net” to “Realized and unrealized (gain) loss on investments” to include balances as part of our operating income (loss). The Company did not make changes to its Consolidated Balance Sheets given the carrying value of the real estate related investments, including agency Fannie Mae/Freddie Mac ( “FNMA/FHLMC’’) securities, held by the Company still represents a significant amount on the Company's Consolidated Balance Sheets at June 30, 2017 . As of June 30, 2017 , the Company’s significant accounting policies for these financial statements are summarized below and should be read in conjunction with the Summary of Significant Accounting Policies detailed in the Company’s Annual Report on Form 10-K for the year ended December 31, 2016 . REVENUE RECOGNITION Golf Course Operations — Revenue from green fees, cart rentals, merchandise sales and other operating activities (consisting primarily of range income, banquets and club amenities) are generally recognized at the time of sale, when services are rendered and collection is reasonably assured. Revenue from membership dues is recognized in the month earned. Membership dues received in advance are included in deferred revenue and recognized as revenue ratably over the appropriate period, which is generally twelve months or less. The membership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Realized and Unrealized Loss on Investments and Other Income, Net — These items are comprised of the following: Three Months Ended June 30, Six Months Ended June 30, 2017 2016 2017 2016 (Gain) on settlement of real estate securities $ — $ (2,563 ) $ — $ (8,480 ) Loss on settlement of real estate securities — — 2,803 — Unrealized loss on securities, intent-to-sell — — 558 — (Gain) loss on settlement of loans held-for-sale (12 ) — (12 ) 47 Realized loss on settlement of TBAs, net 6,915 2,409 4,441 9,945 Unrealized (gain) loss on non-hedge derivative instruments (3,616 ) 1,616 (1,114 ) 1,957 Realized and unrealized loss on investments $ 3,287 $ 1,462 $ 6,676 $ 3,469 Loss on lease modifications and terminations $ (2 ) $ (17 ) $ (160 ) $ (77 ) Loss on extinguishment of debt, net (36 ) (148 ) (182 ) (380 ) Collateral management fee income, net 126 130 248 362 Equity in earnings of equity method investees 383 374 762 745 Gain on disposal of long-lived assets — 30 26 24 Other (loss) income (178 ) 145 (524 ) 160 Other income, net $ 293 $ 514 $ 170 $ 834 Reclassification From Accumulated Other Comprehensive Income Into Net Income — The following table summarizes the amounts reclassified out of accumulated other comprehensive income into net income: Three Months Ended June 30, Six Months Ended June 30, Accumulated Other Comprehensive Income ("AOCI") Components Income Statement Location 2017 2016 2017 2016 Net realized (gain) loss on securities Impairment Impairment $ — $ — $ — $ 54 (Gain) on settlement of real estate securities Realized and unrealized (gain) loss on investments — (2,563 ) — (8,480 ) Realized (gain) on deconsolidation of CDO VI Gain on deconsolidation — — — (20,682 ) $ — $ (2,563 ) $ — $ (29,108 ) Net realized (gain) on derivatives designated as cash flow hedges Amortization of deferred hedge (gain) Interest expense $ — $ — $ — $ (20 ) $ — $ — $ — $ (20 ) Total reclassifications $ — $ (2,563 ) $ — $ (29,128 ) EXPENSE RECOGNITION Operating Expenses — Operating expenses for Traditional Golf consist primarily of payroll, equipment and cart leases, utilities, repairs and maintenance, supplies, seed, soil and fertilizer, marketing and operating lease rent expense. Many of the Traditional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accounts payable, accrued expenses and other liabilities, and decreases result in a receivable, which is included in receivables and other assets, for the amount by which the cumulative straight-line rent differs from the contractual cash rent. Derivatives and Hedging Activities — All derivatives are recognized as either assets or liabilities on the balance sheet and measured at fair value. The Company reports the fair value of derivative instruments gross of cash paid or received pursuant to credit support agreements and fair value is reflected on a net counterparty basis when the Company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the Company designates the hedging instrument, based upon the exposure being hedged, as a cash flow hedge or a fair value hedge. Derivative transactions are entered into by the Company solely for risk management purposes in the ordinary course of business. In determining whether to hedge a risk, the Company may consider whether other assets, liabilities, firm commitments and anticipated transactions already offset or reduce the risk. As of June 30, 2017 , the Company has one interest rate cap with a fair value of $0.2 million which is not designated as a hedge. The Company transacts in the To Be Announced mortgage backed securities (“TBA”) market. TBA contracts are forward contracts to purchase mortgage-backed securities that will be issued by a U.S. government sponsored enterprise in the future. The Company primarily engages in TBA transactions for purposes of managing interest rate risk and market risk associated with our Agency residential mortgage backed securities (“RMBS”) investments for which we have exposure to interest rate and market risk volatility. The Company typically does not take delivery of TBAs, but rather settles the associated receivable and payable with its trading counterparties on a net basis. As part of its TBA activities, the Company may “roll” its TBA positions, whereby it may sell (buy) securities for delivery (receipt) in an earlier month and simultaneously contract to repurchase (sell) similar securities at an agreed-upon price on a fixed date in a later month. The Company accounts for its TBA transactions as non-hedge instruments, with changes in market value recorded in the Consolidated Statements of Operations. As of June 30, 2017 , the Company held two short TBA contracts totaling $311.0 million in notional amount of Agency RMBS. As of both June 30, 2017 and December 31, 2016 , the Company funded zero for margin calls related to TBA contracts. The Company’s derivative financial instruments contain credit risk to the extent that its bank counterparties may be unable to meet the terms of the agreements. The Company seeks to reduce such risk by limiting its counterparties to major financial institutions. In addition, the potential risk of loss with any one party resulting from this type of credit risk is monitored. Management does not expect any material losses as a result of default by other parties. BALANCE SHEET MEASUREMENT Investments in Real Estate,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Long-lived assets to be disposed of by sale, which meet certain criteria, are reclassified to real estate held-for-sale and measured at the lower of their carrying amount or fair value less costs of sale. A disposal of a component of an entity or a group of components of an entity are reported in discontinued operations if the disposal represents a strategic shift that has or will have a major effect on the Company’s operations and financial results. Discontinued operations are retroactively reclassified to income (loss) from discontinued operations for all periods presented. Traditional Golf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investments in real estate in the Consolidated Balance Sheets. Payments under the leases are treated as reductions of the liability, with a portion being recorded as interest expense under the effective interest method. Depreciation is calculated using the straight-line method based on the following estimated useful lives: Buildings and improvements 10-30 years Capital leases - equipment 3-7 years Furniture, fixtures and equipment 3-7 years Intangibles, Net — Intangible assets and liabilities relating to Traditional Golf consist primarily of leasehold advantages (disadvantages), management contracts and membership base. A leasehold advantage (disadvantage) exists to the Company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the Company’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the Company’s relationship with its private country club members. The membership base intangible is valued using the multi-period excess earnings method under the income approach, and is amortized over the expected life of an active membership. Amortization of leasehold intangible assets and liabilities is included within operating expenses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1 -26 years Management contracts 1 -26 years Internally-developed software 5 years Membership base 7 years Membership Deposit Liabilities —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course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Other Investments — The Company owns an approximately 22% economic interest in a limited liability company which owns preferred equity secured by a commercial real estate project. The Company accounts for this investment as an equity method investment. As of June 30, 2017 and December 31, 2016 , the carrying value of this investment was $20.0 million and $19.3 million , respectively. The Company evaluates its equity method investment for other-than-temporary impairment whenever events or changes in circumstances indicate that the carrying amount of the investment might not be recoverable. The evaluation of recoverability is based on management’s assessment of the financial condition and near 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 Impairment of Real Estate and Finite-lived Intangible Assets — The Company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The Company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 Investments in CDO Servicing Rights — In February 2011, the Company, through one of its subsidiaries, purchased the management rights with respect to certain C-BASS Investment Management LLC (“C-BASS”) Collateralized Debt Obligations (“CDOs”) for $2.2 million pursuant to a bankruptcy proceeding. The Company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collateral, default rates, loss severities and discount rates. During the three and six months ended June 30, 2017 , the Company recorded $0.1 million and $0.2 million of servicing rights amortization and no servicing rights impairment. During the three and six months ended June 30, 2016 , the Company recorded $0.1 million and $0.2 million of servicing rights amortization and no servicing rights impairment. As of June 30, 2017 and December 31, 2016 , the Company’s servicing assets had a carrying value of $0.2 million and $0.4 million , respectively, recorded in receivables and other assets. Variable Interest Entities (“VIEs”) - There are no assets or liabilities of consolidated VIEs included in the Consolidated Balance Sheets as of June 30, 2017 and December 31, 2016 . The Company sold its remaining variable interests in Newcastle CDO V and Newcastle CDO VI during 2016 but continues to receive servicing fees as collateral manager, which are not considered variable interests. Supplemental Non-Cash Investing and Financing Activities Related to CDOs - The Company considers all activity in its CDOs’ restricted cash accounts to be non-cash activity for purposes of its Consolidated Statements of Cash Flows since transactions conducted with restricted cash have no effect on its cash and cash equivalents. Supplemental non-cash investing and financing activities relating to CDOs for the six months ended June 30, 2016 are disclosed below. There were no non-cash investing and financing activities relating to CDOs for the six months ended June 30, 2017 . Six Months Ended June 30, 2016 Restricted cash generated from pay downs on securities and loans $ 2,310 Restricted cash used for repayments of CDO and other bonds payable $ 2,748 CDO VI deconsolidation: Real estate securities $ 43,889 Restricted cash $ 67 CDO and other bonds payable $ 105,423 Receivables and Other Assets The following table summarizes the Company's receivables and other assets: June 30, 2017 December 31, 2016 Accounts receivable, net $ 8,269 $ 8,047 Prepaid expenses 3,124 3,654 Interest receivable 906 1,697 Deposits 3,975 4,105 Inventory 5,211 4,496 Derivative assets 1,970 856 Residential mortgage loans, held-for-sale, net 95 231 Miscellaneous assets, net (A) 17,491 14,931 $ 41,041 $ 38,017 (A) Includes one owned property in Annandale, New Jersey in the Traditional Golf segment classified as held-for-sale as of December 31, 2016. We expect to close on this property within the next 12 months. Accounts Payable, Accrued Expenses and Other Liabilities The following table summarizes the Company's accounts payable, accrued expenses and other liabilities: June 30, 2017 December 31, 2016 Accounts payable and accrued expenses $ 28,884 $ 26,249 Deferred revenue 24,014 36,107 Security deposits payable 9,285 6,073 Unfavorable leasehold interests 3,799 4,225 Accrued rent 3,521 2,613 Due to affiliates 893 892 Miscellaneous liabilities 10,696 12,278 $ 81,092 $ 88,437 Recent Accounting Pronouncements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In March 2016, the FASB issued ASU 2016-08 Revenue from Contracts with Customers (Topic 606): Principal versus Agent Considerations which clarifies how an entity should identify the unit of accounting for the principal versus agent evaluation and how to apply the control principle to certain types of arrangements. In April 2016, the FASB issued ASU 2016-10 Revenue from Contracts with Customers (Topic 606): Identifying Performance Obligations and Licensing, which clarifies when a promised good or service is separately identifiable. In May 2016, the FASB issued ASU 2016-12 Revenue from Contracts with Customers (Topic 606): Narrow-Scope Improvements and Practical Expedients which amends the new revenue recognition guidance on transition, collectibility, noncash consideration and the presentation of sales and other similar taxes. In December 2016, the FASB issued ASU 2016-20 Technical Corrections and Improvements to Topic 606, Revenue from Contracts with Customers which amends the new revenue recognition guidance on performance obligations and 12 additional technical corrections and improvements. The Company is continuing to evaluate the potential impact of adopting this standard, and is in the process of reviewing customer contracts and revenue streams, identifying contractual provisions that may result in a change in the timing or the amount of revenue recognized. There are also certain considerations related to internal control over financial reporting that are associated with implementing the new guidance under Topic 606. The Company is currently evaluating our control framework for revenue recognition and identifying any changes that may need to be made in response to the new guidance. The Company expects to adopt the requirements of the new standard in the first quarter of 2018, and anticipates using the modified retrospective transition method.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The Company is currently evaluating the new guidance to determine the impact it may have on its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The Company is evaluating potential impacts of adopting the standard. Upon initial qualitative evaluation, a key change upon adoption will be the balance sheet recognition of all leased assets and liabilities. The Company leases certain of its golf properties and equipment through operating leases which are not recognized on the balance sheet. The Company anticipates a right to use asset and a related lease liability will be recognized for these leases.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The effective date of the standard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The Company is currently evaluating the new guidance to determine the impact it may have on its Consolidated Financial Statements. In August 2016, the FASB issued ASU 2016-15 Statement of Cash Flows (Topic 230), Classification of Certain Cash Receipts and Cash Payments. The standard provides specific guidance over eight identified cash flow issues in order to reduce diversity in practice over the presentation and classification of certain types of cash receipts and cash payments. The effective date of the standard will be for fiscal years, and interim periods within those fiscal years, beginning after December 15, 2017 and early adoption is permitted. Entities should apply the standard using a retrospective transition method to each period presented. The Company does not anticipate that the adoption of this standard will result in a material impact to the presentation of the Consolidated Statements of Cash Flows. In November 2016, the FASB issued ASU 2016-18 Statement of Cash Flows (Topic 230), Restricted Cash. The standard requires entities to show the changes in the total of cash, cash equivalents and restricted cash in the statement of cash flows and provide a reconciliation to the related line items in the balance sheet. The effective date of the standard will be for fiscal years, and interim periods within those fiscal years, beginning after December 15, 2017 and early adoption is permitted. Entities will be required to apply the guidance retrospectively when adopted and provide the relevant disclosures in ASC 250 in the first interim and annual periods in which the guidance is adopted. The Company is currently evaluating the new guidance to determine the impact it may have on its Consolidated Financial Statements. In January 2017, the FASB issued ASU 2017-01 Business Combinations (Topic 805), Clarifying the Definition of a Business . The standard clarifies the definition of a business with the objective of adding guidance to assist entities with evaluating whether transactions should be accounted for as acquisitions (or disposals) of assets of businesses. The effective date of the standard will be for interim and annual periods beginning after December 15, 2017 and early adoption is permitted. Entities will be required to apply the guidance on a prospective basis. The Company is currently evaluating the impact that this update will have on its Consolidated Financial Statements and related disclosures. The FASB has recently issued or discussed a number of proposed standards on topics such as financial statement presentation and financial instruments. Some of the proposed changes are significant and could have a material impact on the Company’s reporting. The Company has not yet fully evaluated the potential impact of these proposals, but will make such an evaluation as the standards are finalized.</t>
  </si>
  <si>
    <t>SEGMENT REPORTING</t>
  </si>
  <si>
    <t>Segment Reporting [Abstract]</t>
  </si>
  <si>
    <t>SEGMENT REPORTING The Company currently has four reportable segments: (i) Traditional Golf properties, (ii) Entertainment Golf venues, (iii) Debt Investments, and (iv) corporate. The Company's Traditional Golf business is one of the largest owners and operators of golf properties in the United States. As of June 30, 2017 , the Company owned, leased or managed 77 Traditional Golf properties across 13 states. Additionally, the Company plans to open a chain of next-generation Entertainment Golf venues across the United States and internationally, which combine golf, competition, dining and fun. The Debt Investment segment consists primarily of loans and securities which the Company plans to monetize as part of its transformation to a leisure and entertainment company. The corporate segment consists primarily of interest income on short-term investments, general and administrative expenses, interest expense on the junior subordinated notes payable (Note 8), management fees pursuant to the Management Agreement (Note 12) and income tax expense. Segment information for previously reported periods has been restated to reflect the change to the reportable segments in the fourth quarter of 2016. Summary financial data on the Company’s segments is given below, together with a reconciliation to the same data for the Company as a whole: Traditional Golf Entertainment Golf Debt Investments Corporate Total Six Months Ended June 30, 2017 Revenues Golf course operations $ 106,935 $ — $ — $ — $ 106,935 Sales of food and beverages 33,566 — — — 33,566 Total revenues 140,501 — — — 140,501 Operating costs Operating expenses (A) 120,295 50 — — 120,345 Cost of sales - food and beverages 10,041 — — — 10,041 General and administrative expense 1,444 143 — 2,278 3,865 General and administrative expense - acquisition and transaction expenses (B) 486 2,319 — 117 2,922 Management fee to affiliate — — — 5,354 5,354 Depreciation and amortization 11,765 — — — 11,765 Impairment — — 32 — 32 Realized and unrealized loss on investments 285 — 6,391 — 6,676 Total operating costs 144,316 2,512 6,423 7,749 161,000 Operating loss (3,815 ) (2,512 ) (6,423 ) (7,749 ) (20,499 ) Other income (expenses) Interest and investment income 72 — 14,052 159 14,283 Interest expense (C) (7,670 ) — (2,050 ) (845 ) (10,565 ) Other (loss) income, net (834 ) — 1,004 — 170 Total other income (expenses) (8,432 ) — 13,006 (686 ) 3,888 Income tax expense (D) — — — 1,049 1,049 Net (loss) income (12,247 ) (2,512 ) 6,583 (9,484 ) (17,660 ) Preferred dividends — — — (2,790 ) (2,790 ) (Loss) income applicable to common stockholders $ (12,247 ) $ (2,512 ) $ 6,583 $ (12,274 ) $ (20,450 ) Summary segment financial data (continued). Traditional Golf Entertainment Golf Debt Investments Corporate Total Three Months Ended June 30, 2017 Revenues Golf course operations $ 60,639 $ — $ — $ — $ 60,639 Sales of food and beverages 20,721 — — — 20,721 Total revenues 81,360 — — — 81,360 Operating costs Operating expenses (A) 65,864 50 — — 65,914 Cost of sales - food and beverages 6,009 — — — 6,009 General and administrative expense 744 77 — 1,133 1,954 General and administrative expense - acquisition and transaction expenses (B) 210 1,058 — — 1,268 Management fee to affiliate — — — 2,677 2,677 Depreciation and amortization 5,972 — — — 5,972 Impairment — — 32 — 32 Realized and unrealized loss on investments 165 — 3,122 — 3,287 Total operating costs 78,964 1,185 3,154 3,810 87,113 Operating income (loss) 2,396 (1,185 ) (3,154 ) (3,810 ) (5,753 ) Other income (expenses) Interest and investment income 33 — 6,250 112 6,395 Interest expense (C) (3,853 ) — (844 ) (434 ) (5,131 ) Other (loss) income, net (210 ) — 503 — 293 Total other income (expenses) (4,030 ) — 5,909 (322 ) 1,557 Income tax expense (D) — — — 510 510 Net (loss) income (1,634 ) (1,185 ) 2,755 (4,642 ) (4,706 ) Preferred dividends — — — (1,395 ) (1,395 ) (Loss) Income applicable to common stockholders $ (1,634 ) $ (1,185 ) $ 2,755 $ (6,037 ) $ (6,101 ) Traditional Golf Entertainment Golf Debt Investments (E) Corporate Total June 30, 2017 Investments $ 276,759 $ 3,250 $ 404,025 $ — $ 684,034 Cash and restricted cash 14,483 3,928 409 104,548 123,368 Other assets 34,562 3,012 2,972 495 41,041 Total assets 325,804 10,190 407,406 105,043 848,443 Debt, net 116,131 — 307,689 51,212 475,032 Other liabilities 166,453 2,777 1,164 3,757 174,151 Total liabilities 282,584 2,777 308,853 54,969 649,183 Preferred stock — — — 61,583 61,583 Noncontrolling interest — — — — — Equity attributable to common stockholders $ 43,220 $ 7,413 $ 98,553 $ (11,509 ) $ 137,677 Additions to investments in real estate during the six months ended June 30, 2017 $ 6,834 $ 2,254 $ — $ — $ 9,088 Summary segment financial data (continued). Traditional Golf Entertainment Golf Debt Investments Corporate Total Six Months Ended June 30, 2016 Revenues Golf course operations $ 111,469 $ — $ — $ — $ 111,469 Sales of food and beverages 35,173 — — — 35,173 Total revenues 146,642 — — — 146,642 Operating costs Operating expenses (A) 126,419 — — — 126,419 Cost of sales - food and beverages 11,113 — — — 11,113 General and administrative expense 1,544 2 38 3,666 5,250 General and administrative expense - acquisition and transaction expenses (B) 1,011 228 — 171 1,410 Management fee to affiliate — — — 5,351 5,351 Depreciation and amortization 12,515 — — — 12,515 Impairment — — 2,953 — 2,953 Realized and unrealized loss on investments 19 — 3,450 — 3,469 Total operating costs 152,621 230 6,441 9,188 168,480 Operating loss (5,979 ) (230 ) (6,441 ) (9,188 ) (21,838 ) Other income (expenses) Interest and investment income 77 — 41,375 8 41,460 Interest expense (C) (5,363 ) — (19,077 ) (1,511 ) (25,951 ) Gain on deconsolidation — — 82,130 — 82,130 Other (loss) income, net (273 ) — 1,107 — 834 Total other income (expenses) (5,559 ) — 105,535 (1,503 ) 98,473 Income tax expense 182 — — — 182 Net (loss) income (11,720 ) (230 ) 99,094 (10,691 ) 76,453 Preferred dividends — — — (2,790 ) (2,790 ) Net loss attributable to noncontrolling interest 12 — — — 12 (Loss) income applicable to common stockholders $ (11,708 ) $ (230 ) $ 99,094 $ (13,481 ) $ 73,675 Summary segment financial data (continued). Traditional Golf Entertainment Golf Debt Investments Corporate Total Three Months Ended June 30, 2016 Revenues Golf course operations $ 62,872 $ — $ — $ — $ 62,872 Sales of food and beverages 21,612 — — — 21,612 Total revenues 84,484 — — — 84,484 Operating costs Operating expenses (A) 68,200 — — — 68,200 Cost of sales - food and beverages 6,516 — — — 6,516 General and administrative expense 705 1 1 1,782 2,489 General and administrative expense - acquisition and transaction expenses (B) 884 216 — 134 1,234 Management fee to affiliate — — — 2,676 2,676 Depreciation and amortization 6,484 — — — 6,484 Impairment — — 645 — 645 Realized and unrealized loss on investments 19 — 1,443 — 1,462 Total operating costs 82,808 217 2,089 4,592 89,706 Operating income (loss) 1,676 (217 ) (2,089 ) (4,592 ) (5,222 ) Other income (expenses) Interest and investment income 36 — 20,382 3 20,421 Interest expense (C) (2,698 ) — (9,153 ) (566 ) (12,417 ) Other income, net 11 — 503 — 514 Total other income (expenses) (2,651 ) — 11,732 (563 ) 8,518 Income tax expense 138 — — — 138 Net (loss) income (1,113 ) (217 ) 9,643 (5,155 ) 3,158 Preferred dividends — — — (1,395 ) (1,395 ) Net (income) attributable to noncontrolling interest (112 ) — — — (112 ) (Loss) income applicable to common stockholders $ (1,225 ) $ (217 ) $ 9,643 $ (6,550 ) $ 1,651 (A) Operating expenses includes rental expenses recorded under operating leases for carts and equipment in the amount of $0.8 million and $1.6 million for the three and six months ended June 30, 2017 , respectively, and $1.0 million and $1.9 million for the three and six months ended June 30, 2016 , respectively. Operating expenses also includes amortization of favorable and unfavorable lease intangibles in the amount of $1.1 million and $2.1 million for the three and six months ended June 30, 2017 , respectively, and $1.1 million and $2.3 million for the three and six months ended June 30, 2016 , respectively. In addition, straight-line rent associated with our Entertainment Golf venues is included in operating expenses. (B) Acquisition and transaction expenses include costs related to completed and potential acquisitions and transactions which may include advisory, legal, accounting, valuation and other professional or consulting fees. Transaction expenses also include personnel and other costs which do not qualify for capitalization associated with the development of new Entertainment Golf venues. (C) Interest expense includes the accretion of membership deposit liabilities in the amount of $1.6 million and $3.2 million for the three and six months ended June 30, 2017 , respectively, and $1.4 million and $2.9 million for the three and six months ended June 30, 2016 , respectively. (D) Effective January 1, 2017, the Company revoked its election to be treated as a REIT. As a result, the Company is subject to U.S. federal corporate income tax and the provision for income taxes is recorded in the corporate segment. (E) The following table summarizes the investments and debt in the Debt Investments segment: June 30, 2017 Investments Debt Outstanding Carrying Outstanding Carrying Unlevered real estate securities $ 4,000 $ 2,114 $ — $ — Levered real estate securities 310,713 319,184 307,689 307,689 Real estate related and other loans (F) 81,790 62,708 — — Other investments N/A 20,019 — — $ 396,503 $ 404,025 $ 307,689 $ 307,689 (F) Excludes two mezzanine loans with zero carrying value, which had an aggregate face amount of $17.8 million and two corporate loans with zero carrying value, which had an aggregate face amount of $45.7 million .</t>
  </si>
  <si>
    <t>REAL ESTATE SECURITIES</t>
  </si>
  <si>
    <t>Investments, Debt and Equity Securities [Abstract]</t>
  </si>
  <si>
    <t>REAL ESTATE SECURITIES The following is a summary of the Company’s real estate securities at June 30, 2017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Before Impairment Other-Than- Temporary Impairment After Impairment Gains Losses Carrying Number of Securities Rating (C) Coupon Yield Life Principal Subordination (E) ABS - Non-Agency RMBS $ 4,000 $ 2,377 $ (1,521 ) $ 856 $ 1,258 $ — $ 2,114 1 CCC 1.61 % 25.44 % 8.3 29.9 % Total Securities, Available-for-Sale (F) $ 4,000 $ 2,377 $ (1,521 ) $ 856 $ 1,258 $ — $ 2,114 1 FNMA/FHLMC (A) 310,713 329,101 (11,094 ) 318,007 1,177 — 319,184 1 AAA 3.50 % 3.13 % 7.0 N/A Total Securities, Pledged as Collateral (F) $ 310,713 $ 329,101 $ (11,094 ) $ 318,007 $ 1,177 $ — $ 319,184 1 (A) As of June 30, 2017 , the Company had recognized gross unrealized losses of $11.1 million into earnings on FNMA/FHLMC securities that the Company intends to sell and recorded in realized and unrealized (gain) loss on investments in the Consolidated Statements of Operations. (B) See Note 10 regarding the estimation of fair value, which is equal to carrying value for all securities. (C) Represents the weighted average of the ratings of all securities in each asset type, expressed as an S&amp;P equivalent rating. For each security rated by multiple rating agencies, the lowest rating is used. The Company uses an implied AAA rating for the FNMA/FHLMC securities. Ratings provided were determined by third-party rating agencies, represent the most recent credit ratings available as of the reporting date and may not be current. (D) The weighted average life is based on the timing of expected cash flows on the assets. (E) Percentage of the outstanding face amount of securities and residual interests that is subordinate to the Company’s investments. (F) The total outstanding face amount was $310.7 million for fixed rate securities and $4.0 million for floating rate securities. Unrealized losses that are considered other-than-temporary are recognized currently in earnings. During the six months ended June 30, 2017 , the Company recorded other-than-temporary impairment charges (“OTTI”) of $0.6 million with respect to real estate securities (there was no other-than-temporary impairment recognized in other comprehensive income). Based on management’s analysis of the securities, the performance of the underlying loans and changes in market factors, the Company noted adverse changes in the expected cash flows on certain of these securities and concluded that they were other-than-temporarily impaired. Any remaining unrealized losses on the Company’s securities were primarily the result of changes in market factors, rather than issuer-specific credit impairment. The Company performed analyses in relation to such securities, using management’s best estimate of their cash flows, which support that the carrying values of such securities were fully recoverable over their expected holding period. The Company had no securities in an unrealized loss position as of June 30, 2017 . The Company has no activity related to credit losses on debt securities for the six months ended June 30, 2017 . The table below summarizes the geographic distribution of the collateral securing the asset-backed securities (“ABS”) at June 30, 2017 : ABS - Non-Agency RMBS Geographic Location Outstanding Face Amount Percentage Western U.S. $ 1,289 32.2 % Northeastern U.S. 615 15.4 % Southeastern U.S. 1,064 26.6 % Midwestern U.S. 427 10.7 % Southwestern U.S. 605 15.1 % $ 4,000 100.0 % Geographic concentrations of investments expose the Company to the potential risk of economic downturns within the relevant regions. Market conditions may make regions more vulnerable to downturns in certain market factors. Any such downturn in a region where the Company holds significant investments could have a material, negative impact on the Company. In March 2017, the Company sold $289.7 million face amount of agency FNMA/FHLMC fixed-rate securities at an average price of 98.8% of par for total proceeds of $286.1 million and recognized a loss on sale of securities of $2.8 million . The Company repaid $277.8 million of repurchase agreements associated with these securities. Securities Pledged as Collateral These government agency securities were sold under agreements to repurchase which are treated as collateralized financing transactions. Although being pledged as collateral, securities financed through a repurchase agreement remains on the Company's Consolidated Balance Sheets as an asset and cash received from the purchaser is recorded on the Company's Consolidated Balance Sheets as a liability.</t>
  </si>
  <si>
    <t>REAL ESTATE RELATED AND OTHER LOANS AND RESIDENTIAL MORTGAGE LOANS</t>
  </si>
  <si>
    <t>Receivables [Abstract]</t>
  </si>
  <si>
    <t>REAL ESTATE RELATED AND OTHER LOANS AND RESIDENTIAL MORTGAGE LOANS Loans are accounted for based on management’s strategy for the loan, and on whether the loan was credit-impaired at the date of acquisition. Loans acquired with the intent to sell are classified as held-for-sale. The following is a summary of real estate related and other loans and residential mortgage loans at June 30, 2017 . The loans contain various terms, including fixed and floating rates, self-amortizing and interest only. They are generally subject to prepayment. Loan Type Outstanding Carrying Loan Weighted Weighted Average Coupon Weighted Average Life Floating Rate Loans as % of Face Amount Delinquent Face Amount (B) Mezzanine Loans $ 17,767 $ — 2 — % 8.39 % 0.0 100.0 % $ 17,767 Corporate Loans 127,477 62,708 4 22.49 % 15.60 % 0.4 — % 59,384 Total Real Estate Related and other Loans Held-for-Sale, Net $ 145,244 $ 62,708 6 22.49 % 14.72 % 0.3 12.2 % $ 77,151 Residential Mortgage Loans Held-for-Sale, Net (C) $ 628 $ 95 2 — % 3.52 % 0.5 100.0 % $ 628 (A) The weighted average maturity is based on the timing of expected cash flows on the assets. (B) Includes loans that are 60 days or more past due (including loans that are in foreclosure and borrowers in bankruptcy) or considered real estate owned (“REO”). As of June 30, 2017 , $77.2 million face amount of real estate related and other loans was in non-accrual status. (C) Loans acquired at a discount for credit quality. Residential mortgage loans held-for-sale, net is recorded in receivables and other assets on the Consolidated Balance Sheets. The following is a summary of real estate related and other loans by maturities at June 30, 2017 : Year of Maturity Outstanding Face Amount Carrying Value Number of Loans Delinquent (A) $ 77,151 $ 147 5 Period from July 1, 2017 to December 31, 2017 — — — 2018 — — — 2019 68,093 62,561 1 2020 — — — 2021 — — — 2022 — — — Thereafter — — — Total $ 145,244 $ 62,708 6 (A) Includes loans that are non-performing, in foreclosure, or under bankruptcy Activities relating to the carrying value of the Company’s real estate related and other loans and residential mortgage loans are as follows: Held-for-Sale Real Estate Related and Other Loans Residential Mortgage Loans (A) Balance at December 31, 2016 $ 55,612 $ 231 Purchases / additional fundings — — Interest accrued to principal balance 7,096 — Settlements — (116 ) Valuation allowance on loans — (32 ) Gain on settlement of loans — 12 Balance at June 30, 2017 $ 62,708 $ 95 (A) Recorded in receivables and other assets on the Consolidated Balance Sheets. The following is a rollforward of the related loss allowance: Held-For-Sale Real Estate Related and Other Loans Residential Mortgage Loans Balance at December 31, 2016 $ (74,691 ) $ (464 ) Charge-offs — 40 Valuation allowance on loans — (32 ) Balance at June 30, 2017 $ (74,691 ) $ (456 ) The table below summarizes the geographic distribution of real estate related and other loans and residential mortgage loans at June 30, 2017 : Real Estate Related Residential Mortgage Loans Geographic Location Outstanding Face Amount Percentage Outstanding Face Amount Percentage Northeastern U.S. $ — — % $ 523 83.3 % Southeastern U.S. — — % 105 16.7 % Foreign 63,454 100.0 % — — % $ 63,454 100.0 % $ 628 100.0 % Other (A) 81,790 $ 145,244 (A) Includes corporate loans which are not directly secured by real estate assets.</t>
  </si>
  <si>
    <t>INVESTMENTS IN REAL ESTATE, NET OF ACCUMULATED DEPRECIATION</t>
  </si>
  <si>
    <t>Real Estate [Abstract]</t>
  </si>
  <si>
    <t>INVESTMENTS IN REAL ESTATE, NET OF ACCUMULATED DEPRECATION</t>
  </si>
  <si>
    <t>INVESTMENTS IN REAL ESTATE, NET OF ACCUMULATED DEPRECIATION The following table summarizes the Company’s investments in real estate related to its Traditional and Entertainment Golf businesses: June 30, 2017 December 31, 2016 Gross Carrying Amount Accumulated Depreciation Net Carrying Value Gross Carrying Amount Accumulated Depreciation Net Carrying Value Land $ 84,319 $ — $ 84,319 $ 84,319 $ — $ 84,319 Buildings and improvements 148,151 (46,126 ) 102,025 144,690 (39,402 ) 105,288 Furniture, fixtures and equipment 31,118 (22,066 ) 9,052 29,132 (20,516 ) 8,616 Capital leases - equipment 22,840 (6,572 ) 16,268 20,844 (4,818 ) 16,026 Construction in progress 7,004 — 7,004 3,362 — 3,362 Total Investments in Real Estate $ 293,432 $ (74,764 ) $ 218,668 $ 282,347 $ (64,736 ) $ 217,611 In May 2017, the management agreement on a golf property in California expired and we exited the property.</t>
  </si>
  <si>
    <t>INTANGIBLES, NET OF ACCUMULATED AMORTIZATION</t>
  </si>
  <si>
    <t>Goodwill and Intangible Assets Disclosure [Abstract]</t>
  </si>
  <si>
    <t>INTANGIBLES, NET OF ACCUMULATED AMORTIZATION The following table summarizes the Company’s intangible assets related to the Traditional and Entertainment Golf businesses: June 30, 2017 December 31, 2016 Gross Carrying Amount Accumulated Amortization Net Carrying Value Gross Carrying Amount Accumulated Amortization Net Carrying Value Trade name $ 700 $ (82 ) $ 618 $ 700 $ (70 ) $ 630 Leasehold intangibles (A) 48,107 (14,632 ) 33,475 48,107 (12,550 ) 35,557 Management contracts 35,111 (11,952 ) 23,159 35,207 (10,434 ) 24,773 Internally-developed software 800 (560 ) 240 800 (480 ) 320 Membership base 5,236 (2,618 ) 2,618 5,236 (2,244 ) 2,992 Nonamortizable liquor licenses 1,231 — 1,231 840 — 840 Total Intangibles $ 91,185 $ (29,844 ) $ 61,341 $ 90,890 $ (25,778 ) $ 65,112 (A) The amortization expense for leasehold intangibles is reported in operating expenses in the Consolidated Statements of Operations.</t>
  </si>
  <si>
    <t>DEBT OBLIGATIONS</t>
  </si>
  <si>
    <t>Debt Disclosure [Abstract]</t>
  </si>
  <si>
    <t>DEBT OBLIGATIONS The following table presents certain information regarding the Company’s debt obligations at June 30, 2017 : Debt Obligation/Collateral Month Issued Outstanding Carrying Final Stated Maturity Weighted Weighted Average Weighted Average Life (Years) Face Amount of Repurchase Agreements (C) FNMA/FHLMC Securities Jun 2017 $ 307,689 $ 307,689 Jul 2017 1.35% 1.35 % 0.1 $ — 307,689 307,689 1.35 % 0.1 — Credit Facilities and Capital Leases Traditional Golf Term Loan (D)(E) June 2016 102,000 99,288 Jul 2019 LIBOR+4.70% 7.92 % 2.0 102,000 Vineyard II Dec 1993 200 200 Dec 2043 2.20% 2.20 % 26.5 200 Capital Leases (Equipment) Jun 2014 - Jun 2017 16,643 16,643 Sep 2018 - Dec 2022 3.00% to 16.16% 6.58 % 3.8 — 118,843 116,131 7.72 % 2.3 102,200 Corporate Junior subordinated notes payable (F) Mar 2006 51,004 51,212 Apr 2035 LIBOR+2.25% 3.39 % 17.8 51,004 51,004 51,212 3.39 % 17.8 51,004 Total debt obligations $ 477,536 $ 475,032 3.13 % 2.5 $ 153,204 (A) Weighted average, including floating and fixed rate classes. (B) Including the effect of deferred financing costs. (C) The repurchase agreement had $0.2 million of accrued interest payable at June 30, 2017 . The counterparty on the repurchase agreement is Citi. The Company has margin exposures on the repurchase agreement related to the financing of FNMA/FHLMC securities. The underlying collateral of the repurchase agreement is fixed rate FNMA/FHLMC securities with the following value at June 30, 2017 : $310.7 million outstanding face amount, $318.0 million amortized cost basis, $319.2 million carrying value and a weighted average life of 7.0 years . To the extent that the value of the collateral underlying the repurchase agreement declines, the Company may be required to post margin, which could significantly impact its liquidity. (D) The Traditional Golf term loan is collateralized by 22 golf properties. The carrying amount of the Traditional Golf term loan is reported net of amortized deferred financing costs of $2.7 million as of June 30, 2017 . (E) Interest rate based on 1 month LIBOR plus 4.70% with a LIBOR floor of 1.80% . At the time of closing, the Company purchased a co-terminus LIBOR interest rate cap of 1.80% . (F) Interest rate based on 3 month LIBOR plus 2.25% . See Note 4 for information about the FNMA/FHLMC repurchase agreement activity for the six months ended June 30, 2017 . Traditional Golf leases certain golf carts and other equipment under capital lease agreements. The agreements typically provide for minimum rentals plus executory costs. Lease terms range from 36 to 66 months. Certain leases include bargain purchase options at lease expiration. The future minimum lease payments required under the capital leases and the present value of the net minimum lease payments as of June 30, 2017 are as follows: July 1, 2017 - December 31, 2017 $ 2,560 2018 5,127 2019 4,982 2020 3,700 2021 2,126 2022 434 Thereafter — Total minimum lease payments 18,929 Less: imputed interest (2,286 ) Present value of net minimum lease payments $ 16,643 The Company’s credit facilities contain various customary loan covenants, including certain coverage ratios. The Company was in compliance with all of these covenants as of June 30, 2017 .</t>
  </si>
  <si>
    <t>DERIVATIVES</t>
  </si>
  <si>
    <t>Derivative Instruments and Hedging Activities Disclosure [Abstract]</t>
  </si>
  <si>
    <t>DERIVATIVES The Company’s derivative instruments are comprised of an interest rate cap and TBAs. Derivative assets with a fair value of $2.0 million and $0.9 million as of June 30, 2017 and December 31, 2016 , respectively, were recorded within receivables and other assets on the Consolidated Balance Sheets. The Company had no derivative liabilities as of both June 30, 2017 and December 31, 2016 . The following table summarizes (gains) losses recorded in relation to derivatives: Three Months Ended June 30, Six Months Ended June 30, Income Statement Location 2017 2016 2017 2016 Cash flow hedges Deferred hedge gain reclassified from Accumulated Other Comprehensive Income (“AOCI”) into earnings Interest expense — — — (20 ) Non-hedge derivatives Unrealized loss on interest rate derivatives Realized and unrealized (gain) loss on investments $ 165 $ 19 $ 285 $ 19 Unrealized (gain) loss recognized related to TBAs Realized and unrealized (gain) loss on investments (3,781 ) 1,597 (1,399 ) 1,938 Realized loss on settlement of TBAs Realized and unrealized (gain) loss on investments 6,915 2,409 4,441 9,945 As of both June 30, 2017 and December 31, 2016 , the Company had zero expected reclassification of deferred hedges from AOCI into earnings over the next 12 months.</t>
  </si>
  <si>
    <t>FAIR VALUE OF FINANCIAL INSTRUMENTS</t>
  </si>
  <si>
    <t>Fair Value Disclosures [Abstract]</t>
  </si>
  <si>
    <t>FAIR VALUE OF FINANCIAL INSTRUMENTS Fair Value Summary Table The following table summarizes the carrying values and estimated fair values of the Company’s financial instruments at June 30, 2017 : Carrying Estimated Fair Value Method (A) Assets Real estate securities, available-for-sale $ 2,114 $ 2,114 Pricing models Real estate securities, available-for-sale - pledged as collateral 319,184 319,184 Pricing services, broker/counterparty quotations Real estate related and other loans, held-for-sale, net 62,708 68,240 Pricing models Residential mortgage loans, held-for-sale, net (B) 95 95 Broker/counterparty quotations, pricing models Cash and cash equivalents 118,030 118,030 Restricted cash 5,338 5,338 Non-hedge derivative assets (C) 1,970 1,970 Counterparty quotations, pricing services Liabilities Repurchase agreements 307,689 307,689 Counterparty quotations, market comparables Credit facilities - Traditional Golf term loan 99,288 102,000 Pricing models Junior subordinated notes payable 51,212 25,927 Pricing models (A) Methods are listed in order of priority. In the case of real estate securities and residential mortgage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sidential mortgage loans held-for-sale, net is recorded in receivables and other assets on the Consolidated Balance Sheets. (C) Represents derivative assets, including an interest rate cap and TBA forward contracts (Note 9).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Level 3 assets and liabilities include financial instruments whose value is determined using non-binding market quotations, pricing models, discounted cash flow methodologies, or similar techniques where significant inputs are unobservable, as well as instruments for which the determination of fair value requires significant management judgment or estimation. Fair value may be based upon broker quotations, counterparty quotations or pricing services quotations, which provide valuation estimates based upon reasonable market order indications or management’s good faith estimate, and are subject to significant variability based on market conditions, such as interest rates, credit spreads and market liquidity. A significant portion of the Company’s loans, securities and debt obligations are currently not traded in active markets and therefore have little or no price transparency. As a result, the Company has estimated the fair value of these illiquid instruments based on internal pricing models or quotation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the Company’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 Recurring Fair Value Measurements - Real Estate Securities and Derivatives The following table summarizes financial assets and liabilities measured at fair value on a recurring basis at June 30, 2017 : Fair Value Carrying Value Level 2 Level 3 Total Market Quotations (Observable) Market Quotations (Unobservable) Internal Pricing Models Assets Real estate securities, available-for-sale: ABS - Non-Agency RMBS $ 2,114 $ — $ — $ 2,114 $ 2,114 Real estate securities, available-for-sale total $ 2,114 $ — $ — $ 2,114 $ 2,114 Real estate securities, available-for-sale - pledged as collateral: FNMA/FHLMC $ 319,184 $ 319,184 $ — $ — $ 319,184 Real estate securities, available-for-sale - pledged as collateral total $ 319,184 $ 319,184 $ — $ — $ 319,184 Derivative assets: Interest rate cap, not treated as hedge $ 200 $ 200 $ — $ — $ 200 TBAs, not treated as hedges $ 1,770 $ 1,770 $ — $ — $ 1,770 Derivative assets total $ 1,970 $ 1,970 $ — $ — $ 1,970 Significant Unobservable Inputs The following table provides quantitative information regarding the significant unobservable inputs used by the Company for assets and liabilities measured at fair value on a recurring basis as of June 30, 2017 : Weighted Average Significant Input Asset Type Amortized Cost Basis Fair Value Discount Prepayment Cumulative Default Rate Loss ABS - Non-Agency RMBS $ 856 $ 2,114 12.0 % 4.1 % 3.7 % 65.5 % Total $ 856 $ 2,114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The discount rates the Company uses are derived from a range of observable pricing on securities backed by similar collateral and offered in a live market. As the markets in which the Company transacts have become less liquid, the Company has had to rely on fewer data points in this analysis. Default rates are determined from the current “pipeline” of loans that are more than 90 days delinquent, in foreclosure, or are REO. These significantly delinquent loans determine the first 24 months of the default vector. Beyond month 24, the default vector transitions to a steady-state value that is generally equal to or greater than that given by the widely published investment bank model. The prepayment speed vector specifies the percentage of the collateral balance that is expected to voluntarily pay off at each point in the future. The prepayment speed vector is based on projections from a widely published investment bank model which considers factors such as collateral FICO score, loan-to-value ratio, debt-to-income ratio, and vintage on a loan-level basis. This vector is scaled up or down to match recent collateral-specific prepayment experience, as obtained from remittance reports and market data services. Loss severities are based on recent collateral-specific experience with additional consideration given to collateral characteristics. Collateral age is taken into consideration because severities tend to initially increase with collateral age before eventually stabilizing. The Company typically uses projected severities that are higher than the historic experience for collateral that is relatively new to account for this effect. Collateral characteristics such as loan size, lien position, and location (state) also affect loss severity. The Company considers whether a collateral pool has experienced a significant change in its composition with respect to these factors when assigning severity projections. The Company’s investments in instruments measured at fair value on a recurring basis using Level 3 inputs changed during the six months ended June 30, 2017 as follows: ABS - Non-Agency RMBS Balance at December 31, 2016 $ 1,950 Total gains (losses) (A) Included in other comprehensive income (loss) 90 Amortization included in interest income 95 Purchases, sales and repayments (A) Proceeds (21 ) Balance at June 30, 2017 $ 2,114 (A) None of the gains (losses) recorded in earnings during the period are attributable to the change in unrealized gains (losses) relating to Level 3 assets still held at the reporting dates. There were no purchases or sales during the six months ended June 30, 2017 . There were no transfers into or out of Level 3 during the six months ended June 30, 2017 . Non-Recurring Fair Value Measurements - Loans Loans which the Company does not have the ability or intent to hold into the foreseeable future are classified as held-for-sal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The following table summarizes certain information for real estate related and other loans as of June 30, 2017 : Significant Input Range Weighted Average Loan Type Carrying Value Fair Value Discount Rate Loss Severity Discount Rate Loss Severity Corporate Loans 62,708 68,240 0.0%-22.5% 0.0%-100.0% 22.5 % 46.6 % Total Real Estate Related and Other Loans Held-for-Sale, Net (A) $ 62,708 $ 68,240 (A) Excludes $17.8 million face amount of mezzanine loans which have a zero carrying value.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Repurchase agreements Level 2 Valuation technique is based on market comparables. Significant inputs include: l Amount and timing of expected future cash flows l Interest rates l Collateral funding spreads Credit facilities Level 3 Valuation technique is based on discounted cash flows. Significant inputs include: l Amount and timing of expected future cash flows l Interest rates l Market yields Junior subordinated notes payable Level 3 Valuation technique is based on discounted cash flows. Significant inputs include: l Amount and timing of expected future cash flows l Interest rates l Market yields and the credit spread of the Company</t>
  </si>
  <si>
    <t>EQUITY AND EARNINGS PER SHARE</t>
  </si>
  <si>
    <t>Stockholders' Equity Note [Abstract]</t>
  </si>
  <si>
    <t>EQUITY AND EARNINGS PER SHARE A. Equity The following is a summary of the changes in the Company’s outstanding options for the six months ended June 30, 2017 : Number of Options Weighted Average Strike Price Weighted Average Life Remaining (in years) Balance at December 31, 2016 5,126,906 $ 2.79 Expired (116,330 ) 13.13 Balance at June 30, 2017 5,010,576 $ 2.55 6.09 Exercisable at June 30, 2017 3,858,081 $ 2.58 6.11 As of June 30, 2017 , the Company’s outstanding options were summarized as follows: Issued in 2011 and thereafter Held by the Manager 3,857,748 Issued to the Manager and subsequently transferred to certain of the Manager’s employees 1,152,495 Issued to the independent directors 333 Total 5,010,576 Weighted average strike price $ 2.55 On February 27, 2017 , the Company declared dividends of $0.609375 , $0.503125 and $0.523438 per share on the 9.750% Series B, 8.050% Series C and 8.375% Series D preferred stock, respectively, for the period beginning February 1, 2017 and ending April 30, 2017. Dividends totaling $1.4 million were paid on April 28, 2017 . On May 4, 2017 , the Company declared dividends of $0.609375 , $0.503125 and $0.523438 per share on the 9.750% Series B, 8.050% Series C and 8.375% Series D preferred stock, respectively, for the period beginning May 1, 2017 and ending July 31, 2017. Dividends totaling $1.4 million were paid on July 31, 2017 . In January 2017, the Company issued a total of 18,074 shares of its common stock to its independent directors as a component of their annual compensation. In May 2017, the Company issued a total of 90,366 shares of its common stock to its independent directors as a component of their annual compensation. B. Earnings Per Share The Company is required to present both basic and diluted earnings per share (“EPS”). The following table shows the amounts used in computing basic and diluted EPS: Three Months Ended June 30, Six Months Ended June 30, 2017 2016 2017 2016 Numerator for basic and diluted earnings per share: (Loss) Income from continuing operations after preferred dividends and noncontrolling interests $ (6,101 ) $ 1,651 $ (20,450 ) $ 73,675 (Loss) Income Applicable to Common Stockholders $ (6,101 ) $ 1,651 $ (20,450 ) $ 73,675 Denominator: Denominator for basic earnings per share - weighted average shares 66,874,155 66,681,248 66,858,155 66,667,923 Effect of dilutive securities Options — 2,218,267 — 1,924,283 Denominator for diluted earnings per share - adjusted weighted average shares 66,874,155 68,899,515 66,858,155 68,592,206 Basic earnings per share: (Loss) Income from continuing operations per share of common stock, after preferred dividends and noncontrolling interests $ (0.09 ) $ 0.02 $ (0.31 ) $ 1.11 (Loss) Income Applicable to Common Stock, per share $ (0.09 ) $ 0.02 $ (0.31 ) $ 1.11 Diluted earnings per share: (Loss) Income from continuing operations per share of common stock, after preferred dividends and noncontrolling interests $ (0.09 ) $ 0.02 $ (0.31 ) $ 1.07 (Loss) Income Applicable to Common Stock, per share $ (0.09 ) $ 0.02 $ (0.31 ) $ 1.07 Basic EPS is calculated by dividing (loss) income applicable to common stockholders by the weighted average number of shares of common stock outstanding during each period. Diluted EPS is calculated by dividing (loss) income applicable to common stockholders by the weighted average number of shares of common stock outstanding plus the additional dilutive effect of common stock equivalents during each period. The Company’s common stock equivalents are its outstanding stock options. During the three and six months ended June 30, 2017 , the Company had 85,238 and 118,054 antidilutive options, respectively. During the three and six months ended June 30, 2016 , the Company had 285,102 and 370,109 antidilutive options, respectively. During the three and six months ended June 30, 2017 , based on the treasury stock method, the Company had 1,556,785 and 1,748,034 potentially dilutive common stock equivalents, respectively, which were excluded due to the Company's loss position. During the three and six months ended June 30, 2016 , based on the treasury stock method, the Company had 2,218,267 and 1,924,283 dilutive common stock equivalents, respectively, resulting from its outstanding options. Income (loss) applicable to common stockholders is equal to net income (loss) less preferred dividends and net income (loss) attributable to noncontrolling interest.</t>
  </si>
  <si>
    <t>TRANSACTIONS WITH AFFILIATES AND AFFILIATED ENTITIES</t>
  </si>
  <si>
    <t>Transactions With Affiliates And Affiliated Entity [Abstract]</t>
  </si>
  <si>
    <t>TRANSACTIONS WITH AFFILIATES AND AFFILIATED ENTITIES Management Agreement The Company is party to a Management Agreement with FIG LLC, its Manager and an affiliate of Fortress Investment Group LLC (“Fortress’’), which provides for automatically renewing one -year terms subject to certain termination rights. The Manager’s performance is reviewed annually and the Management Agreement may be terminated by the Company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Pursuant to the Management Agreement, the Manager provides for a management team and other professionals who are responsible for implementing our business strategy, subject to the supervision of our board of directors. Our Manager is responsible for, among other things, (i) setting investment criteria in accordance with broad investment guidelines adopted by our board of directors, (ii) sourcing, analyzing and executing acquisitions, (iii) providing financial and accounting management services and (iv) performing other duties as specified in the Management Agreement. For performing these services, the Company pays the Manager an annual management fee equal to 1.5% of the gross equity of the Company, as defined, including adjustments for return of capital dividends. The Management Agreement provides that the Company will reimburse the Manager for various expenses incurred by the Manager or its officers, employees and agents on the Company’s behalf, including costs of legal, accounting, tax, auditing, administrative and other similar services rendered for the Company by providers retained by the Manager or, if provided by the Manager’s employees, in amounts which are no greater than those which would be payable to outside professionals or consultants engaged to perform such services pursuant to agreements negotiated on an arm’s-length basis. In addition to expense reimbursements for expenses incurred by the Manager, the Company is responsible for reimbursing the Manager for certain expenses incurred by the Company that are initially paid by the Manager on behalf of the Company. To provide an incentive for the Manager to enhance the value of the common stock, the Manager is entitled to receive an incentive return (the “Incentive Compensation’’) on a cumulative, but not compounding, basis in an amount equal to the product of (A) 25% of the dollar amount by which (1) (a) the Funds from Operations (defined as the net income applicable to common stockholders before Incentive Compensation, excluding extraordinary items, plus depreciation of operating real estate and after adjustments for unconsolidated subsidiaries, if any) of the Company per share of common stock (based on the weighted average number of shares of common stock outstanding) plus (b) gains (or losses) from debt restructuring and from sales of property and other assets per share of common stock (based on the weighted average number of shares of common stock outstanding), exceed (2) an amount equal to (a) the weighted average of the price per share of common stock in the initial public offering (“IPO”) and the value attributed to the net assets transferred to the Company by its predecessor, and in any subsequent offerings by the Company (adjusted for prior return of capital dividends or capital distributions) multiplied by (b) a simple interest rate of 10% per annum (divided by four to adjust for quarterly calculations) multiplied by (B) the weighted average number of shares of common stock outstanding. Amounts incurred under the Management Agreement Three Months Ended June 30, Six Months Ended June 30, 2017 2016 2017 2016 Management fees $ 2,552 $ 2,551 $ 5,104 $ 5,101 Expense reimbursement to the Manager 125 125 250 250 Incentive compensation — — — — Total Management fee to affiliate $ 2,677 $ 2,676 $ 5,354 $ 5,351 At June 30, 2017 , Fortress, through its affiliates, and principals of Fortress, owned 5.1 million shares of the Company’s common stock and Fortress, through its affiliates, had options relating to an additional 3.9 million shares of the Company’s common stock (Note 11). At both June 30, 2017 and December 31, 2016 , due to affiliates was comprised of $0.9 million in management fees and expense reimbursements payable to the Manager. Other Affiliated Entities In April 2006, the Company securitized Subprime Portfolio I and, through Securitization Trust 2006, entered into a servicing agreement with a subprime home equity mortgage lender (the “Subprime Servicer”) to service this portfolio. In July 2006, private equity funds managed by an affiliate of the Company’s Manager completed the acquisition of the Subprime Servicer. As compensation under the servicing agreement, the Subprime Servicer receives, on a monthly basis, a net servicing fee equal to 0.5% per annum on the unpaid principal balance of the portfolio. In March 2007, through Securitization Trust 2007, the Company entered into a servicing agreement with the Subprime Servicer to service Subprime Portfolio II under substantially the same terms. At June 30, 2017 , the outstanding unpaid principal balances of Subprime Portfolios I and II were approximately $218.1 million and $325.2 million , respectively. The Company received negligible cash inflows from the retained interests of Subprime Portfolios I and II during the three and six months ended June 30, 2017 and 2016 . The Company's exposure to loss is solely limited to the carrying amount of the residual interests and retained bonds which are issued by Subprime Portfolios I and II. In April 2010, the Company, through two of its CDOs, made a cash investment of $75.0 million in a corporate loan in the resorts industry (“the resorts-related loan”) to a portfolio company of a private equity fund managed by an affiliate of the Company’s Manager through July 31, 2017. The Company’s chairman was a director of and had an indirect ownership interest in the borrower. This investment improved the applicable CDOs’ results under some of their respective tests, and yielded approximately 22.5% . In September 2016, the Company received a $109.9 million pay down on the loan. As of June 30, 2017 , the Company held on its balance sheet total investments of $68.1 million face amount of loans issued by affiliates of the Manager. The Company earned approximately $3.7 million and $7.1 million of interest on investments issued by affiliates of the Manager for the three and six months ended June 30, 2017 , respectively, and $8.5 million and $16.6 million of interest on investments issued by affiliates of the Manager for the three and six months ended June 30, 2016 , respectively. See Note 16 for additional information on the resorts-related loan. In each instance described above, affiliates of the Company’s Manager have an investment in the applicable affiliated fund and receive from the fund, in addition to management fees, incentive compensation if the fund’s aggregate investment returns exceed certain thresholds. A principal of the Manager owned or leased aircraft that the Company chartered from a third-party aircraft operator for business purposes in the course of operations. The Company paid the aircraft operator market rates for the charters.</t>
  </si>
  <si>
    <t>COMMITMENTS AND CONTINGENCIES</t>
  </si>
  <si>
    <t>Commitments and Contingencies Disclosure [Abstract]</t>
  </si>
  <si>
    <t>COMMITMENTS AND CONTINGENCIES Litigation - The Company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June 30, 2017 , will not materially affect the Company’s consolidated results of operations, financial position or cash flow. Given the inherent unpredictability of these types of proceedings, however, it is possible that future adverse outcomes could have a material effect on our financial results. Commitments - In 2016, the Company entered into a ground lease in Orlando, Florida. During the three months ended June 30, 2017 , the Company committed to the lease as there were no remaining material contingencies under the terms of the lease. The initial lease term is 20 years and includes three 5 -year renewal options.</t>
  </si>
  <si>
    <t>INCOME TAXES</t>
  </si>
  <si>
    <t>Income Tax Disclosure [Abstract]</t>
  </si>
  <si>
    <t>INCOME TAXES The provision for income taxes consists of the following: Three Months Ended June 30, Six Months Ended June 30, 2017 2016 2017 2016 Current: Federal $ 510 $ 23 $ 1,049 $ 66 State and Local — 9 — 20 Total Current Provision $ 510 $ 32 $ 1,049 $ 86 Deferred: Federal $ — $ 91 $ — $ 82 State and Local — 15 — 14 Total Deferred Benefit $ — $ 106 $ — $ 96 Total Provision for Income Taxes $ 510 $ 138 $ 1,049 $ 182 On February 23, 2017, the Company revoked its election to be treated as a REIT effective January 1, 2017. The Company operated in a manner intended to qualify as a REIT for federal income tax purposes through December 31, 2016. The change in tax status has had no effect on the Company’s Consolidated Financial Statements as the corresponding net deferred tax asset created as a result of the tax status change has been fully offset with a valuation allowance. The tax effects of temporary differences that give rise to significant portions of the deferred tax assets and deferred tax liabilities as of June 30, 2017 are presented below: June 30, 2017 December 31, 2016 Deferred tax assets: Allowance for loan losses $ 349 $ 358 Depreciation and amortization 39,371 38,598 Accrued expenses 1,886 2,885 Interest 12,646 16,503 Net operating losses 161,248 162,629 Capital losses 5,429 — Other 3,223 2,036 Total deferred tax assets 224,152 223,009 Less valuation allowance (154,310 ) (133,192 ) Net deferred tax assets $ 69,842 $ 89,817 Deferred tax liabilities: Leaseholds 13,118 13,681 Cancellation of debt 56,724 75,632 Other — 504 Total deferred tax liabilities $ 69,842 $ 89,817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recorded a valuation allowance against its deferred tax assets as of June 30, 2017 as management does not believe that it is more likely than not that the deferred tax assets will be realized.</t>
  </si>
  <si>
    <t>IMPAIRMENT</t>
  </si>
  <si>
    <t>Other than Temporary Impairment Losses, Investments [Abstract]</t>
  </si>
  <si>
    <t>IMPAIRMENT The following table summarizes the amounts the Company recorded in the Consolidated Statements of Operations: Three Months Ended June 30, Six Months Ended June 30, 2017 2016 2017 2016 Debt securities — — — 110 Valuation allowance on loans 32 645 32 2,843 Total impairment $ 32 $ 645 $ 32 $ 2,953</t>
  </si>
  <si>
    <t>SUBSEQUENT EVENTS</t>
  </si>
  <si>
    <t>Subsequent Events [Abstract]</t>
  </si>
  <si>
    <t>SUBSEQUENT EVENTS These Consolidated Financial Statements include a discussion of material events, if any, that have occurred subsequent to June 30, 2017 through the issuance of these Consolidated Financial Statements. On August 1, 2017, the Company declared dividends of $0.609375 , $0.503125 and $0.523438 per share on the 9.750% Series B, 8.050% Series C and 8.375% Series D preferred stock, respectively, for the period beginning August 1, 2017 and ending October 31, 2017. Dividends totaling $1.4 million will be paid on October 31, 2017 to stockholders of record on August 14, 2017. On August 1, 2017, the Company received a final pay down on the resorts-related loan in the amount of $69.5 million .</t>
  </si>
  <si>
    <t>SUMMARY OF SIGNIFICANT ACCOUNTING POLICIES (Policies)</t>
  </si>
  <si>
    <t>Basis of Presentation</t>
  </si>
  <si>
    <t>Basis of Presentation —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16 and notes thereto included in the Company’s Annual Report on Form 10-K filed with the SEC on March 2, 2017. Capitalized terms used herein, and not otherwise defined, are defined in the Company’s Consolidated Financial Statements for the year ended December 31, 2016 .</t>
  </si>
  <si>
    <t>Reclassifications</t>
  </si>
  <si>
    <t>Certain prior period amounts have been reclassified to conform to the current period’s presentation. In connection with the Company’s continued transformation from a financial services company to a leisure and entertainment company, including the announcement of the new management team in September 2016, the revocation of its REIT election effective January 1, 2017, as well as the monetization and planned exit of our real estate related debt positions, the Company’s Consolidated Statements of Operations have been changed to reflect an operating company presentation. We have reclassified driving range revenue, including the monthly membership program offered at most of our public properties (“The Players Club’’) and miscellaneous revenue associated with operations from “Other revenue” to “Golf course operations.” We have reclassified expenses associated with the cost of merchandise sold from “Cost of sales - golf” to “Operating expenses.” We have added “Loan and security servicing expense” to “General and administrative expense.” The gains and losses associated with derivative instruments have been reclassified from “Other income (loss), net” to “Realized and unrealized (gain) loss on investments” to include balances as part of our operating income (loss). The Company did not make changes to its Consolidated Balance Sheets given the carrying value of the real estate related investments, including agency Fannie Mae/Freddie Mac ( “FNMA/FHLMC’’) securities, held by the Company still represents a significant amount on the Company's Consolidated Balance Sheets at June 30, 2017 .</t>
  </si>
  <si>
    <t>Golf Course Operations</t>
  </si>
  <si>
    <t>Golf Course Operations — Revenue from green fees, cart rentals, merchandise sales and other operating activities (consisting primarily of range income, banquets and club amenities) are generally recognized at the time of sale, when services are rendered and collection is reasonably assured. Revenue from membership dues is recognized in the month earned. Membership dues received in advance are included in deferred revenue and recognized as revenue ratably over the appropriate period, which is generally twelve months or less. The membership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Operating Expenses</t>
  </si>
  <si>
    <t xml:space="preserve">Operating Expenses — Operating expenses for Traditional Golf consist primarily of payroll, equipment and cart leases, utilities, repairs and maintenance, supplies, seed, soil and fertilizer, marketing and operating lease rent expense. Many of the Traditional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accounts payable, accrued expenses and other liabilities, and decreases result in a receivable, which is included in receivables and other assets, for the amount by which the cumulative straight-line rent differs from the contractual cash rent. </t>
  </si>
  <si>
    <t>Derivatives and Hedging Activities</t>
  </si>
  <si>
    <t xml:space="preserve">Derivatives and Hedging Activities — All derivatives are recognized as either assets or liabilities on the balance sheet and measured at fair value. The Company reports the fair value of derivative instruments gross of cash paid or received pursuant to credit support agreements and fair value is reflected on a net counterparty basis when the Company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the Company designates the hedging instrument, based upon the exposure being hedged, as a cash flow hedge or a fair value hedge. Derivative transactions are entered into by the Company solely for risk management purposes in the ordinary course of business. In determining whether to hedge a risk, the Company may consider whether other assets, liabilities, firm commitments and anticipated transactions already offset or reduce the risk. As of June 30, 2017 , the Company has one interest rate cap with a fair value of $0.2 million which is not designated as a hedge. The Company transacts in the To Be Announced mortgage backed securities (“TBA”) market. TBA contracts are forward contracts to purchase mortgage-backed securities that will be issued by a U.S. government sponsored enterprise in the future. The Company primarily engages in TBA transactions for purposes of managing interest rate risk and market risk associated with our Agency residential mortgage backed securities (“RMBS”) investments for which we have exposure to interest rate and market risk volatility. The Company typically does not take delivery of TBAs, but rather settles the associated receivable and payable with its trading counterparties on a net basis. As part of its TBA activities, the Company may “roll” its TBA positions, whereby it may sell (buy) securities for delivery (receipt) in an earlier month and simultaneously contract to repurchase (sell) similar securities at an agreed-upon price on a fixed date in a later month. The Company accounts for its TBA transactions as non-hedge instruments, with changes in market value recorded in the Consolidated Statements of Operations. As of June 30, 2017 , the Company held two short TBA contracts totaling $311.0 million in notional amount of Agency RMBS. As of both June 30, 2017 and December 31, 2016 , the Company funded zero for margin calls related to TBA contracts. The Company’s derivative financial instruments contain credit risk to the extent that its bank counterparties may be unable to meet the terms of the agreements. The Company seeks to reduce such risk by limiting its counterparties to major financial institutions. In addition, the potential risk of loss with any one party resulting from this type of credit risk is monitored. Management does not expect any material losses as a result of default by other parties. </t>
  </si>
  <si>
    <t>Investments in Real Estate, Net</t>
  </si>
  <si>
    <t>Investments in Real Estate,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Long-lived assets to be disposed of by sale, which meet certain criteria, are reclassified to real estate held-for-sale and measured at the lower of their carrying amount or fair value less costs of sale. A disposal of a component of an entity or a group of components of an entity are reported in discontinued operations if the disposal represents a strategic shift that has or will have a major effect on the Company’s operations and financial results. Discontinued operations are retroactively reclassified to income (loss) from discontinued operations for all periods presented. Traditional Golf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investments in real estate in the Consolidated Balance Sheets. Payments under the leases are treated as reductions of the liability, with a portion being recorded as interest expense under the effective interest method. Depreciation is calculated using the straight-line method based on the following estimated useful lives: Buildings and improvements 10-30 years Capital leases - equipment 3-7 years Furniture, fixtures and equipment 3-7 years</t>
  </si>
  <si>
    <t>Intangibles, Net</t>
  </si>
  <si>
    <t>Intangibles, Net — Intangible assets and liabilities relating to Traditional Golf consist primarily of leasehold advantages (disadvantages), management contracts and membership base. A leasehold advantage (disadvantage) exists to the Company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the Company’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the Company’s relationship with its private country club members. The membership base intangible is valued using the multi-period excess earnings method under the income approach, and is amortized over the expected life of an active membership. Amortization of leasehold intangible assets and liabilities is included within operating expenses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1 -26 years Management contracts 1 -26 years Internally-developed software 5 years Membership base 7 years</t>
  </si>
  <si>
    <t>Membership Deposit Liabilities</t>
  </si>
  <si>
    <t>Membership Deposit Liabilities —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course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Other Investments</t>
  </si>
  <si>
    <t>Other Investments — The Company owns an approximately 22% economic interest in a limited liability company which owns preferred equity secured by a commercial real estate project. The Company accounts for this investment as an equity method investment. As of June 30, 2017 and December 31, 2016 , the carrying value of this investment was $20.0 million and $19.3 million , respectively. The Company evaluates its equity method investment for other-than-temporary impairment whenever events or changes in circumstances indicate that the carrying amount of the investment might not be recoverable. The evaluation of recoverability is based on management’s assessment of the financial condition and near 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t>
  </si>
  <si>
    <t>Impairment of Real Estate and Finite-lived Intangible Assets</t>
  </si>
  <si>
    <t>Impairment of Real Estate and Finite-lived Intangible Assets — The Company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The Company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si>
  <si>
    <t>Investment in CDO Servicing Rights</t>
  </si>
  <si>
    <t xml:space="preserve">Investments in CDO Servicing Rights — In February 2011, the Company, through one of its subsidiaries, purchased the management rights with respect to certain C-BASS Investment Management LLC (“C-BASS”) Collateralized Debt Obligations (“CDOs”) for $2.2 million pursuant to a bankruptcy proceeding. The Company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collateral, default rates, loss severities and discount rates. </t>
  </si>
  <si>
    <t>Recent Accounting Pronouncements</t>
  </si>
  <si>
    <t>Recent Accounting Pronouncements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In March 2016, the FASB issued ASU 2016-08 Revenue from Contracts with Customers (Topic 606): Principal versus Agent Considerations which clarifies how an entity should identify the unit of accounting for the principal versus agent evaluation and how to apply the control principle to certain types of arrangements. In April 2016, the FASB issued ASU 2016-10 Revenue from Contracts with Customers (Topic 606): Identifying Performance Obligations and Licensing, which clarifies when a promised good or service is separately identifiable. In May 2016, the FASB issued ASU 2016-12 Revenue from Contracts with Customers (Topic 606): Narrow-Scope Improvements and Practical Expedients which amends the new revenue recognition guidance on transition, collectibility, noncash consideration and the presentation of sales and other similar taxes. In December 2016, the FASB issued ASU 2016-20 Technical Corrections and Improvements to Topic 606, Revenue from Contracts with Customers which amends the new revenue recognition guidance on performance obligations and 12 additional technical corrections and improvements. The Company is continuing to evaluate the potential impact of adopting this standard, and is in the process of reviewing customer contracts and revenue streams, identifying contractual provisions that may result in a change in the timing or the amount of revenue recognized. There are also certain considerations related to internal control over financial reporting that are associated with implementing the new guidance under Topic 606. The Company is currently evaluating our control framework for revenue recognition and identifying any changes that may need to be made in response to the new guidance. The Company expects to adopt the requirements of the new standard in the first quarter of 2018, and anticipates using the modified retrospective transition method.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The Company is currently evaluating the new guidance to determine the impact it may have on its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The Company is evaluating potential impacts of adopting the standard. Upon initial qualitative evaluation, a key change upon adoption will be the balance sheet recognition of all leased assets and liabilities. The Company leases certain of its golf properties and equipment through operating leases which are not recognized on the balance sheet. The Company anticipates a right to use asset and a related lease liability will be recognized for these leases.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The effective date of the standard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The Company is currently evaluating the new guidance to determine the impact it may have on its Consolidated Financial Statements. In August 2016, the FASB issued ASU 2016-15 Statement of Cash Flows (Topic 230), Classification of Certain Cash Receipts and Cash Payments. The standard provides specific guidance over eight identified cash flow issues in order to reduce diversity in practice over the presentation and classification of certain types of cash receipts and cash payments. The effective date of the standard will be for fiscal years, and interim periods within those fiscal years, beginning after December 15, 2017 and early adoption is permitted. Entities should apply the standard using a retrospective transition method to each period presented. The Company does not anticipate that the adoption of this standard will result in a material impact to the presentation of the Consolidated Statements of Cash Flows. In November 2016, the FASB issued ASU 2016-18 Statement of Cash Flows (Topic 230), Restricted Cash. The standard requires entities to show the changes in the total of cash, cash equivalents and restricted cash in the statement of cash flows and provide a reconciliation to the related line items in the balance sheet. The effective date of the standard will be for fiscal years, and interim periods within those fiscal years, beginning after December 15, 2017 and early adoption is permitted. Entities will be required to apply the guidance retrospectively when adopted and provide the relevant disclosures in ASC 250 in the first interim and annual periods in which the guidance is adopted. The Company is currently evaluating the new guidance to determine the impact it may have on its Consolidated Financial Statements. In January 2017, the FASB issued ASU 2017-01 Business Combinations (Topic 805), Clarifying the Definition of a Business . The standard clarifies the definition of a business with the objective of adding guidance to assist entities with evaluating whether transactions should be accounted for as acquisitions (or disposals) of assets of businesses. The effective date of the standard will be for interim and annual periods beginning after December 15, 2017 and early adoption is permitted. Entities will be required to apply the guidance on a prospective basis. The Company is currently evaluating the impact that this update will have on its Consolidated Financial Statements and related disclosures. The FASB has recently issued or discussed a number of proposed standards on topics such as financial statement presentation and financial instruments. Some of the proposed changes are significant and could have a material impact on the Company’s reporting. The Company has not yet fully evaluated the potential impact of these proposals, but will make such an evaluation as the standards are finalized.</t>
  </si>
  <si>
    <t>Segment Reporting</t>
  </si>
  <si>
    <t>SEGMENT REPORTING The Company currently has four reportable segments: (i) Traditional Golf properties, (ii) Entertainment Golf venues, (iii) Debt Investments, and (iv) corporate. The Company's Traditional Golf business is one of the largest owners and operators of golf properties in the United States. As of June 30, 2017 , the Company owned, leased or managed 77 Traditional Golf properties across 13 states. Additionally, the Company plans to open a chain of next-generation Entertainment Golf venues across the United States and internationally, which combine golf, competition, dining and fun. The Debt Investment segment consists primarily of loans and securities which the Company plans to monetize as part of its transformation to a leisure and entertainment company. The corporate segment consists primarily of interest income on short-term investments, general and administrative expenses, interest expense on the junior subordinated notes payable (Note 8), management fees pursuant to the Management Agreement (Note 12) and income tax expense. Segment information for previously reported periods has been restated to reflect the change to the reportable segments in the fourth quarter of 2016.</t>
  </si>
  <si>
    <t>Fair Value Measurements</t>
  </si>
  <si>
    <t>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Level 3 assets and liabilities include financial instruments whose value is determined using non-binding market quotations, pricing models, discounted cash flow methodologies, or similar techniques where significant inputs are unobservable, as well as instruments for which the determination of fair value requires significant management judgment or estimation. Fair value may be based upon broker quotations, counterparty quotations or pricing services quotations, which provide valuation estimates based upon reasonable market order indications or management’s good faith estimate, and are subject to significant variability based on market conditions, such as interest rates, credit spreads and market liquidity. A significant portion of the Company’s loans, securities and debt obligations are currently not traded in active markets and therefore have little or no price transparency. As a result, the Company has estimated the fair value of these illiquid instruments based on internal pricing models or quotation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the Company’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Repurchase agreements Level 2 Valuation technique is based on market comparables. Significant inputs include: l Amount and timing of expected future cash flows l Interest rates l Collateral funding spreads Credit facilities Level 3 Valuation technique is based on discounted cash flows. Significant inputs include: l Amount and timing of expected future cash flows l Interest rates l Market yields Junior subordinated notes payable Level 3 Valuation technique is based on discounted cash flows. Significant inputs include: l Amount and timing of expected future cash flows l Interest rates l Market yields and the credit spread of the Company Significant Unobservable Inputs The following table provides quantitative information regarding the significant unobservable inputs used by the Company for assets and liabilities measured at fair value on a recurring basis as of June 30, 2017 : Weighted Average Significant Input Asset Type Amortized Cost Basis Fair Value Discount Prepayment Cumulative Default Rate Loss ABS - Non-Agency RMBS $ 856 $ 2,114 12.0 % 4.1 % 3.7 % 65.5 % Total $ 856 $ 2,114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The discount rates the Company uses are derived from a range of observable pricing on securities backed by similar collateral and offered in a live market. As the markets in which the Company transacts have become less liquid, the Company has had to rely on fewer data points in this analysis. Default rates are determined from the current “pipeline” of loans that are more than 90 days delinquent, in foreclosure, or are REO. These significantly delinquent loans determine the first 24 months of the default vector. Beyond month 24, the default vector transitions to a steady-state value that is generally equal to or greater than that given by the widely published investment bank model. The prepayment speed vector specifies the percentage of the collateral balance that is expected to voluntarily pay off at each point in the future. The prepayment speed vector is based on projections from a widely published investment bank model which considers factors such as collateral FICO score, loan-to-value ratio, debt-to-income ratio, and vintage on a loan-level basis. This vector is scaled up or down to match recent collateral-specific prepayment experience, as obtained from remittance reports and market data services. Loss severities are based on recent collateral-specific experience with additional consideration given to collateral characteristics. Collateral age is taken into consideration because severities tend to initially increase with collateral age before eventually stabilizing. The Company typically uses projected severities that are higher than the historic experience for collateral that is relatively new to account for this effect. Collateral characteristics such as loan size, lien position, and location (state) also affect loss severity. The Company considers whether a collateral pool has experienced a significant change in its composition with respect to these factors when assigning severity projections.</t>
  </si>
  <si>
    <t>Earnings Per Share</t>
  </si>
  <si>
    <t>Basic EPS is calculated by dividing (loss) income applicable to common stockholders by the weighted average number of shares of common stock outstanding during each period. Diluted EPS is calculated by dividing (loss) income applicable to common stockholders by the weighted average number of shares of common stock outstanding plus the additional dilutive effect of common stock equivalents during each period. The Company’s common stock equivalents are its outstanding stock options.</t>
  </si>
  <si>
    <t>Commitments and Contingencies</t>
  </si>
  <si>
    <t>Income Tax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si>
  <si>
    <t>SUMMARY OF SIGNIFICANT ACCOUNTING POLICIES (Tables)</t>
  </si>
  <si>
    <t>Schedule of realized/unrealized loss on investments and other income (loss), net</t>
  </si>
  <si>
    <t>These items are comprised of the following: Three Months Ended June 30, Six Months Ended June 30, 2017 2016 2017 2016 (Gain) on settlement of real estate securities $ — $ (2,563 ) $ — $ (8,480 ) Loss on settlement of real estate securities — — 2,803 — Unrealized loss on securities, intent-to-sell — — 558 — (Gain) loss on settlement of loans held-for-sale (12 ) — (12 ) 47 Realized loss on settlement of TBAs, net 6,915 2,409 4,441 9,945 Unrealized (gain) loss on non-hedge derivative instruments (3,616 ) 1,616 (1,114 ) 1,957 Realized and unrealized loss on investments $ 3,287 $ 1,462 $ 6,676 $ 3,469 Loss on lease modifications and terminations $ (2 ) $ (17 ) $ (160 ) $ (77 ) Loss on extinguishment of debt, net (36 ) (148 ) (182 ) (380 ) Collateral management fee income, net 126 130 248 362 Equity in earnings of equity method investees 383 374 762 745 Gain on disposal of long-lived assets — 30 26 24 Other (loss) income (178 ) 145 (524 ) 160 Other income, net $ 293 $ 514 $ 170 $ 834</t>
  </si>
  <si>
    <t>Schedule of reclassification from accumulated other comprehensive income into net (loss) income</t>
  </si>
  <si>
    <t>The following table summarizes the amounts reclassified out of accumulated other comprehensive income into net income: Three Months Ended June 30, Six Months Ended June 30, Accumulated Other Comprehensive Income ("AOCI") Components Income Statement Location 2017 2016 2017 2016 Net realized (gain) loss on securities Impairment Impairment $ — $ — $ — $ 54 (Gain) on settlement of real estate securities Realized and unrealized (gain) loss on investments — (2,563 ) — (8,480 ) Realized (gain) on deconsolidation of CDO VI Gain on deconsolidation — — — (20,682 ) $ — $ (2,563 ) $ — $ (29,108 ) Net realized (gain) on derivatives designated as cash flow hedges Amortization of deferred hedge (gain) Interest expense $ — $ — $ — $ (20 ) $ — $ — $ — $ (20 ) Total reclassifications $ — $ (2,563 ) $ — $ (29,128 )</t>
  </si>
  <si>
    <t>Schedule of useful lives of property, plant, and equipment</t>
  </si>
  <si>
    <t>Depreciation is calculated using the straight-line method based on the following estimated useful lives: Buildings and improvements 10-30 years Capital leases - equipment 3-7 years Furniture, fixtures and equipment 3-7 years</t>
  </si>
  <si>
    <t>Schedule of amortization period</t>
  </si>
  <si>
    <t>Amortization of all intangible assets is calculated using the straight-line method based on the following estimated useful lives: Trade name 30 years Leasehold intangibles 1 -26 years Management contracts 1 -26 years Internally-developed software 5 years Membership base 7 years</t>
  </si>
  <si>
    <t>Schedule of supplemental non cash investing and financing activities relating to CDOs</t>
  </si>
  <si>
    <t>Supplemental non-cash investing and financing activities relating to CDOs for the six months ended June 30, 2016 are disclosed below. There were no non-cash investing and financing activities relating to CDOs for the six months ended June 30, 2017 . Six Months Ended June 30, 2016 Restricted cash generated from pay downs on securities and loans $ 2,310 Restricted cash used for repayments of CDO and other bonds payable $ 2,748 CDO VI deconsolidation: Real estate securities $ 43,889 Restricted cash $ 67 CDO and other bonds payable $ 105,423</t>
  </si>
  <si>
    <t>Schedule of receivables and other assets</t>
  </si>
  <si>
    <t>The following table summarizes the Company's receivables and other assets: June 30, 2017 December 31, 2016 Accounts receivable, net $ 8,269 $ 8,047 Prepaid expenses 3,124 3,654 Interest receivable 906 1,697 Deposits 3,975 4,105 Inventory 5,211 4,496 Derivative assets 1,970 856 Residential mortgage loans, held-for-sale, net 95 231 Miscellaneous assets, net (A) 17,491 14,931 $ 41,041 $ 38,017 (A) Includes one owned property in Annandale, New Jersey in the Traditional Golf segment classified as held-for-sale as of December 31, 2016. We expect to close on this property within the next 12 months.</t>
  </si>
  <si>
    <t>Schedule of accounts payable, accrued expenses and other liabilities</t>
  </si>
  <si>
    <t>The following table summarizes the Company's accounts payable, accrued expenses and other liabilities: June 30, 2017 December 31, 2016 Accounts payable and accrued expenses $ 28,884 $ 26,249 Deferred revenue 24,014 36,107 Security deposits payable 9,285 6,073 Unfavorable leasehold interests 3,799 4,225 Accrued rent 3,521 2,613 Due to affiliates 893 892 Miscellaneous liabilities 10,696 12,278 $ 81,092 $ 88,437</t>
  </si>
  <si>
    <t>SEGMENT REPORTING (Tables)</t>
  </si>
  <si>
    <t>Schedule of segment reporting</t>
  </si>
  <si>
    <t xml:space="preserve">Summary financial data on the Company’s segments is given below, together with a reconciliation to the same data for the Company as a whole: Traditional Golf Entertainment Golf Debt Investments Corporate Total Six Months Ended June 30, 2017 Revenues Golf course operations $ 106,935 $ — $ — $ — $ 106,935 Sales of food and beverages 33,566 — — — 33,566 Total revenues 140,501 — — — 140,501 Operating costs Operating expenses (A) 120,295 50 — — 120,345 Cost of sales - food and beverages 10,041 — — — 10,041 General and administrative expense 1,444 143 — 2,278 3,865 General and administrative expense - acquisition and transaction expenses (B) 486 2,319 — 117 2,922 Management fee to affiliate — — — 5,354 5,354 Depreciation and amortization 11,765 — — — 11,765 Impairment — — 32 — 32 Realized and unrealized loss on investments 285 — 6,391 — 6,676 Total operating costs 144,316 2,512 6,423 7,749 161,000 Operating loss (3,815 ) (2,512 ) (6,423 ) (7,749 ) (20,499 ) Other income (expenses) Interest and investment income 72 — 14,052 159 14,283 Interest expense (C) (7,670 ) — (2,050 ) (845 ) (10,565 ) Other (loss) income, net (834 ) — 1,004 — 170 Total other income (expenses) (8,432 ) — 13,006 (686 ) 3,888 Income tax expense (D) — — — 1,049 1,049 Net (loss) income (12,247 ) (2,512 ) 6,583 (9,484 ) (17,660 ) Preferred dividends — — — (2,790 ) (2,790 ) (Loss) income applicable to common stockholders $ (12,247 ) $ (2,512 ) $ 6,583 $ (12,274 ) $ (20,450 ) Summary segment financial data (continued). Traditional Golf Entertainment Golf Debt Investments Corporate Total Three Months Ended June 30, 2017 Revenues Golf course operations $ 60,639 $ — $ — $ — $ 60,639 Sales of food and beverages 20,721 — — — 20,721 Total revenues 81,360 — — — 81,360 Operating costs Operating expenses (A) 65,864 50 — — 65,914 Cost of sales - food and beverages 6,009 — — — 6,009 General and administrative expense 744 77 — 1,133 1,954 General and administrative expense - acquisition and transaction expenses (B) 210 1,058 — — 1,268 Management fee to affiliate — — — 2,677 2,677 Depreciation and amortization 5,972 — — — 5,972 Impairment — — 32 — 32 Realized and unrealized loss on investments 165 — 3,122 — 3,287 Total operating costs 78,964 1,185 3,154 3,810 87,113 Operating income (loss) 2,396 (1,185 ) (3,154 ) (3,810 ) (5,753 ) Other income (expenses) Interest and investment income 33 — 6,250 112 6,395 Interest expense (C) (3,853 ) — (844 ) (434 ) (5,131 ) Other (loss) income, net (210 ) — 503 — 293 Total other income (expenses) (4,030 ) — 5,909 (322 ) 1,557 Income tax expense (D) — — — 510 510 Net (loss) income (1,634 ) (1,185 ) 2,755 (4,642 ) (4,706 ) Preferred dividends — — — (1,395 ) (1,395 ) (Loss) Income applicable to common stockholders $ (1,634 ) $ (1,185 ) $ 2,755 $ (6,037 ) $ (6,101 ) Traditional Golf Entertainment Golf Debt Investments (E) Corporate Total June 30, 2017 Investments $ 276,759 $ 3,250 $ 404,025 $ — $ 684,034 Cash and restricted cash 14,483 3,928 409 104,548 123,368 Other assets 34,562 3,012 2,972 495 41,041 Total assets 325,804 10,190 407,406 105,043 848,443 Debt, net 116,131 — 307,689 51,212 475,032 Other liabilities 166,453 2,777 1,164 3,757 174,151 Total liabilities 282,584 2,777 308,853 54,969 649,183 Preferred stock — — — 61,583 61,583 Noncontrolling interest — — — — — Equity attributable to common stockholders $ 43,220 $ 7,413 $ 98,553 $ (11,509 ) $ 137,677 Additions to investments in real estate during the six months ended June 30, 2017 $ 6,834 $ 2,254 $ — $ — $ 9,088 Summary segment financial data (continued). Traditional Golf Entertainment Golf Debt Investments Corporate Total Six Months Ended June 30, 2016 Revenues Golf course operations $ 111,469 $ — $ — $ — $ 111,469 Sales of food and beverages 35,173 — — — 35,173 Total revenues 146,642 — — — 146,642 Operating costs Operating expenses (A) 126,419 — — — 126,419 Cost of sales - food and beverages 11,113 — — — 11,113 General and administrative expense 1,544 2 38 3,666 5,250 General and administrative expense - acquisition and transaction expenses (B) 1,011 228 — 171 1,410 Management fee to affiliate — — — 5,351 5,351 Depreciation and amortization 12,515 — — — 12,515 Impairment — — 2,953 — 2,953 Realized and unrealized loss on investments 19 — 3,450 — 3,469 Total operating costs 152,621 230 6,441 9,188 168,480 Operating loss (5,979 ) (230 ) (6,441 ) (9,188 ) (21,838 ) Other income (expenses) Interest and investment income 77 — 41,375 8 41,460 Interest expense (C) (5,363 ) — (19,077 ) (1,511 ) (25,951 ) Gain on deconsolidation — — 82,130 — 82,130 Other (loss) income, net (273 ) — 1,107 — 834 Total other income (expenses) (5,559 ) — 105,535 (1,503 ) 98,473 Income tax expense 182 — — — 182 Net (loss) income (11,720 ) (230 ) 99,094 (10,691 ) 76,453 Preferred dividends — — — (2,790 ) (2,790 ) Net loss attributable to noncontrolling interest 12 — — — 12 (Loss) income applicable to common stockholders $ (11,708 ) $ (230 ) $ 99,094 $ (13,481 ) $ 73,675 Summary segment financial data (continued). Traditional Golf Entertainment Golf Debt Investments Corporate Total Three Months Ended June 30, 2016 Revenues Golf course operations $ 62,872 $ — $ — $ — $ 62,872 Sales of food and beverages 21,612 — — — 21,612 Total revenues 84,484 — — — 84,484 Operating costs Operating expenses (A) 68,200 — — — 68,200 Cost of sales - food and beverages 6,516 — — — 6,516 General and administrative expense 705 1 1 1,782 2,489 General and administrative expense - acquisition and transaction expenses (B) 884 216 — 134 1,234 Management fee to affiliate — — — 2,676 2,676 Depreciation and amortization 6,484 — — — 6,484 Impairment — — 645 — 645 Realized and unrealized loss on investments 19 — 1,443 — 1,462 Total operating costs 82,808 217 2,089 4,592 89,706 Operating income (loss) 1,676 (217 ) (2,089 ) (4,592 ) (5,222 ) Other income (expenses) Interest and investment income 36 — 20,382 3 20,421 Interest expense (C) (2,698 ) — (9,153 ) (566 ) (12,417 ) Other income, net 11 — 503 — 514 Total other income (expenses) (2,651 ) — 11,732 (563 ) 8,518 Income tax expense 138 — — — 138 Net (loss) income (1,113 ) (217 ) 9,643 (5,155 ) 3,158 Preferred dividends — — — (1,395 ) (1,395 ) Net (income) attributable to noncontrolling interest (112 ) — — — (112 ) (Loss) income applicable to common stockholders $ (1,225 ) $ (217 ) $ 9,643 $ (6,550 ) $ 1,651 (A) Operating expenses includes rental expenses recorded under operating leases for carts and equipment in the amount of $0.8 million and $1.6 million for the three and six months ended June 30, 2017 , respectively, and $1.0 million and $1.9 million for the three and six months ended June 30, 2016 , respectively. Operating expenses also includes amortization of favorable and unfavorable lease intangibles in the amount of $1.1 million and $2.1 million for the three and six months ended June 30, 2017 , respectively, and $1.1 million and $2.3 million for the three and six months ended June 30, 2016 , respectively. In addition, straight-line rent associated with our Entertainment Golf venues is included in operating expenses. (B) Acquisition and transaction expenses include costs related to completed and potential acquisitions and transactions which may include advisory, legal, accounting, valuation and other professional or consulting fees. Transaction expenses also include personnel and other costs which do not qualify for capitalization associated with the development of new Entertainment Golf venues. (C) Interest expense includes the accretion of membership deposit liabilities in the amount of $1.6 million and $3.2 million for the three and six months ended June 30, 2017 , respectively, and $1.4 million and $2.9 million for the three and six months ended June 30, 2016 , respectively. (D) Effective January 1, 2017, the Company revoked its election to be treated as a REIT. As a result, the Company is subject to U.S. federal corporate income tax and the provision for income taxes is recorded in the corporate segment. (E) The following table summarizes the investments and debt in the Debt Investments segment: June 30, 2017 Investments Debt Outstanding Carrying Outstanding Carrying Unlevered real estate securities $ 4,000 $ 2,114 $ — $ — Levered real estate securities 310,713 319,184 307,689 307,689 Real estate related and other loans (F) 81,790 62,708 — — Other investments N/A 20,019 — — $ 396,503 $ 404,025 $ 307,689 $ 307,689 (F) Excludes two mezzanine loans with zero carrying value, which had an aggregate face amount of $17.8 million and two corporate loans with zero carrying value, which had an aggregate face amount of $45.7 million . </t>
  </si>
  <si>
    <t>Schedule of other debt segment investments and debt</t>
  </si>
  <si>
    <t xml:space="preserve">The following table summarizes the investments and debt in the Debt Investments segment: June 30, 2017 Investments Debt Outstanding Carrying Outstanding Carrying Unlevered real estate securities $ 4,000 $ 2,114 $ — $ — Levered real estate securities 310,713 319,184 307,689 307,689 Real estate related and other loans (F) 81,790 62,708 — — Other investments N/A 20,019 — — $ 396,503 $ 404,025 $ 307,689 $ 307,689 (F) Excludes two mezzanine loans with zero carrying value, which had an aggregate face amount of $17.8 million and two corporate loans with zero carrying value, which had an aggregate face amount of $45.7 million . </t>
  </si>
  <si>
    <t>REAL ESTATE SECURITIES (Tables)</t>
  </si>
  <si>
    <t>Schedule of real estate securities holdings</t>
  </si>
  <si>
    <t>The following is a summary of the Company’s real estate securities at June 30, 2017 , all of which are classified as available-for-sale and are, therefore, reported at fair value with changes in fair value recorded in other comprehensive income, except for securities that are other-than-temporarily impaired. Amortized Cost Basis Gross Unrealized Weighted Average Asset Type Outstanding Face Amount Before Impairment Other-Than- Temporary Impairment After Impairment Gains Losses Carrying Number of Securities Rating (C) Coupon Yield Life Principal Subordination (E) ABS - Non-Agency RMBS $ 4,000 $ 2,377 $ (1,521 ) $ 856 $ 1,258 $ — $ 2,114 1 CCC 1.61 % 25.44 % 8.3 29.9 % Total Securities, Available-for-Sale (F) $ 4,000 $ 2,377 $ (1,521 ) $ 856 $ 1,258 $ — $ 2,114 1 FNMA/FHLMC (A) 310,713 329,101 (11,094 ) 318,007 1,177 — 319,184 1 AAA 3.50 % 3.13 % 7.0 N/A Total Securities, Pledged as Collateral (F) $ 310,713 $ 329,101 $ (11,094 ) $ 318,007 $ 1,177 $ — $ 319,184 1 (A) As of June 30, 2017 , the Company had recognized gross unrealized losses of $11.1 million into earnings on FNMA/FHLMC securities that the Company intends to sell and recorded in realized and unrealized (gain) loss on investments in the Consolidated Statements of Operations. (B) See Note 10 regarding the estimation of fair value, which is equal to carrying value for all securities. (C) Represents the weighted average of the ratings of all securities in each asset type, expressed as an S&amp;P equivalent rating. For each security rated by multiple rating agencies, the lowest rating is used. The Company uses an implied AAA rating for the FNMA/FHLMC securities. Ratings provided were determined by third-party rating agencies, represent the most recent credit ratings available as of the reporting date and may not be current. (D) The weighted average life is based on the timing of expected cash flows on the assets. (E) Percentage of the outstanding face amount of securities and residual interests that is subordinate to the Company’s investments. (F) The total outstanding face amount was $310.7 million for fixed rate securities and $4.0 million for floating rate securities.</t>
  </si>
  <si>
    <t>Schedule of geographic distribution of collateral securing Drive Shack's ABS</t>
  </si>
  <si>
    <t>The table below summarizes the geographic distribution of the collateral securing the asset-backed securities (“ABS”) at June 30, 2017 : ABS - Non-Agency RMBS Geographic Location Outstanding Face Amount Percentage Western U.S. $ 1,289 32.2 % Northeastern U.S. 615 15.4 % Southeastern U.S. 1,064 26.6 % Midwestern U.S. 427 10.7 % Southwestern U.S. 605 15.1 % $ 4,000 100.0 %</t>
  </si>
  <si>
    <t>REAL ESTATE RELATED AND OTHER LOANS AND RESIDENTIAL MORTGAGE LOANS (Tables)</t>
  </si>
  <si>
    <t>Schedule of real estate and other related loans, residential mortgage loans and subprime mortgage loans</t>
  </si>
  <si>
    <t>The following is a summary of real estate related and other loans and residential mortgage loans at June 30, 2017 . The loans contain various terms, including fixed and floating rates, self-amortizing and interest only. They are generally subject to prepayment. Loan Type Outstanding Carrying Loan Weighted Weighted Average Coupon Weighted Average Life Floating Rate Loans as % of Face Amount Delinquent Face Amount (B) Mezzanine Loans $ 17,767 $ — 2 — % 8.39 % 0.0 100.0 % $ 17,767 Corporate Loans 127,477 62,708 4 22.49 % 15.60 % 0.4 — % 59,384 Total Real Estate Related and other Loans Held-for-Sale, Net $ 145,244 $ 62,708 6 22.49 % 14.72 % 0.3 12.2 % $ 77,151 Residential Mortgage Loans Held-for-Sale, Net (C) $ 628 $ 95 2 — % 3.52 % 0.5 100.0 % $ 628 (A) The weighted average maturity is based on the timing of expected cash flows on the assets. (B) Includes loans that are 60 days or more past due (including loans that are in foreclosure and borrowers in bankruptcy) or considered real estate owned (“REO”). As of June 30, 2017 , $77.2 million face amount of real estate related and other loans was in non-accrual status. (C) Loans acquired at a discount for credit quality. Residential mortgage loans held-for-sale, net is recorded in receivables and other assets on the Consolidated Balance Sheets.</t>
  </si>
  <si>
    <t>Schedule of real estate related and other loans by maturity</t>
  </si>
  <si>
    <t>The following is a summary of real estate related and other loans by maturities at June 30, 2017 : Year of Maturity Outstanding Face Amount Carrying Value Number of Loans Delinquent (A) $ 77,151 $ 147 5 Period from July 1, 2017 to December 31, 2017 — — — 2018 — — — 2019 68,093 62,561 1 2020 — — — 2021 — — — 2022 — — — Thereafter — — — Total $ 145,244 $ 62,708 6 (A) Includes loans that are non-performing, in foreclosure, or under bankruptcy</t>
  </si>
  <si>
    <t>Schedule of activity in carrying value of real estate related and other loans and residential mortgage loans</t>
  </si>
  <si>
    <t>Activities relating to the carrying value of the Company’s real estate related and other loans and residential mortgage loans are as follows: Held-for-Sale Real Estate Related and Other Loans Residential Mortgage Loans (A) Balance at December 31, 2016 $ 55,612 $ 231 Purchases / additional fundings — — Interest accrued to principal balance 7,096 — Settlements — (116 ) Valuation allowance on loans — (32 ) Gain on settlement of loans — 12 Balance at June 30, 2017 $ 62,708 $ 95 (A) Recorded in receivables and other assets on the Consolidated Balance Sheets.</t>
  </si>
  <si>
    <t>Rollforward of related loss allowance</t>
  </si>
  <si>
    <t>The following is a rollforward of the related loss allowance: Held-For-Sale Real Estate Related and Other Loans Residential Mortgage Loans Balance at December 31, 2016 $ (74,691 ) $ (464 ) Charge-offs — 40 Valuation allowance on loans — (32 ) Balance at June 30, 2017 $ (74,691 ) $ (456 )</t>
  </si>
  <si>
    <t>Schedule of geographic distribution of real estate related and other loans and residential mortgage loans</t>
  </si>
  <si>
    <t>The table below summarizes the geographic distribution of real estate related and other loans and residential mortgage loans at June 30, 2017 : Real Estate Related Residential Mortgage Loans Geographic Location Outstanding Face Amount Percentage Outstanding Face Amount Percentage Northeastern U.S. $ — — % $ 523 83.3 % Southeastern U.S. — — % 105 16.7 % Foreign 63,454 100.0 % — — % $ 63,454 100.0 % $ 628 100.0 % Other (A) 81,790 $ 145,244 (A) Includes corporate loans which are not directly secured by real estate assets.</t>
  </si>
  <si>
    <t>INVESTMENTS IN REAL ESTATE, NET OF ACCUMULATED DEPRECIATION (Tables)</t>
  </si>
  <si>
    <t>Schedule of investments in real estate related to Traditional and Entertainment Golf businesses</t>
  </si>
  <si>
    <t>The following table summarizes the Company’s investments in real estate related to its Traditional and Entertainment Golf businesses: June 30, 2017 December 31, 2016 Gross Carrying Amount Accumulated Depreciation Net Carrying Value Gross Carrying Amount Accumulated Depreciation Net Carrying Value Land $ 84,319 $ — $ 84,319 $ 84,319 $ — $ 84,319 Buildings and improvements 148,151 (46,126 ) 102,025 144,690 (39,402 ) 105,288 Furniture, fixtures and equipment 31,118 (22,066 ) 9,052 29,132 (20,516 ) 8,616 Capital leases - equipment 22,840 (6,572 ) 16,268 20,844 (4,818 ) 16,026 Construction in progress 7,004 — 7,004 3,362 — 3,362 Total Investments in Real Estate $ 293,432 $ (74,764 ) $ 218,668 $ 282,347 $ (64,736 ) $ 217,611</t>
  </si>
  <si>
    <t>INTANGIBLES, NET OF ACCUMULATED AMORTIZATION (Tables)</t>
  </si>
  <si>
    <t>Schedule of intangible assets</t>
  </si>
  <si>
    <t>The following table summarizes the Company’s intangible assets related to the Traditional and Entertainment Golf businesses: June 30, 2017 December 31, 2016 Gross Carrying Amount Accumulated Amortization Net Carrying Value Gross Carrying Amount Accumulated Amortization Net Carrying Value Trade name $ 700 $ (82 ) $ 618 $ 700 $ (70 ) $ 630 Leasehold intangibles (A) 48,107 (14,632 ) 33,475 48,107 (12,550 ) 35,557 Management contracts 35,111 (11,952 ) 23,159 35,207 (10,434 ) 24,773 Internally-developed software 800 (560 ) 240 800 (480 ) 320 Membership base 5,236 (2,618 ) 2,618 5,236 (2,244 ) 2,992 Nonamortizable liquor licenses 1,231 — 1,231 840 — 840 Total Intangibles $ 91,185 $ (29,844 ) $ 61,341 $ 90,890 $ (25,778 ) $ 65,112 (A) The amortization expense for leasehold intangibles is reported in operating expenses in the Consolidated Statements of Operations.</t>
  </si>
  <si>
    <t>DEBT OBLIGATIONS (Tables)</t>
  </si>
  <si>
    <t>Schedule of debt obligations and related hedges</t>
  </si>
  <si>
    <t>The following table presents certain information regarding the Company’s debt obligations at June 30, 2017 : Debt Obligation/Collateral Month Issued Outstanding Carrying Final Stated Maturity Weighted Weighted Average Weighted Average Life (Years) Face Amount of Repurchase Agreements (C) FNMA/FHLMC Securities Jun 2017 $ 307,689 $ 307,689 Jul 2017 1.35% 1.35 % 0.1 $ — 307,689 307,689 1.35 % 0.1 — Credit Facilities and Capital Leases Traditional Golf Term Loan (D)(E) June 2016 102,000 99,288 Jul 2019 LIBOR+4.70% 7.92 % 2.0 102,000 Vineyard II Dec 1993 200 200 Dec 2043 2.20% 2.20 % 26.5 200 Capital Leases (Equipment) Jun 2014 - Jun 2017 16,643 16,643 Sep 2018 - Dec 2022 3.00% to 16.16% 6.58 % 3.8 — 118,843 116,131 7.72 % 2.3 102,200 Corporate Junior subordinated notes payable (F) Mar 2006 51,004 51,212 Apr 2035 LIBOR+2.25% 3.39 % 17.8 51,004 51,004 51,212 3.39 % 17.8 51,004 Total debt obligations $ 477,536 $ 475,032 3.13 % 2.5 $ 153,204 (A) Weighted average, including floating and fixed rate classes. (B) Including the effect of deferred financing costs. (C) The repurchase agreement had $0.2 million of accrued interest payable at June 30, 2017 . The counterparty on the repurchase agreement is Citi. The Company has margin exposures on the repurchase agreement related to the financing of FNMA/FHLMC securities. The underlying collateral of the repurchase agreement is fixed rate FNMA/FHLMC securities with the following value at June 30, 2017 : $310.7 million outstanding face amount, $318.0 million amortized cost basis, $319.2 million carrying value and a weighted average life of 7.0 years . To the extent that the value of the collateral underlying the repurchase agreement declines, the Company may be required to post margin, which could significantly impact its liquidity. (D) The Traditional Golf term loan is collateralized by 22 golf properties. The carrying amount of the Traditional Golf term loan is reported net of amortized deferred financing costs of $2.7 million as of June 30, 2017 . (E) Interest rate based on 1 month LIBOR plus 4.70% with a LIBOR floor of 1.80% . At the time of closing, the Company purchased a co-terminus LIBOR interest rate cap of 1.80% . (F) Interest rate based on 3 month LIBOR plus 2.25% .</t>
  </si>
  <si>
    <t>Schedule of future minimum lease payments under capital leases</t>
  </si>
  <si>
    <t>The future minimum lease payments required under the capital leases and the present value of the net minimum lease payments as of June 30, 2017 are as follows: July 1, 2017 - December 31, 2017 $ 2,560 2018 5,127 2019 4,982 2020 3,700 2021 2,126 2022 434 Thereafter — Total minimum lease payments 18,929 Less: imputed interest (2,286 ) Present value of net minimum lease payments $ 16,643</t>
  </si>
  <si>
    <t>DERIVATIVES (Tables)</t>
  </si>
  <si>
    <t>Schedule of (gains) recorded in relation to derivatives</t>
  </si>
  <si>
    <t>The following table summarizes (gains) losses recorded in relation to derivatives: Three Months Ended June 30, Six Months Ended June 30, Income Statement Location 2017 2016 2017 2016 Cash flow hedges Deferred hedge gain reclassified from Accumulated Other Comprehensive Income (“AOCI”) into earnings Interest expense — — — (20 ) Non-hedge derivatives Unrealized loss on interest rate derivatives Realized and unrealized (gain) loss on investments $ 165 $ 19 $ 285 $ 19 Unrealized (gain) loss recognized related to TBAs Realized and unrealized (gain) loss on investments (3,781 ) 1,597 (1,399 ) 1,938 Realized loss on settlement of TBAs Realized and unrealized (gain) loss on investments 6,915 2,409 4,441 9,945</t>
  </si>
  <si>
    <t>FAIR VALUE OF FINANCIAL INSTRUMENTS (Tables)</t>
  </si>
  <si>
    <t>Schedule of carrying value and estimated fair value of assets and liabilities</t>
  </si>
  <si>
    <t>The following table summarizes the carrying values and estimated fair values of the Company’s financial instruments at June 30, 2017 : Carrying Estimated Fair Value Method (A) Assets Real estate securities, available-for-sale $ 2,114 $ 2,114 Pricing models Real estate securities, available-for-sale - pledged as collateral 319,184 319,184 Pricing services, broker/counterparty quotations Real estate related and other loans, held-for-sale, net 62,708 68,240 Pricing models Residential mortgage loans, held-for-sale, net (B) 95 95 Broker/counterparty quotations, pricing models Cash and cash equivalents 118,030 118,030 Restricted cash 5,338 5,338 Non-hedge derivative assets (C) 1,970 1,970 Counterparty quotations, pricing services Liabilities Repurchase agreements 307,689 307,689 Counterparty quotations, market comparables Credit facilities - Traditional Golf term loan 99,288 102,000 Pricing models Junior subordinated notes payable 51,212 25,927 Pricing models (A) Methods are listed in order of priority. In the case of real estate securities and residential mortgage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sidential mortgage loans held-for-sale, net is recorded in receivables and other assets on the Consolidated Balance Sheets. (C) Represents derivative assets, including an interest rate cap and TBA forward contracts (Note 9).</t>
  </si>
  <si>
    <t>Schedule of assets and liabilities measured at fair value on a recurring basis</t>
  </si>
  <si>
    <t>The following table summarizes financial assets and liabilities measured at fair value on a recurring basis at June 30, 2017 : Fair Value Carrying Value Level 2 Level 3 Total Market Quotations (Observable) Market Quotations (Unobservable) Internal Pricing Models Assets Real estate securities, available-for-sale: ABS - Non-Agency RMBS $ 2,114 $ — $ — $ 2,114 $ 2,114 Real estate securities, available-for-sale total $ 2,114 $ — $ — $ 2,114 $ 2,114 Real estate securities, available-for-sale - pledged as collateral: FNMA/FHLMC $ 319,184 $ 319,184 $ — $ — $ 319,184 Real estate securities, available-for-sale - pledged as collateral total $ 319,184 $ 319,184 $ — $ — $ 319,184 Derivative assets: Interest rate cap, not treated as hedge $ 200 $ 200 $ — $ — $ 200 TBAs, not treated as hedges $ 1,770 $ 1,770 $ — $ — $ 1,770 Derivative assets total $ 1,970 $ 1,970 $ — $ — $ 1,970</t>
  </si>
  <si>
    <t>Schedule of quantitative information regarding significant unobservable inputs</t>
  </si>
  <si>
    <t xml:space="preserve">The following table provides quantitative information regarding the significant unobservable inputs used by the Company for assets and liabilities measured at fair value on a recurring basis as of June 30, 2017 : Weighted Average Significant Input Asset Type Amortized Cost Basis Fair Value Discount Prepayment Cumulative Default Rate Loss ABS - Non-Agency RMBS $ 856 $ 2,114 12.0 % 4.1 % 3.7 % 65.5 % Total $ 856 $ 2,114 </t>
  </si>
  <si>
    <t>Schedule of change in fair value of Level 3 investments</t>
  </si>
  <si>
    <t xml:space="preserve">The Company’s investments in instruments measured at fair value on a recurring basis using Level 3 inputs changed during the six months ended June 30, 2017 as follows: ABS - Non-Agency RMBS Balance at December 31, 2016 $ 1,950 Total gains (losses) (A) Included in other comprehensive income (loss) 90 Amortization included in interest income 95 Purchases, sales and repayments (A) Proceeds (21 ) Balance at June 30, 2017 $ 2,114 (A) None of the gains (losses) recorded in earnings during the period are attributable to the change in unrealized gains (losses) relating to Level 3 assets still held at the reporting dates. There were no purchases or sales during the six months ended June 30, 2017 . There were no transfers into or out of Level 3 during the six months ended June 30, 2017 . </t>
  </si>
  <si>
    <t>Schedule of fair value for real estate related and other loans</t>
  </si>
  <si>
    <t>The following table summarizes certain information for real estate related and other loans as of June 30, 2017 : Significant Input Range Weighted Average Loan Type Carrying Value Fair Value Discount Rate Loss Severity Discount Rate Loss Severity Corporate Loans 62,708 68,240 0.0%-22.5% 0.0%-100.0% 22.5 % 46.6 % Total Real Estate Related and Other Loans Held-for-Sale, Net (A) $ 62,708 $ 68,240 (A) Excludes $17.8 million face amount of mezzanine loans which have a zero carrying value.</t>
  </si>
  <si>
    <t>Liabilities for which fair value is only disclosed</t>
  </si>
  <si>
    <t>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Repurchase agreements Level 2 Valuation technique is based on market comparables. Significant inputs include: l Amount and timing of expected future cash flows l Interest rates l Collateral funding spreads Credit facilities Level 3 Valuation technique is based on discounted cash flows. Significant inputs include: l Amount and timing of expected future cash flows l Interest rates l Market yields Junior subordinated notes payable Level 3 Valuation technique is based on discounted cash flows. Significant inputs include: l Amount and timing of expected future cash flows l Interest rates l Market yields and the credit spread of the Company</t>
  </si>
  <si>
    <t>EQUITY AND EARNINGS PER SHARE (Tables)</t>
  </si>
  <si>
    <t>Schedule of outstanding options</t>
  </si>
  <si>
    <t>The following is a summary of the changes in the Company’s outstanding options for the six months ended June 30, 2017 : Number of Options Weighted Average Strike Price Weighted Average Life Remaining (in years) Balance at December 31, 2016 5,126,906 $ 2.79 Expired (116,330 ) 13.13 Balance at June 30, 2017 5,010,576 $ 2.55 6.09 Exercisable at June 30, 2017 3,858,081 $ 2.58 6.11</t>
  </si>
  <si>
    <t>Schedule of outstanding options summary</t>
  </si>
  <si>
    <t>As of June 30, 2017 , the Company’s outstanding options were summarized as follows: Issued in 2011 and thereafter Held by the Manager 3,857,748 Issued to the Manager and subsequently transferred to certain of the Manager’s employees 1,152,495 Issued to the independent directors 333 Total 5,010,576 Weighted average strike price $ 2.55</t>
  </si>
  <si>
    <t>Schedule of amounts used in computing basic and diluted EPS</t>
  </si>
  <si>
    <t>The following table shows the amounts used in computing basic and diluted EPS: Three Months Ended June 30, Six Months Ended June 30, 2017 2016 2017 2016 Numerator for basic and diluted earnings per share: (Loss) Income from continuing operations after preferred dividends and noncontrolling interests $ (6,101 ) $ 1,651 $ (20,450 ) $ 73,675 (Loss) Income Applicable to Common Stockholders $ (6,101 ) $ 1,651 $ (20,450 ) $ 73,675 Denominator: Denominator for basic earnings per share - weighted average shares 66,874,155 66,681,248 66,858,155 66,667,923 Effect of dilutive securities Options — 2,218,267 — 1,924,283 Denominator for diluted earnings per share - adjusted weighted average shares 66,874,155 68,899,515 66,858,155 68,592,206 Basic earnings per share: (Loss) Income from continuing operations per share of common stock, after preferred dividends and noncontrolling interests $ (0.09 ) $ 0.02 $ (0.31 ) $ 1.11 (Loss) Income Applicable to Common Stock, per share $ (0.09 ) $ 0.02 $ (0.31 ) $ 1.11 Diluted earnings per share: (Loss) Income from continuing operations per share of common stock, after preferred dividends and noncontrolling interests $ (0.09 ) $ 0.02 $ (0.31 ) $ 1.07 (Loss) Income Applicable to Common Stock, per share $ (0.09 ) $ 0.02 $ (0.31 ) $ 1.07</t>
  </si>
  <si>
    <t>TRANSACTIONS WITH AFFILIATES AND AFFILIATED ENTITIES (Tables)</t>
  </si>
  <si>
    <t>Schedule of amounts Incurred under management agreement</t>
  </si>
  <si>
    <t xml:space="preserve"> Amounts incurred under the Management Agreement Three Months Ended June 30, Six Months Ended June 30, 2017 2016 2017 2016 Management fees $ 2,552 $ 2,551 $ 5,104 $ 5,101 Expense reimbursement to the Manager 125 125 250 250 Incentive compensation — — — — Total Management fee to affiliate $ 2,677 $ 2,676 $ 5,354 $ 5,351</t>
  </si>
  <si>
    <t>INCOME TAXES (Tables)</t>
  </si>
  <si>
    <t>Schedule of provisions for income taxes</t>
  </si>
  <si>
    <t>The provision for income taxes consists of the following: Three Months Ended June 30, Six Months Ended June 30, 2017 2016 2017 2016 Current: Federal $ 510 $ 23 $ 1,049 $ 66 State and Local — 9 — 20 Total Current Provision $ 510 $ 32 $ 1,049 $ 86 Deferred: Federal $ — $ 91 $ — $ 82 State and Local — 15 — 14 Total Deferred Benefit $ — $ 106 $ — $ 96 Total Provision for Income Taxes $ 510 $ 138 $ 1,049 $ 182</t>
  </si>
  <si>
    <t>Schedule of deferred tax assets and liabilities</t>
  </si>
  <si>
    <t>The tax effects of temporary differences that give rise to significant portions of the deferred tax assets and deferred tax liabilities as of June 30, 2017 are presented below: June 30, 2017 December 31, 2016 Deferred tax assets: Allowance for loan losses $ 349 $ 358 Depreciation and amortization 39,371 38,598 Accrued expenses 1,886 2,885 Interest 12,646 16,503 Net operating losses 161,248 162,629 Capital losses 5,429 — Other 3,223 2,036 Total deferred tax assets 224,152 223,009 Less valuation allowance (154,310 ) (133,192 ) Net deferred tax assets $ 69,842 $ 89,817 Deferred tax liabilities: Leaseholds 13,118 13,681 Cancellation of debt 56,724 75,632 Other — 504 Total deferred tax liabilities $ 69,842 $ 89,817 Net deferred tax assets $ — $ —</t>
  </si>
  <si>
    <t>IMPAIRMENT (Tables)</t>
  </si>
  <si>
    <t>Summary of impairment (reversal)</t>
  </si>
  <si>
    <t>The following table summarizes the amounts the Company recorded in the Consolidated Statements of Operations: Three Months Ended June 30, Six Months Ended June 30, 2017 2016 2017 2016 Debt securities — — — 110 Valuation allowance on loans 32 645 32 2,843 Total impairment $ 32 $ 645 $ 32 $ 2,953</t>
  </si>
  <si>
    <t>ORGANIZATION (Details)</t>
  </si>
  <si>
    <t>Jun. 30, 2017stateproperty</t>
  </si>
  <si>
    <t>Number of golf properties (in properties) | property</t>
  </si>
  <si>
    <t>Number of states in which properties owned (in states) | state</t>
  </si>
  <si>
    <t>SUMMARY OF SIGNIFICANT ACCOUNTING POLICIES (Narrative) (Details)</t>
  </si>
  <si>
    <t>1 Months Ended</t>
  </si>
  <si>
    <t>Feb. 28, 2011USD ($)</t>
  </si>
  <si>
    <t>Jun. 30, 2017USD ($)derivative_instrumentcontract</t>
  </si>
  <si>
    <t>Jun. 30, 2016USD ($)</t>
  </si>
  <si>
    <t>Dec. 31, 2016USD ($)</t>
  </si>
  <si>
    <t>Derivative [Line Items]</t>
  </si>
  <si>
    <t>Refundable term for initiation fees</t>
  </si>
  <si>
    <t>30 years</t>
  </si>
  <si>
    <t>Expected life of active golf membership</t>
  </si>
  <si>
    <t>7 years</t>
  </si>
  <si>
    <t>Operating lease term</t>
  </si>
  <si>
    <t>20 years</t>
  </si>
  <si>
    <t>Ownership in equity investment (as percent)</t>
  </si>
  <si>
    <t>22.00%</t>
  </si>
  <si>
    <t>Acquisition of servicing rights</t>
  </si>
  <si>
    <t>Amortization of servicing rights</t>
  </si>
  <si>
    <t>MSR impairment</t>
  </si>
  <si>
    <t>Servicing assets</t>
  </si>
  <si>
    <t>VIE assets</t>
  </si>
  <si>
    <t>VIE liabilities</t>
  </si>
  <si>
    <t>Interest rate cap</t>
  </si>
  <si>
    <t>Interest rate derivative instruments not designated as hedging instruments at fair value, net</t>
  </si>
  <si>
    <t>Interest rate cap | Not designated as hedging instrument</t>
  </si>
  <si>
    <t>Number of interest rate derivatives held (in derivatives) | derivative_instrument</t>
  </si>
  <si>
    <t>Other Contract | Not designated as hedging instrument | Short</t>
  </si>
  <si>
    <t>Derivative, number of instruments held (in instruments) | contract</t>
  </si>
  <si>
    <t>Notional amount</t>
  </si>
  <si>
    <t>Other Contract | Not designated as hedging instrument | Short | TBA contracts</t>
  </si>
  <si>
    <t>Margin deposit assets</t>
  </si>
  <si>
    <t>Lower Range</t>
  </si>
  <si>
    <t>10 years</t>
  </si>
  <si>
    <t>Upper Range</t>
  </si>
  <si>
    <t>SUMMARY OF SIGNIFICANT ACCOUNTING POLICIES (Realized and unrealized loss on investments and other income, net) (Details) - USD ($) $ in Thousands</t>
  </si>
  <si>
    <t>Realized and unrealized (gain) loss on investments</t>
  </si>
  <si>
    <t>(Gain) on settlement of real estate securities</t>
  </si>
  <si>
    <t>Loss on settlement of real estate securities</t>
  </si>
  <si>
    <t>(Gain) loss on settlement of loans held-for-sale</t>
  </si>
  <si>
    <t>Realized loss on settlement of TBAs, net</t>
  </si>
  <si>
    <t>Unrealized (gain) loss on non-hedge derivative instruments</t>
  </si>
  <si>
    <t>Other income (loss), net</t>
  </si>
  <si>
    <t>Loss on lease modifications and terminations</t>
  </si>
  <si>
    <t>Loss on extinguishment of debt, net</t>
  </si>
  <si>
    <t>Collateral management fee income, net</t>
  </si>
  <si>
    <t>Equity in earnings of equity method investees</t>
  </si>
  <si>
    <t>Gain on disposal of long-lived assets</t>
  </si>
  <si>
    <t>Other (loss) income</t>
  </si>
  <si>
    <t>SUMMARY OF SIGNIFICANT ACCOUNTING POLICIES (Reclassification from accumulated other comprehensive income into net (loss) income) (Details) - USD ($) $ in Thousands</t>
  </si>
  <si>
    <t>Accumulated Other Comprehensive Income (“AOCI”) Components</t>
  </si>
  <si>
    <t>Total reclassifications</t>
  </si>
  <si>
    <t>Net realized (gain) loss on securities | Reclassification from AOCI into earnings</t>
  </si>
  <si>
    <t>Net realized (gain) on derivatives designated as cash flow hedges | Reclassification from AOCI into earnings</t>
  </si>
  <si>
    <t>SUMMARY OF SIGNIFICANT ACCOUNTING POLICIES (Estimated useful lives) (Details)</t>
  </si>
  <si>
    <t>Buildings and improvements | Lower Range</t>
  </si>
  <si>
    <t>Property, Plant and Equipment [Line Items]</t>
  </si>
  <si>
    <t>Estimated useful lives</t>
  </si>
  <si>
    <t>Buildings and improvements | Upper Range</t>
  </si>
  <si>
    <t>Capital leases - equipment | Lower Range</t>
  </si>
  <si>
    <t>3 years</t>
  </si>
  <si>
    <t>Capital leases - equipment | Upper Range</t>
  </si>
  <si>
    <t>Furniture, fixtures and equipment | Lower Range</t>
  </si>
  <si>
    <t>Furniture, fixtures and equipment | Upper Range</t>
  </si>
  <si>
    <t>SUMMARY OF SIGNIFICANT ACCOUNTING POLICIES (Estimated useful lives for amortization) (Details) - Traditional Golf</t>
  </si>
  <si>
    <t>Trade name</t>
  </si>
  <si>
    <t>Finite-Lived Intangible Assets [Line Items]</t>
  </si>
  <si>
    <t>Leasehold Intangibles | Lower Range</t>
  </si>
  <si>
    <t>1 year</t>
  </si>
  <si>
    <t>Leasehold Intangibles | Upper Range</t>
  </si>
  <si>
    <t>26 years</t>
  </si>
  <si>
    <t>Management contracts | Lower Range</t>
  </si>
  <si>
    <t>Management contracts | Upper Range</t>
  </si>
  <si>
    <t>Internally-developed software</t>
  </si>
  <si>
    <t>5 years</t>
  </si>
  <si>
    <t>Membership base</t>
  </si>
  <si>
    <t>SUMMARY OF SIGNIFICANT ACCOUNTING POLICIES (Supplemental non-cash investing and financing activities relating to CDOS) (Details) $ in Thousands</t>
  </si>
  <si>
    <t>Restricted Cash activity:</t>
  </si>
  <si>
    <t>Restricted cash generated from pay downs on securities and loans</t>
  </si>
  <si>
    <t>Restricted cash used for repayments of CDO and other bonds payable</t>
  </si>
  <si>
    <t>Variable Interest Entity, Primary Beneficiary | CDO VI</t>
  </si>
  <si>
    <t>CDO VI deconsolidation:</t>
  </si>
  <si>
    <t>Real estate securities</t>
  </si>
  <si>
    <t>CDO and other bonds payable</t>
  </si>
  <si>
    <t>SUMMARY OF SIGNIFICANT ACCOUNTING POLICIES (Schedule of receivables and other assets) (Details) $ in Thousands</t>
  </si>
  <si>
    <t>Jun. 30, 2017USD ($)property</t>
  </si>
  <si>
    <t>Dec. 31, 2016USD ($)property</t>
  </si>
  <si>
    <t>Income Statement, Balance Sheet and Additional Disclosures by Disposal Groups, Including Discontinued Operations [Line Items]</t>
  </si>
  <si>
    <t>Accounts receivable, net</t>
  </si>
  <si>
    <t>Prepaid expenses</t>
  </si>
  <si>
    <t>Interest receivable</t>
  </si>
  <si>
    <t>Deposits</t>
  </si>
  <si>
    <t>Inventory</t>
  </si>
  <si>
    <t>Derivative assets</t>
  </si>
  <si>
    <t>Residential mortgage loans, held-for-sale, net</t>
  </si>
  <si>
    <t>Miscellaneous assets, net</t>
  </si>
  <si>
    <t>Held-for-sale | Annandale, New Jersey</t>
  </si>
  <si>
    <t>SUMMARY OF SIGNIFICANT ACCOUNTING POLICIES (Schedule of accounts payable, accrued expenses and other liabilities) (Details) - USD ($) $ in Thousands</t>
  </si>
  <si>
    <t>Accounts payable and accrued expenses</t>
  </si>
  <si>
    <t>Deferred revenue</t>
  </si>
  <si>
    <t>Security deposits payable</t>
  </si>
  <si>
    <t>Unfavorable leasehold interests</t>
  </si>
  <si>
    <t>Accrued rent</t>
  </si>
  <si>
    <t>Due to affiliates</t>
  </si>
  <si>
    <t>Miscellaneous liabilities</t>
  </si>
  <si>
    <t>Total Accounts Payable, Accrued Expenses and Other Liabilities</t>
  </si>
  <si>
    <t>SEGMENT REPORTING (Narrative) (Details) $ in Thousands</t>
  </si>
  <si>
    <t>Jun. 30, 2017USD ($)statepropertyloan</t>
  </si>
  <si>
    <t>Jun. 30, 2017USD ($)statesegmentpropertyloan</t>
  </si>
  <si>
    <t>Segment Reporting Information [Line Items]</t>
  </si>
  <si>
    <t>Number of reportable segments (in segments) | segment</t>
  </si>
  <si>
    <t>Amortization of favorable and unfavorable lease intangibles</t>
  </si>
  <si>
    <t>Accretion expense</t>
  </si>
  <si>
    <t>Loan count (in loans) | loan</t>
  </si>
  <si>
    <t>Face amount</t>
  </si>
  <si>
    <t>Real Estate Related and Other Loans</t>
  </si>
  <si>
    <t>Held-for-sale | Real Estate Related and Other Loans</t>
  </si>
  <si>
    <t>Mezzanine Loans | Held-for-sale | Real Estate Related and Other Loans</t>
  </si>
  <si>
    <t>Corporate Loans | Real Estate Related and Other Loans</t>
  </si>
  <si>
    <t>Traditional Golf</t>
  </si>
  <si>
    <t>Rental expense - carts and equipment</t>
  </si>
  <si>
    <t>SEGMENT REPORTING (Segment Reporting) (Details) - USD ($) $ in Thousands</t>
  </si>
  <si>
    <t>General and administrative expense - acquisition and transaction expenses</t>
  </si>
  <si>
    <t>Other (loss) income, net</t>
  </si>
  <si>
    <t>Investments</t>
  </si>
  <si>
    <t>Cash and restricted cash</t>
  </si>
  <si>
    <t>Other assets</t>
  </si>
  <si>
    <t>Debt, net</t>
  </si>
  <si>
    <t>Other liabilities</t>
  </si>
  <si>
    <t>Preferred stock</t>
  </si>
  <si>
    <t>Noncontrolling interest</t>
  </si>
  <si>
    <t>Equity attributable to common stockholders</t>
  </si>
  <si>
    <t>Additions to investments in real estate during the six months ended June 30, 2017</t>
  </si>
  <si>
    <t>Traditional Golf | Operating Segments</t>
  </si>
  <si>
    <t>Entertainment Golf | Operating Segments</t>
  </si>
  <si>
    <t>Debt Investments</t>
  </si>
  <si>
    <t>Debt Investments | Operating Segments</t>
  </si>
  <si>
    <t>Corporate | Operating Segments</t>
  </si>
  <si>
    <t>SEGMENT REPORTING (Debt Investments) (Details)</t>
  </si>
  <si>
    <t>Jun. 30, 2017USD ($)</t>
  </si>
  <si>
    <t>Investments, Carrying Value</t>
  </si>
  <si>
    <t>Investments, Outstanding Face Amount</t>
  </si>
  <si>
    <t>Debt, Outstanding Face Amount</t>
  </si>
  <si>
    <t>Debt, Carrying Value</t>
  </si>
  <si>
    <t>Unlevered real estate securities | Debt Investments</t>
  </si>
  <si>
    <t>Levered real estate securities | Debt Investments</t>
  </si>
  <si>
    <t>Real estate related and other loans | Debt Investments</t>
  </si>
  <si>
    <t>Other investments | Debt Investments</t>
  </si>
  <si>
    <t>REAL ESTATE SECURITIES (Real Estate Securities Holdings) (Details) $ in Thousands</t>
  </si>
  <si>
    <t>Jun. 30, 2017USD ($)security</t>
  </si>
  <si>
    <t>Schedule of Available-for-sale Securities [Line Items]</t>
  </si>
  <si>
    <t>After Impairment - Amortized Cost Basis</t>
  </si>
  <si>
    <t>Carrying Value</t>
  </si>
  <si>
    <t>Total outstanding face amount of fixed rate securities</t>
  </si>
  <si>
    <t>Total outstanding face amount of floating rate securities</t>
  </si>
  <si>
    <t>Total Securities, Pledged as Collateral</t>
  </si>
  <si>
    <t>Outstanding Face Amount</t>
  </si>
  <si>
    <t>Before Impairment - Amortized Cost Basis</t>
  </si>
  <si>
    <t>Other-Than-Temporary Impairment - Amortized Cost Basis</t>
  </si>
  <si>
    <t>Gross Unrealized Gains</t>
  </si>
  <si>
    <t>Gross Unrealized Losses</t>
  </si>
  <si>
    <t>Number of securities (in securities) | security</t>
  </si>
  <si>
    <t>Total Securities, Available-for-Sale</t>
  </si>
  <si>
    <t>ABS - Non-Agency RMBS</t>
  </si>
  <si>
    <t>Weighted Average Rating</t>
  </si>
  <si>
    <t>CCC</t>
  </si>
  <si>
    <t>Weighted Average Coupon (as percent)</t>
  </si>
  <si>
    <t>1.61%</t>
  </si>
  <si>
    <t>Weighted Average Yield (as percent)</t>
  </si>
  <si>
    <t>25.44%</t>
  </si>
  <si>
    <t>Weighted Average Life</t>
  </si>
  <si>
    <t>8 years 3 months 1 day</t>
  </si>
  <si>
    <t>Weighted Average Principal Subordination (as percent)</t>
  </si>
  <si>
    <t>29.90%</t>
  </si>
  <si>
    <t>ABS - Non-Agency RMBS | Total Securities, Available-for-Sale</t>
  </si>
  <si>
    <t>FNMA/FHLMC</t>
  </si>
  <si>
    <t>AAA</t>
  </si>
  <si>
    <t>3.50%</t>
  </si>
  <si>
    <t>3.13%</t>
  </si>
  <si>
    <t>7 years 1 day</t>
  </si>
  <si>
    <t>FNMA/FHLMC | Reclassification from AOCI into earnings | Unrealized loss on real estate securities, intent-to-sell, reclassified from AOCI into income</t>
  </si>
  <si>
    <t>REAL ESTATE SECURITIES (Narrative) (Details)</t>
  </si>
  <si>
    <t>Mar. 31, 2017USD ($)</t>
  </si>
  <si>
    <t>Investment [Line Items]</t>
  </si>
  <si>
    <t>Fair value of securities | security</t>
  </si>
  <si>
    <t>Proceeds from transaction</t>
  </si>
  <si>
    <t>Real Estate Securities</t>
  </si>
  <si>
    <t>Other-than-temporary impairment on securities and other investments</t>
  </si>
  <si>
    <t>Portion of other-than-temporary impairment on securities recognized in other comprehensive income (loss), net of the reversal of other comprehensive loss into net income (loss)</t>
  </si>
  <si>
    <t>Face amount of securities sold</t>
  </si>
  <si>
    <t>Average price percentage - sold (as percent)</t>
  </si>
  <si>
    <t>98.80%</t>
  </si>
  <si>
    <t>Recognized loss on sale of securities</t>
  </si>
  <si>
    <t>Repayments of repurchase agreements</t>
  </si>
  <si>
    <t>REAL ESTATE SECURITIES (Geographic Distribution of Collateral Securing Drive Shack's ABS) (Details) - ABS - Non-Agency RMBS $ in Thousands</t>
  </si>
  <si>
    <t>Percentage</t>
  </si>
  <si>
    <t>100.00%</t>
  </si>
  <si>
    <t>Western U.S.</t>
  </si>
  <si>
    <t>32.20%</t>
  </si>
  <si>
    <t>Northeastern U.S.</t>
  </si>
  <si>
    <t>15.40%</t>
  </si>
  <si>
    <t>Southeastern U.S.</t>
  </si>
  <si>
    <t>26.60%</t>
  </si>
  <si>
    <t>Midwestern U.S.</t>
  </si>
  <si>
    <t>10.70%</t>
  </si>
  <si>
    <t>Southwestern U.S.</t>
  </si>
  <si>
    <t>15.10%</t>
  </si>
  <si>
    <t>REAL ESTATE RELATED AND OTHER LOANS AND RESIDENTIAL MORTGAGE LOANS (Schedule of Loans) (Details)</t>
  </si>
  <si>
    <t>Jun. 30, 2017USD ($)loan</t>
  </si>
  <si>
    <t>Accounts, Notes, Loans and Financing Receivable [Line Items]</t>
  </si>
  <si>
    <t>Loan Count (in loans) | loan</t>
  </si>
  <si>
    <t>Delinquent Face Amount</t>
  </si>
  <si>
    <t>Real Estate Related and Other Loans | Held-for-sale</t>
  </si>
  <si>
    <t>22.49%</t>
  </si>
  <si>
    <t>14.72%</t>
  </si>
  <si>
    <t>4 months 1 day</t>
  </si>
  <si>
    <t>Floating Rate Loans as % of Face Amount (as percent)</t>
  </si>
  <si>
    <t>12.20%</t>
  </si>
  <si>
    <t>Real Estate Related and Other Loans | Held-for-sale | Mezzanine Loans</t>
  </si>
  <si>
    <t>0.00%</t>
  </si>
  <si>
    <t>8.39%</t>
  </si>
  <si>
    <t>6 days</t>
  </si>
  <si>
    <t>Real Estate Related and Other Loans | Held-for-sale | Corporate Loans</t>
  </si>
  <si>
    <t>15.60%</t>
  </si>
  <si>
    <t>5 months 1 day</t>
  </si>
  <si>
    <t>Residential | Held-for-sale</t>
  </si>
  <si>
    <t>3.52%</t>
  </si>
  <si>
    <t>6 months 1 day</t>
  </si>
  <si>
    <t>Face amount of real estate related loans on non-accrual status</t>
  </si>
  <si>
    <t>REAL ESTATE RELATED AND OTHER LOANS AND RESIDENTIAL MORTGAGE LOANS (Loans By Maturity) (Details) $ in Thousands</t>
  </si>
  <si>
    <t>Delinquent</t>
  </si>
  <si>
    <t>Period from July 1, 2017 to December 31, 2017</t>
  </si>
  <si>
    <t>Thereafter</t>
  </si>
  <si>
    <t>Number of Loans</t>
  </si>
  <si>
    <t>Delinquent (in loans) | loan</t>
  </si>
  <si>
    <t>Period from July 1, 2017 to December 31, 2017 (in loans) | loan</t>
  </si>
  <si>
    <t>2018 (in loans) | loan</t>
  </si>
  <si>
    <t>2019 (in loans) | loan</t>
  </si>
  <si>
    <t>2020 (in loans) | loan</t>
  </si>
  <si>
    <t>2021 (in loans) | loan</t>
  </si>
  <si>
    <t>2022 (in loans) | loan</t>
  </si>
  <si>
    <t>Thereafter (in loans) | loan</t>
  </si>
  <si>
    <t>Total (in loans) | loan</t>
  </si>
  <si>
    <t>REAL ESTATE RELATED AND OTHER LOANS AND RESIDENTIAL MORTGAGE LOANS (Activity in Carrying Value) (Details) - USD ($) $ in Thousands</t>
  </si>
  <si>
    <t>Held-for-Sale</t>
  </si>
  <si>
    <t>Balance at June 30, 2017</t>
  </si>
  <si>
    <t>Balance at December 31, 2016</t>
  </si>
  <si>
    <t>Purchases / additional fundings</t>
  </si>
  <si>
    <t>Interest accrued to principal balance</t>
  </si>
  <si>
    <t>Settlements</t>
  </si>
  <si>
    <t>Gain on settlement of loans</t>
  </si>
  <si>
    <t>Residential | Residential Mortgage Loans</t>
  </si>
  <si>
    <t>REAL ESTATE RELATED AND OTHER LOANS AND RESIDENTIAL MORTGAGE LOANS (Loss Allowance) (Details) - USD ($) $ in Thousands</t>
  </si>
  <si>
    <t>Allowance for Loan and Lease Losses [Roll Forward]</t>
  </si>
  <si>
    <t>Beginning balance</t>
  </si>
  <si>
    <t>Charge-offs</t>
  </si>
  <si>
    <t>Ending balance</t>
  </si>
  <si>
    <t>REAL ESTATE RELATED AND OTHER LOANS AND RESIDENTIAL MORTGAGE LOANS (Geographic Distribution) (Details) $ in Thousands</t>
  </si>
  <si>
    <t>Percentage of loans (as percent)</t>
  </si>
  <si>
    <t>Real Estate Related and Other Loans | Northeastern U.S.</t>
  </si>
  <si>
    <t>Real Estate Related and Other Loans | Southeastern U.S.</t>
  </si>
  <si>
    <t>Real Estate Related and Other Loans | Foreign</t>
  </si>
  <si>
    <t>Real Estate Related and Other Loans | Real Estate</t>
  </si>
  <si>
    <t>Real Estate Related and Other Loans | Real Estate | Northeastern U.S.</t>
  </si>
  <si>
    <t>Real Estate Related and Other Loans | Real Estate | Southeastern U.S.</t>
  </si>
  <si>
    <t>Real Estate Related and Other Loans | Real Estate | Foreign</t>
  </si>
  <si>
    <t>Real Estate Related and Other Loans | Other | Other</t>
  </si>
  <si>
    <t>Residential | Residential Mortgage Loans | Northeastern U.S.</t>
  </si>
  <si>
    <t>83.30%</t>
  </si>
  <si>
    <t>Residential | Residential Mortgage Loans | Southeastern U.S.</t>
  </si>
  <si>
    <t>16.70%</t>
  </si>
  <si>
    <t>Residential | Residential Mortgage Loans | Foreign</t>
  </si>
  <si>
    <t>INVESTMENTS IN REAL ESTATE, NET OF ACCUMULATED DEPRECIATION - Investments in Other Real Estate (Details) - Golf Investments - USD ($) $ in Thousands</t>
  </si>
  <si>
    <t>Gross Carrying Amount</t>
  </si>
  <si>
    <t>Accumulated Depreciation</t>
  </si>
  <si>
    <t>Net Carrying Value</t>
  </si>
  <si>
    <t>Land</t>
  </si>
  <si>
    <t>Buildings and improvements</t>
  </si>
  <si>
    <t>Furniture, fixtures and equipment</t>
  </si>
  <si>
    <t>Capital leases - equipment</t>
  </si>
  <si>
    <t>Construction in progress</t>
  </si>
  <si>
    <t>INTANGIBLES, NET OF ACCUMULATED AMORTIZATION (Schedule of Intangible Assets) (Details) - USD ($) $ in Thousands</t>
  </si>
  <si>
    <t>Amortized intangible assets:</t>
  </si>
  <si>
    <t>Total Intangibles, Net Carrying Value</t>
  </si>
  <si>
    <t>Golf Investments</t>
  </si>
  <si>
    <t>Accumulated Amortization</t>
  </si>
  <si>
    <t>Nonamortizable liquor licenses</t>
  </si>
  <si>
    <t>Total Intangibles, Gross Carrying Amount</t>
  </si>
  <si>
    <t>Golf Investments | Trade name</t>
  </si>
  <si>
    <t>Golf Investments | Leasehold Intangibles</t>
  </si>
  <si>
    <t>Golf Investments | Management contracts</t>
  </si>
  <si>
    <t>Golf Investments | Internally-developed software</t>
  </si>
  <si>
    <t>Golf Investments | Membership base</t>
  </si>
  <si>
    <t>DEBT OBLIGATIONS (Details)</t>
  </si>
  <si>
    <t>Debt Instrument [Line Items]</t>
  </si>
  <si>
    <t>Total debt obligations</t>
  </si>
  <si>
    <t>Weighted Average Funding Cost (as percent)</t>
  </si>
  <si>
    <t>2 years 6 months 1 day</t>
  </si>
  <si>
    <t>Face Amount of Floating Rate Debt</t>
  </si>
  <si>
    <t>Repurchase Agreements</t>
  </si>
  <si>
    <t>1.35%</t>
  </si>
  <si>
    <t>1 month 1 day</t>
  </si>
  <si>
    <t>Accrued interest payable</t>
  </si>
  <si>
    <t>FNMA/FHLMC Securities</t>
  </si>
  <si>
    <t>FNMA/FHLMC Securities | Citi</t>
  </si>
  <si>
    <t>Amortized cost basis</t>
  </si>
  <si>
    <t>Carrying value</t>
  </si>
  <si>
    <t>Weighted average life</t>
  </si>
  <si>
    <t>Credit Facilities and Capital Leases</t>
  </si>
  <si>
    <t>7.72%</t>
  </si>
  <si>
    <t>2 years 3 months 1 day</t>
  </si>
  <si>
    <t>Traditional Golf Term Loan</t>
  </si>
  <si>
    <t>7.92%</t>
  </si>
  <si>
    <t>2 years 1 day</t>
  </si>
  <si>
    <t>Deferred financing costs</t>
  </si>
  <si>
    <t>Traditional Golf Term Loan | London Interbank Offered Rate (LIBOR)</t>
  </si>
  <si>
    <t>Variable interest rate spread (as percent)</t>
  </si>
  <si>
    <t>4.70%</t>
  </si>
  <si>
    <t>Variable rate (as percent)</t>
  </si>
  <si>
    <t>1.80%</t>
  </si>
  <si>
    <t>Traditional Golf Term Loan | London Interbank Offered Rate (LIBOR) | Interest rate cap</t>
  </si>
  <si>
    <t>Vineyard II</t>
  </si>
  <si>
    <t>2.20%</t>
  </si>
  <si>
    <t>26 years 6 months 1 day</t>
  </si>
  <si>
    <t>Capital Leases (Equipment)</t>
  </si>
  <si>
    <t>6.58%</t>
  </si>
  <si>
    <t>3 years 9 months 1 day</t>
  </si>
  <si>
    <t>Capital Leases (Equipment) | Lower Range</t>
  </si>
  <si>
    <t>3.00%</t>
  </si>
  <si>
    <t>Capital Leases (Equipment) | Upper Range</t>
  </si>
  <si>
    <t>16.16%</t>
  </si>
  <si>
    <t>Corporate</t>
  </si>
  <si>
    <t>3.39%</t>
  </si>
  <si>
    <t>17 years 9 months 1 day</t>
  </si>
  <si>
    <t>Junior subordinated notes payable | London Interbank Offered Rate (LIBOR)</t>
  </si>
  <si>
    <t>2.25%</t>
  </si>
  <si>
    <t>DEBT OBLIGATIONS (Narrative) (Details) - Capital Leases (Equipment)</t>
  </si>
  <si>
    <t>Debt instrument, term</t>
  </si>
  <si>
    <t>36 months</t>
  </si>
  <si>
    <t>66 months</t>
  </si>
  <si>
    <t>DEBT OBLIGATIONS (Future Minimum Lease Payments) (Details) $ in Thousands</t>
  </si>
  <si>
    <t>Future minimum lease payments due</t>
  </si>
  <si>
    <t>July 1, 2017 - December 31, 2017</t>
  </si>
  <si>
    <t>Total minimum lease payments</t>
  </si>
  <si>
    <t>Less: imputed interest</t>
  </si>
  <si>
    <t>Present value of net minimum lease payments</t>
  </si>
  <si>
    <t>DERIVATIVES (Narrative) (Details) - USD ($)</t>
  </si>
  <si>
    <t>Derivative Instruments and Hedging Activities Disclosures [Line Items]</t>
  </si>
  <si>
    <t>Derivative liabilities</t>
  </si>
  <si>
    <t>Deferred | Designated as hedging instrument</t>
  </si>
  <si>
    <t>Expected reclassification of current hedges from AOCI into earnings over the next 12 months (less than in 2015)</t>
  </si>
  <si>
    <t>DERIVATIVES (Schedule of (Gains) Losses Recorded In Relation to Derivatives) (Details 1) - USD ($) $ in Thousands</t>
  </si>
  <si>
    <t>Deferred hedge gain reclassified from Accumulated Other Comprehensive Income (“AOCI”) into earnings</t>
  </si>
  <si>
    <t>Not designated as hedging instrument | Realized and unrealized (gain) loss on investments | Interest rate swap</t>
  </si>
  <si>
    <t>Unrealized loss on interest rate derivatives</t>
  </si>
  <si>
    <t>Not designated as hedging instrument | Realized and unrealized (gain) loss on investments | Other Contract</t>
  </si>
  <si>
    <t>Unrealized (gain) loss recognized related to TBAs</t>
  </si>
  <si>
    <t>Reclassification from AOCI into earnings | Net realized (gain) loss on derivatives designated as cash flow hedges</t>
  </si>
  <si>
    <t>Reclassification from AOCI into earnings | Cash flow hedges | Designated as hedging instrument | Net realized (gain) loss on derivatives designated as cash flow hedges | Interest expense</t>
  </si>
  <si>
    <t>FAIR VALUE OF FINANCIAL INSTRUMENTS (Carrying Values and Estimated Fair Value) (Details) - USD ($) $ in Thousands</t>
  </si>
  <si>
    <t>Dec. 31, 2015</t>
  </si>
  <si>
    <t>Non-hedge derivative assets</t>
  </si>
  <si>
    <t>Credit facilities - Traditional Golf term loan</t>
  </si>
  <si>
    <t>Estimated Fair Value</t>
  </si>
  <si>
    <t>FAIR VALUE OF FINANCIAL INSTRUMENTS (Assets and Liabilities Fair Value Recurring Basis) (Details) - USD ($) $ in Thousands</t>
  </si>
  <si>
    <t>Derivative assets:</t>
  </si>
  <si>
    <t>Derivative assets total</t>
  </si>
  <si>
    <t>Carrying Value | Measured on a Recurring Basis</t>
  </si>
  <si>
    <t>Real estate securities, available-for-sale:</t>
  </si>
  <si>
    <t>Carrying Value | Measured on a Recurring Basis | Not designated as hedging instrument | Interest rate cap</t>
  </si>
  <si>
    <t>Carrying Value | Measured on a Recurring Basis | Not designated as hedging instrument | TBA contracts</t>
  </si>
  <si>
    <t>Carrying Value | Measured on a Recurring Basis | ABS - Non-Agency RMBS</t>
  </si>
  <si>
    <t>Carrying Value | Measured on a Recurring Basis | FNMA/FHLMC</t>
  </si>
  <si>
    <t>Estimated Fair Value | Measured on a Recurring Basis</t>
  </si>
  <si>
    <t>Estimated Fair Value | Measured on a Recurring Basis | Not designated as hedging instrument | Interest rate cap</t>
  </si>
  <si>
    <t>Estimated Fair Value | Measured on a Recurring Basis | Not designated as hedging instrument | TBA contracts</t>
  </si>
  <si>
    <t>Estimated Fair Value | Measured on a Recurring Basis | ABS - Non-Agency RMBS</t>
  </si>
  <si>
    <t>Estimated Fair Value | Measured on a Recurring Basis | FNMA/FHLMC</t>
  </si>
  <si>
    <t>Estimated Fair Value | Measured on a Recurring Basis | Level 2 Market Quotations (Observable)</t>
  </si>
  <si>
    <t>Estimated Fair Value | Measured on a Recurring Basis | Level 2 Market Quotations (Observable) | Not designated as hedging instrument | Interest rate cap</t>
  </si>
  <si>
    <t>Estimated Fair Value | Measured on a Recurring Basis | Level 2 Market Quotations (Observable) | Not designated as hedging instrument | TBA contracts</t>
  </si>
  <si>
    <t>Estimated Fair Value | Measured on a Recurring Basis | Level 2 Market Quotations (Observable) | ABS - Non-Agency RMBS</t>
  </si>
  <si>
    <t>Estimated Fair Value | Measured on a Recurring Basis | Level 2 Market Quotations (Observable) | FNMA/FHLMC</t>
  </si>
  <si>
    <t>Estimated Fair Value | Measured on a Recurring Basis | Level 3 | Market Quotations (Unobservable)</t>
  </si>
  <si>
    <t>Estimated Fair Value | Measured on a Recurring Basis | Level 3 | Market Quotations (Unobservable) | Not designated as hedging instrument | Interest rate cap</t>
  </si>
  <si>
    <t>Estimated Fair Value | Measured on a Recurring Basis | Level 3 | Market Quotations (Unobservable) | Not designated as hedging instrument | TBA contracts</t>
  </si>
  <si>
    <t>Estimated Fair Value | Measured on a Recurring Basis | Level 3 | Market Quotations (Unobservable) | ABS - Non-Agency RMBS</t>
  </si>
  <si>
    <t>Estimated Fair Value | Measured on a Recurring Basis | Level 3 | Market Quotations (Unobservable) | FNMA/FHLMC</t>
  </si>
  <si>
    <t>Estimated Fair Value | Measured on a Recurring Basis | Level 3 | Internal Pricing Models</t>
  </si>
  <si>
    <t>Estimated Fair Value | Measured on a Recurring Basis | Level 3 | Internal Pricing Models | Not designated as hedging instrument | Interest rate cap</t>
  </si>
  <si>
    <t>Estimated Fair Value | Measured on a Recurring Basis | Level 3 | Internal Pricing Models | Not designated as hedging instrument | TBA contracts</t>
  </si>
  <si>
    <t>Estimated Fair Value | Measured on a Recurring Basis | Level 3 | Internal Pricing Models | ABS - Non-Agency RMBS</t>
  </si>
  <si>
    <t>Estimated Fair Value | Measured on a Recurring Basis | Level 3 | Internal Pricing Models | FNMA/FHLMC</t>
  </si>
  <si>
    <t>FAIR VALUE OF FINANCIAL INSTRUMENTS (Significant Observable Inputs) (Details) - USD ($) $ in Thousands</t>
  </si>
  <si>
    <t>Fair Value, Assets Measured on Recurring Basis, Unobservable Input Reconciliation [Line Items]</t>
  </si>
  <si>
    <t>Amortized Cost Basis</t>
  </si>
  <si>
    <t>Discount Rate (as percent)</t>
  </si>
  <si>
    <t>12.00%</t>
  </si>
  <si>
    <t>Prepayment Speed (as percent)</t>
  </si>
  <si>
    <t>4.10%</t>
  </si>
  <si>
    <t>Cumulative Default Rate (as percent)</t>
  </si>
  <si>
    <t>3.70%</t>
  </si>
  <si>
    <t>Loss Severity (as percent)</t>
  </si>
  <si>
    <t>65.50%</t>
  </si>
  <si>
    <t>Real Estate Securities Available For Sale</t>
  </si>
  <si>
    <t>Real Estate Securities Available For Sale | ABS - Non-Agency RMBS</t>
  </si>
  <si>
    <t>FAIR VALUE OF FINANCIAL INSTRUMENTS (Change in Fair Value of Level 3 Investments) (Details)</t>
  </si>
  <si>
    <t>Purchases, sales and repayments</t>
  </si>
  <si>
    <t>Transfers into Level 3</t>
  </si>
  <si>
    <t>Transfers out of Level 3</t>
  </si>
  <si>
    <t>Level 3 Market Quotations (Unobservable) | Measured on a Recurring Basis | ABS - Non-Agency RMBS</t>
  </si>
  <si>
    <t>Fair Value, Assets Measured on Recurring Basis, Unobservable Input Reconciliation, Calculation [Roll Forward]</t>
  </si>
  <si>
    <t>Total gains (losses)</t>
  </si>
  <si>
    <t>Included in other comprehensive income (loss)</t>
  </si>
  <si>
    <t>Amortization included in interest income</t>
  </si>
  <si>
    <t>Proceeds</t>
  </si>
  <si>
    <t>Purchases</t>
  </si>
  <si>
    <t>Sales</t>
  </si>
  <si>
    <t>FAIR VALUE OF FINANCIAL INSTRUMENTS (Loan Valuation) (Details) - USD ($)</t>
  </si>
  <si>
    <t>Corporate Loans | Lower Range</t>
  </si>
  <si>
    <t>Corporate Loans | Upper Range</t>
  </si>
  <si>
    <t>22.50%</t>
  </si>
  <si>
    <t>Corporate Loans | Weighted Average</t>
  </si>
  <si>
    <t>46.60%</t>
  </si>
  <si>
    <t>Fair Value</t>
  </si>
  <si>
    <t>EQUITY AND EARNINGS PER SHARE (Outstanding Options) (Details)</t>
  </si>
  <si>
    <t>Jun. 30, 2017$ / sharesshares</t>
  </si>
  <si>
    <t>Number of Options [Roll Forward]</t>
  </si>
  <si>
    <t>Balance (in shares) | shares</t>
  </si>
  <si>
    <t>Expired (in shares) | shares</t>
  </si>
  <si>
    <t>Exercisable (in shares) | shares</t>
  </si>
  <si>
    <t>Weighted Average Strike Price [Roll Forward]</t>
  </si>
  <si>
    <t>Outstanding (in dollars per share) | $ / shares</t>
  </si>
  <si>
    <t>Expirations (in dollars per share) | $ / shares</t>
  </si>
  <si>
    <t>Exercisable (in dollars per share) | $ / shares</t>
  </si>
  <si>
    <t>Weighted Average Life Remaining</t>
  </si>
  <si>
    <t>Outstanding, Weighted Average Life Remaining</t>
  </si>
  <si>
    <t>6 years 1 month 1 day</t>
  </si>
  <si>
    <t>Exercisable, Weighted Average Life Remaining</t>
  </si>
  <si>
    <t>6 years 1 month 11 days</t>
  </si>
  <si>
    <t>EQUITY AND EARNINGS PER SHARE (Outstanding Options Summary) (Details) - $ / shares</t>
  </si>
  <si>
    <t>Related Party Transaction [Line Items]</t>
  </si>
  <si>
    <t>Weighted average strike price (in dollars per share)</t>
  </si>
  <si>
    <t>Issued in 2011 and thereafter</t>
  </si>
  <si>
    <t>Stock options outstanding (in shares)</t>
  </si>
  <si>
    <t>Held by the Manager | Issued in 2011 and thereafter</t>
  </si>
  <si>
    <t>Issued to the Manager and subsequently transferred to certain of the Manager’s employees | Issued in 2011 and thereafter</t>
  </si>
  <si>
    <t>Issued to the independent directors | Issued in 2011 and thereafter</t>
  </si>
  <si>
    <t>EQUITY AND EARNINGS PER SHARE (Details) (Narrative) - USD ($) $ / shares in Units, $ in Millions</t>
  </si>
  <si>
    <t>Aug. 01, 2017</t>
  </si>
  <si>
    <t>Jul. 31, 2017</t>
  </si>
  <si>
    <t>May 04, 2017</t>
  </si>
  <si>
    <t>Apr. 28, 2017</t>
  </si>
  <si>
    <t>Feb. 27, 2017</t>
  </si>
  <si>
    <t>May 31, 2017</t>
  </si>
  <si>
    <t>Jan. 31, 2017</t>
  </si>
  <si>
    <t>Class of Stock [Line Items]</t>
  </si>
  <si>
    <t>Dividends paid</t>
  </si>
  <si>
    <t>Dilutive common stock equivalents (in shares)</t>
  </si>
  <si>
    <t>Stock options</t>
  </si>
  <si>
    <t>Potentially dilutive securities (in shares)</t>
  </si>
  <si>
    <t>Common stock equivalents</t>
  </si>
  <si>
    <t>Issued to the independent directors</t>
  </si>
  <si>
    <t>Shares issued to independent directors (in shares)</t>
  </si>
  <si>
    <t>Subsequent event</t>
  </si>
  <si>
    <t>Dividends declared per share of preferred stock (in dollars per share)</t>
  </si>
  <si>
    <t>Series B Cumulative Redeemable Preferred Stock | Subsequent event</t>
  </si>
  <si>
    <t>Series C Cumulative Redeemable Preferred Stock | Subsequent event</t>
  </si>
  <si>
    <t>Series D Cumulative Redemable Preferred Stock | Subsequent event</t>
  </si>
  <si>
    <t>EQUITY AND EARNINGS PER SHARE (Earnings Per Share) (Details) - USD ($) $ / shares in Units, $ in Thousands</t>
  </si>
  <si>
    <t>Numerator for basic and diluted earnings per share:</t>
  </si>
  <si>
    <t>(Loss) Income from continuing operations after preferred dividends and noncontrolling interests</t>
  </si>
  <si>
    <t>Denominator:</t>
  </si>
  <si>
    <t>Denominator for basic earnings per share - weighted average shares (in shares)</t>
  </si>
  <si>
    <t>Effect of dilutive securities</t>
  </si>
  <si>
    <t>Options (in shares)</t>
  </si>
  <si>
    <t>Denominator for diluted earnings per share - adjusted weighted average shares (in shares)</t>
  </si>
  <si>
    <t>Basic earnings per share:</t>
  </si>
  <si>
    <t>(Loss) Income from continuing operations per share of common stock, after preferred dividends and noncontrolling interests (in dollars per share)</t>
  </si>
  <si>
    <t>(Loss) Income Applicable to Common Stock, per share (in dollars per share)</t>
  </si>
  <si>
    <t>Diluted earnings per share:</t>
  </si>
  <si>
    <t>TRANSACTIONS WITH AFFILIATES AND AFFILIATED ENTITIES (Narrative) (Details) $ in Thousands, shares in Millions</t>
  </si>
  <si>
    <t>Sep. 30, 2016USD ($)</t>
  </si>
  <si>
    <t>Apr. 30, 2010USD ($)security</t>
  </si>
  <si>
    <t>Jun. 30, 2017USD ($)shares</t>
  </si>
  <si>
    <t>Jul. 31, 2006</t>
  </si>
  <si>
    <t>Lease term</t>
  </si>
  <si>
    <t>Period management fee earned</t>
  </si>
  <si>
    <t>12 months</t>
  </si>
  <si>
    <t>Manager advisory fee (as percent)</t>
  </si>
  <si>
    <t>1.50%</t>
  </si>
  <si>
    <t>Incentive compensation percentage (as percent)</t>
  </si>
  <si>
    <t>25.00%</t>
  </si>
  <si>
    <t>Simple interest rate in incentive calculation (as percent)</t>
  </si>
  <si>
    <t>10.00%</t>
  </si>
  <si>
    <t>Shares held by Fortress and affiliates (in shares) | shares</t>
  </si>
  <si>
    <t>Investments in and advances to affiliates, at fair value, gross additions</t>
  </si>
  <si>
    <t>Expected yield (as percent)</t>
  </si>
  <si>
    <t>Proceeds from collection of notes receivable</t>
  </si>
  <si>
    <t>Corporate loan investment</t>
  </si>
  <si>
    <t>Interest income</t>
  </si>
  <si>
    <t>CDO</t>
  </si>
  <si>
    <t>Subprime Portfolio I</t>
  </si>
  <si>
    <t>Servicing fee percentage (as percent)</t>
  </si>
  <si>
    <t>0.50%</t>
  </si>
  <si>
    <t>Subprime Portfolio I | Subprime Mortgage Loans Subject to Call Option</t>
  </si>
  <si>
    <t>Total securitized loans (unpaid principal balance)</t>
  </si>
  <si>
    <t>Subprime Portfolio II | Subprime Mortgage Loans Subject to Call Option</t>
  </si>
  <si>
    <t>Affiliated Entity</t>
  </si>
  <si>
    <t>Stock options outstanding (in shares) | shares</t>
  </si>
  <si>
    <t>TRANSACTIONS WITH AFFILIATES AND AFFILIATED ENTITIES (Amounts Incurred Under Management Agreement) (Details) - USD ($) $ in Thousands</t>
  </si>
  <si>
    <t>Management fees</t>
  </si>
  <si>
    <t>Expense reimbursement to the Manager</t>
  </si>
  <si>
    <t>Incentive compensation</t>
  </si>
  <si>
    <t>Total Management fee to affiliate</t>
  </si>
  <si>
    <t>COMMITMENTS AND CONTINGENCIES a (Details)</t>
  </si>
  <si>
    <t>Jun. 30, 2017renewal</t>
  </si>
  <si>
    <t>Number of renewal terms</t>
  </si>
  <si>
    <t>Renewal term</t>
  </si>
  <si>
    <t>INCOME TAXES (Provision for Income Taxes) (Details) - USD ($) $ in Thousands</t>
  </si>
  <si>
    <t>Current:</t>
  </si>
  <si>
    <t>Federal</t>
  </si>
  <si>
    <t>State and Local</t>
  </si>
  <si>
    <t>Total Current Provision</t>
  </si>
  <si>
    <t>Deferred:</t>
  </si>
  <si>
    <t>Total Deferred Benefit</t>
  </si>
  <si>
    <t>Total Provision for Income Taxes</t>
  </si>
  <si>
    <t>INCOME TAXES (Deferred Tax Assets and Deferred Tax Liabilities) (Details) - USD ($) $ in Thousands</t>
  </si>
  <si>
    <t>Deferred tax assets:</t>
  </si>
  <si>
    <t>Allowance for loan losses</t>
  </si>
  <si>
    <t>Accrued expenses</t>
  </si>
  <si>
    <t>Interest</t>
  </si>
  <si>
    <t>Net operating losses</t>
  </si>
  <si>
    <t>Capital losses</t>
  </si>
  <si>
    <t>Other</t>
  </si>
  <si>
    <t>Total deferred tax assets</t>
  </si>
  <si>
    <t>Less valuation allowance</t>
  </si>
  <si>
    <t>Net deferred tax assets</t>
  </si>
  <si>
    <t>Deferred tax liabilities:</t>
  </si>
  <si>
    <t>Leaseholds</t>
  </si>
  <si>
    <t>Cancellation of debt</t>
  </si>
  <si>
    <t>Total deferred tax liabilities</t>
  </si>
  <si>
    <t>Net deferred income tax assets</t>
  </si>
  <si>
    <t>IMPAIRMENT (Details) - USD ($) $ in Thousands</t>
  </si>
  <si>
    <t>Schedule of Investments [Line Items]</t>
  </si>
  <si>
    <t>Debt securities</t>
  </si>
  <si>
    <t>Total impairment</t>
  </si>
  <si>
    <t>SUBSEQUENT EVENTS (Details) - USD ($) $ / shares in Units, $ in Thousands</t>
  </si>
  <si>
    <t>Sep. 30, 2016</t>
  </si>
  <si>
    <t>Subsequent Event [Line Items]</t>
  </si>
  <si>
    <t>Series B preferred stock</t>
  </si>
  <si>
    <t>Series C preferred stock</t>
  </si>
  <si>
    <t>Series D preferred stock</t>
  </si>
  <si>
    <t>Subsequent event | Series B preferred stock</t>
  </si>
  <si>
    <t>Subsequent event | Series C preferred stock</t>
  </si>
  <si>
    <t>Subsequent event | Series D preferred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0_);_(&quot;$ &quot;(#,##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54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66932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14</v>
      </c>
      <c r="C3" s="7" t="n">
        <v>1950</v>
      </c>
    </row>
    <row r="4" spans="1:3">
      <c r="A4" s="4" t="s">
        <v>26</v>
      </c>
      <c r="B4" s="5" t="n">
        <v>319184</v>
      </c>
      <c r="C4" s="5" t="n">
        <v>627304</v>
      </c>
    </row>
    <row r="5" spans="1:3">
      <c r="A5" s="4" t="s">
        <v>27</v>
      </c>
      <c r="B5" s="5" t="n">
        <v>62708</v>
      </c>
      <c r="C5" s="5" t="n">
        <v>55612</v>
      </c>
    </row>
    <row r="6" spans="1:3">
      <c r="A6" s="4" t="s">
        <v>28</v>
      </c>
      <c r="B6" s="5" t="n">
        <v>218668</v>
      </c>
      <c r="C6" s="5" t="n">
        <v>217611</v>
      </c>
    </row>
    <row r="7" spans="1:3">
      <c r="A7" s="4" t="s">
        <v>29</v>
      </c>
      <c r="B7" s="5" t="n">
        <v>61341</v>
      </c>
      <c r="C7" s="5" t="n">
        <v>65112</v>
      </c>
    </row>
    <row r="8" spans="1:3">
      <c r="A8" s="4" t="s">
        <v>30</v>
      </c>
      <c r="B8" s="5" t="n">
        <v>20019</v>
      </c>
      <c r="C8" s="5" t="n">
        <v>19256</v>
      </c>
    </row>
    <row r="9" spans="1:3">
      <c r="A9" s="4" t="s">
        <v>31</v>
      </c>
      <c r="B9" s="5" t="n">
        <v>118030</v>
      </c>
      <c r="C9" s="5" t="n">
        <v>140140</v>
      </c>
    </row>
    <row r="10" spans="1:3">
      <c r="A10" s="4" t="s">
        <v>32</v>
      </c>
      <c r="B10" s="5" t="n">
        <v>5338</v>
      </c>
      <c r="C10" s="5" t="n">
        <v>6404</v>
      </c>
    </row>
    <row r="11" spans="1:3">
      <c r="A11" s="4" t="s">
        <v>33</v>
      </c>
      <c r="B11" s="5" t="n">
        <v>0</v>
      </c>
      <c r="C11" s="5" t="n">
        <v>552</v>
      </c>
    </row>
    <row r="12" spans="1:3">
      <c r="A12" s="4" t="s">
        <v>34</v>
      </c>
      <c r="B12" s="5" t="n">
        <v>41041</v>
      </c>
      <c r="C12" s="5" t="n">
        <v>38017</v>
      </c>
    </row>
    <row r="13" spans="1:3">
      <c r="A13" s="4" t="s">
        <v>35</v>
      </c>
      <c r="B13" s="5" t="n">
        <v>848443</v>
      </c>
      <c r="C13" s="5" t="n">
        <v>1171958</v>
      </c>
    </row>
    <row r="14" spans="1:3">
      <c r="A14" s="3" t="s">
        <v>36</v>
      </c>
    </row>
    <row r="15" spans="1:3">
      <c r="A15" s="4" t="s">
        <v>37</v>
      </c>
      <c r="B15" s="5" t="n">
        <v>307689</v>
      </c>
      <c r="C15" s="5" t="n">
        <v>600964</v>
      </c>
    </row>
    <row r="16" spans="1:3">
      <c r="A16" s="4" t="s">
        <v>38</v>
      </c>
      <c r="B16" s="5" t="n">
        <v>116131</v>
      </c>
      <c r="C16" s="5" t="n">
        <v>115284</v>
      </c>
    </row>
    <row r="17" spans="1:3">
      <c r="A17" s="4" t="s">
        <v>39</v>
      </c>
      <c r="B17" s="5" t="n">
        <v>51212</v>
      </c>
      <c r="C17" s="5" t="n">
        <v>51217</v>
      </c>
    </row>
    <row r="18" spans="1:3">
      <c r="A18" s="4" t="s">
        <v>40</v>
      </c>
      <c r="B18" s="5" t="n">
        <v>930</v>
      </c>
      <c r="C18" s="5" t="n">
        <v>8949</v>
      </c>
    </row>
    <row r="19" spans="1:3">
      <c r="A19" s="4" t="s">
        <v>41</v>
      </c>
      <c r="B19" s="5" t="n">
        <v>92129</v>
      </c>
      <c r="C19" s="5" t="n">
        <v>89040</v>
      </c>
    </row>
    <row r="20" spans="1:3">
      <c r="A20" s="4" t="s">
        <v>42</v>
      </c>
      <c r="B20" s="5" t="n">
        <v>81092</v>
      </c>
      <c r="C20" s="5" t="n">
        <v>88437</v>
      </c>
    </row>
    <row r="21" spans="1:3">
      <c r="A21" s="4" t="s">
        <v>43</v>
      </c>
      <c r="B21" s="5" t="n">
        <v>649183</v>
      </c>
      <c r="C21" s="5" t="n">
        <v>953891</v>
      </c>
    </row>
    <row r="22" spans="1:3">
      <c r="A22" s="4" t="s">
        <v>44</v>
      </c>
      <c r="B22" s="4" t="s">
        <v>45</v>
      </c>
      <c r="C22" s="4" t="s">
        <v>45</v>
      </c>
    </row>
    <row r="23" spans="1:3">
      <c r="A23" s="3" t="s">
        <v>46</v>
      </c>
    </row>
    <row r="24" spans="1:3">
      <c r="A24" s="4" t="s">
        <v>47</v>
      </c>
      <c r="B24" s="5" t="n">
        <v>61583</v>
      </c>
      <c r="C24" s="5" t="n">
        <v>61583</v>
      </c>
    </row>
    <row r="25" spans="1:3">
      <c r="A25" s="4" t="s">
        <v>48</v>
      </c>
      <c r="B25" s="5" t="n">
        <v>669</v>
      </c>
      <c r="C25" s="5" t="n">
        <v>668</v>
      </c>
    </row>
    <row r="26" spans="1:3">
      <c r="A26" s="4" t="s">
        <v>49</v>
      </c>
      <c r="B26" s="5" t="n">
        <v>3173095</v>
      </c>
      <c r="C26" s="5" t="n">
        <v>3172720</v>
      </c>
    </row>
    <row r="27" spans="1:3">
      <c r="A27" s="4" t="s">
        <v>50</v>
      </c>
      <c r="B27" s="5" t="n">
        <v>-3038522</v>
      </c>
      <c r="C27" s="5" t="n">
        <v>-3018072</v>
      </c>
    </row>
    <row r="28" spans="1:3">
      <c r="A28" s="4" t="s">
        <v>51</v>
      </c>
      <c r="B28" s="5" t="n">
        <v>2435</v>
      </c>
      <c r="C28" s="5" t="n">
        <v>1168</v>
      </c>
    </row>
    <row r="29" spans="1:3">
      <c r="A29" s="4" t="s">
        <v>52</v>
      </c>
      <c r="B29" s="5" t="n">
        <v>199260</v>
      </c>
      <c r="C29" s="5" t="n">
        <v>218067</v>
      </c>
    </row>
    <row r="30" spans="1:3">
      <c r="A30" s="4" t="s">
        <v>53</v>
      </c>
      <c r="B30" s="7" t="n">
        <v>848443</v>
      </c>
      <c r="C30" s="7" t="n">
        <v>1171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23</v>
      </c>
    </row>
    <row r="20" spans="1:2">
      <c r="A20" s="4" t="s">
        <v>265</v>
      </c>
      <c r="B20"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19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4</v>
      </c>
      <c r="B1" s="2" t="s">
        <v>1</v>
      </c>
      <c r="C1" s="2" t="s">
        <v>55</v>
      </c>
    </row>
    <row r="2" spans="1:3">
      <c r="B2" s="2" t="s">
        <v>2</v>
      </c>
      <c r="C2" s="2" t="s">
        <v>23</v>
      </c>
    </row>
    <row r="3" spans="1:3">
      <c r="A3" s="4" t="s">
        <v>56</v>
      </c>
      <c r="B3" s="8" t="n">
        <v>0.01</v>
      </c>
      <c r="C3" s="8" t="n">
        <v>0.01</v>
      </c>
    </row>
    <row r="4" spans="1:3">
      <c r="A4" s="4" t="s">
        <v>57</v>
      </c>
      <c r="B4" s="5" t="n">
        <v>100000000</v>
      </c>
      <c r="C4" s="5" t="n">
        <v>100000000</v>
      </c>
    </row>
    <row r="5" spans="1:3">
      <c r="A5" s="4" t="s">
        <v>58</v>
      </c>
      <c r="B5" s="7" t="n">
        <v>25</v>
      </c>
      <c r="C5" s="7" t="n">
        <v>25</v>
      </c>
    </row>
    <row r="6" spans="1:3">
      <c r="A6" s="4" t="s">
        <v>59</v>
      </c>
      <c r="B6" s="8" t="n">
        <v>0.01</v>
      </c>
      <c r="C6" s="8" t="n">
        <v>0.01</v>
      </c>
    </row>
    <row r="7" spans="1:3">
      <c r="A7" s="4" t="s">
        <v>60</v>
      </c>
      <c r="B7" s="5" t="n">
        <v>1000000000</v>
      </c>
      <c r="C7" s="5" t="n">
        <v>1000000000</v>
      </c>
    </row>
    <row r="8" spans="1:3">
      <c r="A8" s="4" t="s">
        <v>61</v>
      </c>
      <c r="B8" s="5" t="n">
        <v>66932744</v>
      </c>
      <c r="C8" s="5" t="n">
        <v>66824304</v>
      </c>
    </row>
    <row r="9" spans="1:3">
      <c r="A9" s="4" t="s">
        <v>62</v>
      </c>
      <c r="B9" s="5" t="n">
        <v>66932744</v>
      </c>
      <c r="C9" s="5" t="n">
        <v>66824304</v>
      </c>
    </row>
    <row r="10" spans="1:3">
      <c r="A10" s="4" t="s">
        <v>63</v>
      </c>
    </row>
    <row r="11" spans="1:3">
      <c r="A11" s="4" t="s">
        <v>64</v>
      </c>
      <c r="B11" s="5" t="n">
        <v>1347321</v>
      </c>
      <c r="C11" s="5" t="n">
        <v>1347321</v>
      </c>
    </row>
    <row r="12" spans="1:3">
      <c r="A12" s="4" t="s">
        <v>65</v>
      </c>
      <c r="B12" s="5" t="n">
        <v>1347321</v>
      </c>
      <c r="C12" s="5" t="n">
        <v>1347321</v>
      </c>
    </row>
    <row r="13" spans="1:3">
      <c r="A13" s="4" t="s">
        <v>66</v>
      </c>
      <c r="B13" s="4" t="s">
        <v>67</v>
      </c>
      <c r="C13" s="4" t="s">
        <v>67</v>
      </c>
    </row>
    <row r="14" spans="1:3">
      <c r="A14" s="4" t="s">
        <v>68</v>
      </c>
    </row>
    <row r="15" spans="1:3">
      <c r="A15" s="4" t="s">
        <v>64</v>
      </c>
      <c r="B15" s="5" t="n">
        <v>496000</v>
      </c>
      <c r="C15" s="5" t="n">
        <v>496000</v>
      </c>
    </row>
    <row r="16" spans="1:3">
      <c r="A16" s="4" t="s">
        <v>65</v>
      </c>
      <c r="B16" s="5" t="n">
        <v>496000</v>
      </c>
      <c r="C16" s="5" t="n">
        <v>496000</v>
      </c>
    </row>
    <row r="17" spans="1:3">
      <c r="A17" s="4" t="s">
        <v>66</v>
      </c>
      <c r="B17" s="4" t="s">
        <v>69</v>
      </c>
      <c r="C17" s="4" t="s">
        <v>69</v>
      </c>
    </row>
    <row r="18" spans="1:3">
      <c r="A18" s="4" t="s">
        <v>70</v>
      </c>
    </row>
    <row r="19" spans="1:3">
      <c r="A19" s="4" t="s">
        <v>64</v>
      </c>
      <c r="B19" s="5" t="n">
        <v>620000</v>
      </c>
      <c r="C19" s="5" t="n">
        <v>620000</v>
      </c>
    </row>
    <row r="20" spans="1:3">
      <c r="A20" s="4" t="s">
        <v>65</v>
      </c>
      <c r="B20" s="5" t="n">
        <v>620000</v>
      </c>
      <c r="C20" s="5" t="n">
        <v>620000</v>
      </c>
    </row>
    <row r="21" spans="1:3">
      <c r="A21" s="4" t="s">
        <v>66</v>
      </c>
      <c r="B21" s="4" t="s">
        <v>71</v>
      </c>
      <c r="C21" s="4" t="s">
        <v>7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1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19</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28</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48</v>
      </c>
      <c r="B1" s="2" t="s">
        <v>349</v>
      </c>
    </row>
    <row r="2" spans="1:2">
      <c r="A2" s="3" t="s">
        <v>185</v>
      </c>
    </row>
    <row r="3" spans="1:2">
      <c r="A3" s="4" t="s">
        <v>350</v>
      </c>
      <c r="B3" s="5" t="n">
        <v>77</v>
      </c>
    </row>
    <row r="4" spans="1:2">
      <c r="A4" s="4" t="s">
        <v>351</v>
      </c>
      <c r="B4" s="5"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1"/>
    <col customWidth="1" max="5" min="5" width="50"/>
    <col customWidth="1" max="6" min="6" width="21"/>
    <col customWidth="1" max="7" min="7" width="21"/>
  </cols>
  <sheetData>
    <row r="1" spans="1:7">
      <c r="A1" s="1" t="s">
        <v>352</v>
      </c>
      <c r="B1" s="2" t="s">
        <v>353</v>
      </c>
      <c r="C1" s="2" t="s">
        <v>73</v>
      </c>
      <c r="E1" s="2" t="s">
        <v>1</v>
      </c>
    </row>
    <row r="2" spans="1:7">
      <c r="B2" s="2" t="s">
        <v>354</v>
      </c>
      <c r="C2" s="2" t="s">
        <v>355</v>
      </c>
      <c r="D2" s="2" t="s">
        <v>356</v>
      </c>
      <c r="E2" s="2" t="s">
        <v>355</v>
      </c>
      <c r="F2" s="2" t="s">
        <v>356</v>
      </c>
      <c r="G2" s="2" t="s">
        <v>357</v>
      </c>
    </row>
    <row r="3" spans="1:7">
      <c r="A3" s="3" t="s">
        <v>358</v>
      </c>
    </row>
    <row r="4" spans="1:7">
      <c r="A4" s="4" t="s">
        <v>359</v>
      </c>
      <c r="E4" s="4" t="s">
        <v>360</v>
      </c>
    </row>
    <row r="5" spans="1:7">
      <c r="A5" s="4" t="s">
        <v>361</v>
      </c>
      <c r="E5" s="4" t="s">
        <v>362</v>
      </c>
    </row>
    <row r="6" spans="1:7">
      <c r="A6" s="4" t="s">
        <v>363</v>
      </c>
      <c r="C6" s="4" t="s">
        <v>364</v>
      </c>
    </row>
    <row r="7" spans="1:7">
      <c r="A7" s="4" t="s">
        <v>365</v>
      </c>
      <c r="C7" s="4" t="s">
        <v>366</v>
      </c>
      <c r="E7" s="4" t="s">
        <v>366</v>
      </c>
    </row>
    <row r="8" spans="1:7">
      <c r="A8" s="4" t="s">
        <v>30</v>
      </c>
      <c r="C8" s="7" t="n">
        <v>20019000</v>
      </c>
      <c r="E8" s="7" t="n">
        <v>20019000</v>
      </c>
      <c r="G8" s="7" t="n">
        <v>19256000</v>
      </c>
    </row>
    <row r="9" spans="1:7">
      <c r="A9" s="4" t="s">
        <v>367</v>
      </c>
      <c r="B9" s="7" t="n">
        <v>2200000</v>
      </c>
    </row>
    <row r="10" spans="1:7">
      <c r="A10" s="4" t="s">
        <v>368</v>
      </c>
      <c r="C10" s="5" t="n">
        <v>100000</v>
      </c>
      <c r="D10" s="7" t="n">
        <v>100000</v>
      </c>
      <c r="E10" s="5" t="n">
        <v>200000</v>
      </c>
      <c r="F10" s="7" t="n">
        <v>200000</v>
      </c>
    </row>
    <row r="11" spans="1:7">
      <c r="A11" s="4" t="s">
        <v>369</v>
      </c>
      <c r="D11" s="7" t="n">
        <v>0</v>
      </c>
      <c r="E11" s="5" t="n">
        <v>0</v>
      </c>
    </row>
    <row r="12" spans="1:7">
      <c r="A12" s="4" t="s">
        <v>370</v>
      </c>
      <c r="C12" s="5" t="n">
        <v>200000</v>
      </c>
      <c r="E12" s="5" t="n">
        <v>200000</v>
      </c>
      <c r="G12" s="5" t="n">
        <v>400000</v>
      </c>
    </row>
    <row r="13" spans="1:7">
      <c r="A13" s="4" t="s">
        <v>371</v>
      </c>
      <c r="C13" s="5" t="n">
        <v>0</v>
      </c>
      <c r="E13" s="5" t="n">
        <v>0</v>
      </c>
      <c r="G13" s="5" t="n">
        <v>0</v>
      </c>
    </row>
    <row r="14" spans="1:7">
      <c r="A14" s="4" t="s">
        <v>372</v>
      </c>
      <c r="C14" s="5" t="n">
        <v>0</v>
      </c>
      <c r="E14" s="5" t="n">
        <v>0</v>
      </c>
      <c r="G14" s="5" t="n">
        <v>0</v>
      </c>
    </row>
    <row r="15" spans="1:7">
      <c r="A15" s="4" t="s">
        <v>373</v>
      </c>
    </row>
    <row r="16" spans="1:7">
      <c r="A16" s="3" t="s">
        <v>358</v>
      </c>
    </row>
    <row r="17" spans="1:7">
      <c r="A17" s="4" t="s">
        <v>374</v>
      </c>
      <c r="C17" s="7" t="n">
        <v>200000</v>
      </c>
      <c r="E17" s="7" t="n">
        <v>200000</v>
      </c>
    </row>
    <row r="18" spans="1:7">
      <c r="A18" s="4" t="s">
        <v>375</v>
      </c>
    </row>
    <row r="19" spans="1:7">
      <c r="A19" s="3" t="s">
        <v>358</v>
      </c>
    </row>
    <row r="20" spans="1:7">
      <c r="A20" s="4" t="s">
        <v>376</v>
      </c>
      <c r="C20" s="5" t="n">
        <v>1</v>
      </c>
      <c r="E20" s="5" t="n">
        <v>1</v>
      </c>
    </row>
    <row r="21" spans="1:7">
      <c r="A21" s="4" t="s">
        <v>377</v>
      </c>
    </row>
    <row r="22" spans="1:7">
      <c r="A22" s="3" t="s">
        <v>358</v>
      </c>
    </row>
    <row r="23" spans="1:7">
      <c r="A23" s="4" t="s">
        <v>378</v>
      </c>
      <c r="C23" s="5" t="n">
        <v>2</v>
      </c>
      <c r="E23" s="5" t="n">
        <v>2</v>
      </c>
    </row>
    <row r="24" spans="1:7">
      <c r="A24" s="4" t="s">
        <v>379</v>
      </c>
      <c r="C24" s="7" t="n">
        <v>311000000</v>
      </c>
      <c r="E24" s="7" t="n">
        <v>311000000</v>
      </c>
    </row>
    <row r="25" spans="1:7">
      <c r="A25" s="4" t="s">
        <v>380</v>
      </c>
    </row>
    <row r="26" spans="1:7">
      <c r="A26" s="3" t="s">
        <v>358</v>
      </c>
    </row>
    <row r="27" spans="1:7">
      <c r="A27" s="4" t="s">
        <v>381</v>
      </c>
      <c r="C27" s="7" t="n">
        <v>0</v>
      </c>
      <c r="E27" s="7" t="n">
        <v>0</v>
      </c>
      <c r="G27" s="7" t="n">
        <v>0</v>
      </c>
    </row>
    <row r="28" spans="1:7">
      <c r="A28" s="4" t="s">
        <v>382</v>
      </c>
    </row>
    <row r="29" spans="1:7">
      <c r="A29" s="3" t="s">
        <v>358</v>
      </c>
    </row>
    <row r="30" spans="1:7">
      <c r="A30" s="4" t="s">
        <v>363</v>
      </c>
      <c r="E30" s="4" t="s">
        <v>383</v>
      </c>
    </row>
    <row r="31" spans="1:7">
      <c r="A31" s="4" t="s">
        <v>384</v>
      </c>
    </row>
    <row r="32" spans="1:7">
      <c r="A32" s="3" t="s">
        <v>358</v>
      </c>
    </row>
    <row r="33" spans="1:7">
      <c r="A33" s="4" t="s">
        <v>363</v>
      </c>
      <c r="E33" s="4" t="s">
        <v>364</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60639</v>
      </c>
      <c r="C4" s="7" t="n">
        <v>62872</v>
      </c>
      <c r="D4" s="7" t="n">
        <v>106935</v>
      </c>
      <c r="E4" s="7" t="n">
        <v>111469</v>
      </c>
    </row>
    <row r="5" spans="1:5">
      <c r="A5" s="4" t="s">
        <v>77</v>
      </c>
      <c r="B5" s="5" t="n">
        <v>20721</v>
      </c>
      <c r="C5" s="5" t="n">
        <v>21612</v>
      </c>
      <c r="D5" s="5" t="n">
        <v>33566</v>
      </c>
      <c r="E5" s="5" t="n">
        <v>35173</v>
      </c>
    </row>
    <row r="6" spans="1:5">
      <c r="A6" s="4" t="s">
        <v>78</v>
      </c>
      <c r="B6" s="5" t="n">
        <v>81360</v>
      </c>
      <c r="C6" s="5" t="n">
        <v>84484</v>
      </c>
      <c r="D6" s="5" t="n">
        <v>140501</v>
      </c>
      <c r="E6" s="5" t="n">
        <v>146642</v>
      </c>
    </row>
    <row r="7" spans="1:5">
      <c r="A7" s="3" t="s">
        <v>79</v>
      </c>
    </row>
    <row r="8" spans="1:5">
      <c r="A8" s="4" t="s">
        <v>80</v>
      </c>
      <c r="B8" s="5" t="n">
        <v>65914</v>
      </c>
      <c r="C8" s="5" t="n">
        <v>68200</v>
      </c>
      <c r="D8" s="5" t="n">
        <v>120345</v>
      </c>
      <c r="E8" s="5" t="n">
        <v>126419</v>
      </c>
    </row>
    <row r="9" spans="1:5">
      <c r="A9" s="4" t="s">
        <v>81</v>
      </c>
      <c r="B9" s="5" t="n">
        <v>6009</v>
      </c>
      <c r="C9" s="5" t="n">
        <v>6516</v>
      </c>
      <c r="D9" s="5" t="n">
        <v>10041</v>
      </c>
      <c r="E9" s="5" t="n">
        <v>11113</v>
      </c>
    </row>
    <row r="10" spans="1:5">
      <c r="A10" s="4" t="s">
        <v>82</v>
      </c>
      <c r="B10" s="5" t="n">
        <v>3222</v>
      </c>
      <c r="C10" s="5" t="n">
        <v>3723</v>
      </c>
      <c r="D10" s="5" t="n">
        <v>6787</v>
      </c>
      <c r="E10" s="5" t="n">
        <v>6660</v>
      </c>
    </row>
    <row r="11" spans="1:5">
      <c r="A11" s="4" t="s">
        <v>83</v>
      </c>
      <c r="B11" s="5" t="n">
        <v>2677</v>
      </c>
      <c r="C11" s="5" t="n">
        <v>2676</v>
      </c>
      <c r="D11" s="5" t="n">
        <v>5354</v>
      </c>
      <c r="E11" s="5" t="n">
        <v>5351</v>
      </c>
    </row>
    <row r="12" spans="1:5">
      <c r="A12" s="4" t="s">
        <v>84</v>
      </c>
      <c r="B12" s="5" t="n">
        <v>5972</v>
      </c>
      <c r="C12" s="5" t="n">
        <v>6484</v>
      </c>
      <c r="D12" s="5" t="n">
        <v>11765</v>
      </c>
      <c r="E12" s="5" t="n">
        <v>12515</v>
      </c>
    </row>
    <row r="13" spans="1:5">
      <c r="A13" s="4" t="s">
        <v>85</v>
      </c>
      <c r="B13" s="5" t="n">
        <v>32</v>
      </c>
      <c r="C13" s="5" t="n">
        <v>645</v>
      </c>
      <c r="D13" s="5" t="n">
        <v>32</v>
      </c>
      <c r="E13" s="5" t="n">
        <v>2953</v>
      </c>
    </row>
    <row r="14" spans="1:5">
      <c r="A14" s="4" t="s">
        <v>86</v>
      </c>
      <c r="B14" s="5" t="n">
        <v>3287</v>
      </c>
      <c r="C14" s="5" t="n">
        <v>1462</v>
      </c>
      <c r="D14" s="5" t="n">
        <v>6676</v>
      </c>
      <c r="E14" s="5" t="n">
        <v>3469</v>
      </c>
    </row>
    <row r="15" spans="1:5">
      <c r="A15" s="4" t="s">
        <v>87</v>
      </c>
      <c r="B15" s="5" t="n">
        <v>87113</v>
      </c>
      <c r="C15" s="5" t="n">
        <v>89706</v>
      </c>
      <c r="D15" s="5" t="n">
        <v>161000</v>
      </c>
      <c r="E15" s="5" t="n">
        <v>168480</v>
      </c>
    </row>
    <row r="16" spans="1:5">
      <c r="A16" s="4" t="s">
        <v>88</v>
      </c>
      <c r="B16" s="5" t="n">
        <v>-5753</v>
      </c>
      <c r="C16" s="5" t="n">
        <v>-5222</v>
      </c>
      <c r="D16" s="5" t="n">
        <v>-20499</v>
      </c>
      <c r="E16" s="5" t="n">
        <v>-21838</v>
      </c>
    </row>
    <row r="17" spans="1:5">
      <c r="A17" s="3" t="s">
        <v>89</v>
      </c>
    </row>
    <row r="18" spans="1:5">
      <c r="A18" s="4" t="s">
        <v>90</v>
      </c>
      <c r="B18" s="5" t="n">
        <v>6395</v>
      </c>
      <c r="C18" s="5" t="n">
        <v>20421</v>
      </c>
      <c r="D18" s="5" t="n">
        <v>14283</v>
      </c>
      <c r="E18" s="5" t="n">
        <v>41460</v>
      </c>
    </row>
    <row r="19" spans="1:5">
      <c r="A19" s="4" t="s">
        <v>91</v>
      </c>
      <c r="B19" s="5" t="n">
        <v>-5131</v>
      </c>
      <c r="C19" s="5" t="n">
        <v>-12417</v>
      </c>
      <c r="D19" s="5" t="n">
        <v>-10565</v>
      </c>
      <c r="E19" s="5" t="n">
        <v>-25951</v>
      </c>
    </row>
    <row r="20" spans="1:5">
      <c r="A20" s="4" t="s">
        <v>92</v>
      </c>
      <c r="B20" s="5" t="n">
        <v>0</v>
      </c>
      <c r="C20" s="5" t="n">
        <v>0</v>
      </c>
      <c r="D20" s="5" t="n">
        <v>0</v>
      </c>
      <c r="E20" s="5" t="n">
        <v>82130</v>
      </c>
    </row>
    <row r="21" spans="1:5">
      <c r="A21" s="4" t="s">
        <v>93</v>
      </c>
      <c r="B21" s="5" t="n">
        <v>293</v>
      </c>
      <c r="C21" s="5" t="n">
        <v>514</v>
      </c>
      <c r="D21" s="5" t="n">
        <v>170</v>
      </c>
      <c r="E21" s="5" t="n">
        <v>834</v>
      </c>
    </row>
    <row r="22" spans="1:5">
      <c r="A22" s="4" t="s">
        <v>94</v>
      </c>
      <c r="B22" s="5" t="n">
        <v>1557</v>
      </c>
      <c r="C22" s="5" t="n">
        <v>8518</v>
      </c>
      <c r="D22" s="5" t="n">
        <v>3888</v>
      </c>
      <c r="E22" s="5" t="n">
        <v>98473</v>
      </c>
    </row>
    <row r="23" spans="1:5">
      <c r="A23" s="4" t="s">
        <v>95</v>
      </c>
      <c r="B23" s="5" t="n">
        <v>-4196</v>
      </c>
      <c r="C23" s="5" t="n">
        <v>3296</v>
      </c>
      <c r="D23" s="5" t="n">
        <v>-16611</v>
      </c>
      <c r="E23" s="5" t="n">
        <v>76635</v>
      </c>
    </row>
    <row r="24" spans="1:5">
      <c r="A24" s="4" t="s">
        <v>96</v>
      </c>
      <c r="B24" s="5" t="n">
        <v>510</v>
      </c>
      <c r="C24" s="5" t="n">
        <v>138</v>
      </c>
      <c r="D24" s="5" t="n">
        <v>1049</v>
      </c>
      <c r="E24" s="5" t="n">
        <v>182</v>
      </c>
    </row>
    <row r="25" spans="1:5">
      <c r="A25" s="4" t="s">
        <v>97</v>
      </c>
      <c r="B25" s="5" t="n">
        <v>-4706</v>
      </c>
      <c r="C25" s="5" t="n">
        <v>3158</v>
      </c>
      <c r="D25" s="5" t="n">
        <v>-17660</v>
      </c>
      <c r="E25" s="5" t="n">
        <v>76453</v>
      </c>
    </row>
    <row r="26" spans="1:5">
      <c r="A26" s="4" t="s">
        <v>98</v>
      </c>
      <c r="B26" s="5" t="n">
        <v>-1395</v>
      </c>
      <c r="C26" s="5" t="n">
        <v>-1395</v>
      </c>
      <c r="D26" s="5" t="n">
        <v>-2790</v>
      </c>
      <c r="E26" s="5" t="n">
        <v>-2790</v>
      </c>
    </row>
    <row r="27" spans="1:5">
      <c r="A27" s="4" t="s">
        <v>99</v>
      </c>
      <c r="B27" s="5" t="n">
        <v>0</v>
      </c>
      <c r="C27" s="5" t="n">
        <v>-112</v>
      </c>
      <c r="D27" s="5" t="n">
        <v>0</v>
      </c>
      <c r="E27" s="5" t="n">
        <v>12</v>
      </c>
    </row>
    <row r="28" spans="1:5">
      <c r="A28" s="4" t="s">
        <v>100</v>
      </c>
      <c r="B28" s="7" t="n">
        <v>-6101</v>
      </c>
      <c r="C28" s="7" t="n">
        <v>1651</v>
      </c>
      <c r="D28" s="7" t="n">
        <v>-20450</v>
      </c>
      <c r="E28" s="7" t="n">
        <v>73675</v>
      </c>
    </row>
    <row r="29" spans="1:5">
      <c r="A29" s="3" t="s">
        <v>101</v>
      </c>
    </row>
    <row r="30" spans="1:5">
      <c r="A30" s="4" t="s">
        <v>102</v>
      </c>
      <c r="B30" s="8" t="n">
        <v>-0.09</v>
      </c>
      <c r="C30" s="8" t="n">
        <v>0.02</v>
      </c>
      <c r="D30" s="8" t="n">
        <v>-0.31</v>
      </c>
      <c r="E30" s="8" t="n">
        <v>1.11</v>
      </c>
    </row>
    <row r="31" spans="1:5">
      <c r="A31" s="4" t="s">
        <v>103</v>
      </c>
      <c r="B31" s="8" t="n">
        <v>-0.09</v>
      </c>
      <c r="C31" s="8" t="n">
        <v>0.02</v>
      </c>
      <c r="D31" s="8" t="n">
        <v>-0.31</v>
      </c>
      <c r="E31" s="8" t="n">
        <v>1.07</v>
      </c>
    </row>
    <row r="32" spans="1:5">
      <c r="A32" s="3" t="s">
        <v>104</v>
      </c>
    </row>
    <row r="33" spans="1:5">
      <c r="A33" s="4" t="s">
        <v>105</v>
      </c>
      <c r="B33" s="5" t="n">
        <v>66874155</v>
      </c>
      <c r="C33" s="5" t="n">
        <v>66681248</v>
      </c>
      <c r="D33" s="5" t="n">
        <v>66858155</v>
      </c>
      <c r="E33" s="5" t="n">
        <v>66667923</v>
      </c>
    </row>
    <row r="34" spans="1:5">
      <c r="A34" s="4" t="s">
        <v>106</v>
      </c>
      <c r="B34" s="5" t="n">
        <v>66874155</v>
      </c>
      <c r="C34" s="5" t="n">
        <v>68899515</v>
      </c>
      <c r="D34" s="5" t="n">
        <v>66858155</v>
      </c>
      <c r="E34" s="5" t="n">
        <v>68592206</v>
      </c>
    </row>
    <row r="35" spans="1:5">
      <c r="A35" s="4" t="s">
        <v>107</v>
      </c>
      <c r="B35" s="7" t="n">
        <v>0</v>
      </c>
      <c r="C35" s="7" t="n">
        <v>0</v>
      </c>
      <c r="D35" s="7" t="n">
        <v>0</v>
      </c>
      <c r="E35"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3</v>
      </c>
      <c r="D1" s="2" t="s">
        <v>1</v>
      </c>
    </row>
    <row r="2" spans="1:5">
      <c r="B2" s="2" t="s">
        <v>2</v>
      </c>
      <c r="C2" s="2" t="s">
        <v>74</v>
      </c>
      <c r="D2" s="2" t="s">
        <v>2</v>
      </c>
      <c r="E2" s="2" t="s">
        <v>74</v>
      </c>
    </row>
    <row r="3" spans="1:5">
      <c r="A3" s="3" t="s">
        <v>386</v>
      </c>
    </row>
    <row r="4" spans="1:5">
      <c r="A4" s="4" t="s">
        <v>387</v>
      </c>
      <c r="B4" s="7" t="n">
        <v>0</v>
      </c>
      <c r="C4" s="7" t="n">
        <v>-2563</v>
      </c>
      <c r="D4" s="7" t="n">
        <v>0</v>
      </c>
      <c r="E4" s="7" t="n">
        <v>-8480</v>
      </c>
    </row>
    <row r="5" spans="1:5">
      <c r="A5" s="4" t="s">
        <v>388</v>
      </c>
      <c r="B5" s="5" t="n">
        <v>0</v>
      </c>
      <c r="C5" s="5" t="n">
        <v>0</v>
      </c>
      <c r="D5" s="5" t="n">
        <v>2803</v>
      </c>
      <c r="E5" s="5" t="n">
        <v>0</v>
      </c>
    </row>
    <row r="6" spans="1:5">
      <c r="A6" s="4" t="s">
        <v>151</v>
      </c>
      <c r="B6" s="5" t="n">
        <v>0</v>
      </c>
      <c r="C6" s="5" t="n">
        <v>0</v>
      </c>
      <c r="D6" s="5" t="n">
        <v>558</v>
      </c>
      <c r="E6" s="5" t="n">
        <v>0</v>
      </c>
    </row>
    <row r="7" spans="1:5">
      <c r="A7" s="4" t="s">
        <v>389</v>
      </c>
      <c r="B7" s="5" t="n">
        <v>-12</v>
      </c>
      <c r="C7" s="5" t="n">
        <v>0</v>
      </c>
      <c r="D7" s="5" t="n">
        <v>-12</v>
      </c>
      <c r="E7" s="5" t="n">
        <v>47</v>
      </c>
    </row>
    <row r="8" spans="1:5">
      <c r="A8" s="4" t="s">
        <v>390</v>
      </c>
      <c r="B8" s="5" t="n">
        <v>6915</v>
      </c>
      <c r="C8" s="5" t="n">
        <v>2409</v>
      </c>
      <c r="D8" s="5" t="n">
        <v>4441</v>
      </c>
      <c r="E8" s="5" t="n">
        <v>9945</v>
      </c>
    </row>
    <row r="9" spans="1:5">
      <c r="A9" s="4" t="s">
        <v>391</v>
      </c>
      <c r="B9" s="5" t="n">
        <v>-3616</v>
      </c>
      <c r="C9" s="5" t="n">
        <v>1616</v>
      </c>
      <c r="D9" s="5" t="n">
        <v>-1114</v>
      </c>
      <c r="E9" s="5" t="n">
        <v>1957</v>
      </c>
    </row>
    <row r="10" spans="1:5">
      <c r="A10" s="4" t="s">
        <v>86</v>
      </c>
      <c r="B10" s="5" t="n">
        <v>3287</v>
      </c>
      <c r="C10" s="5" t="n">
        <v>1462</v>
      </c>
      <c r="D10" s="5" t="n">
        <v>6676</v>
      </c>
      <c r="E10" s="5" t="n">
        <v>3469</v>
      </c>
    </row>
    <row r="11" spans="1:5">
      <c r="A11" s="3" t="s">
        <v>392</v>
      </c>
    </row>
    <row r="12" spans="1:5">
      <c r="A12" s="4" t="s">
        <v>393</v>
      </c>
      <c r="B12" s="5" t="n">
        <v>-2</v>
      </c>
      <c r="C12" s="5" t="n">
        <v>-17</v>
      </c>
      <c r="D12" s="5" t="n">
        <v>-160</v>
      </c>
      <c r="E12" s="5" t="n">
        <v>-77</v>
      </c>
    </row>
    <row r="13" spans="1:5">
      <c r="A13" s="4" t="s">
        <v>394</v>
      </c>
      <c r="B13" s="5" t="n">
        <v>-36</v>
      </c>
      <c r="C13" s="5" t="n">
        <v>-148</v>
      </c>
      <c r="D13" s="5" t="n">
        <v>-182</v>
      </c>
      <c r="E13" s="5" t="n">
        <v>-380</v>
      </c>
    </row>
    <row r="14" spans="1:5">
      <c r="A14" s="4" t="s">
        <v>395</v>
      </c>
      <c r="B14" s="5" t="n">
        <v>126</v>
      </c>
      <c r="C14" s="5" t="n">
        <v>130</v>
      </c>
      <c r="D14" s="5" t="n">
        <v>248</v>
      </c>
      <c r="E14" s="5" t="n">
        <v>362</v>
      </c>
    </row>
    <row r="15" spans="1:5">
      <c r="A15" s="4" t="s">
        <v>396</v>
      </c>
      <c r="B15" s="5" t="n">
        <v>383</v>
      </c>
      <c r="C15" s="5" t="n">
        <v>374</v>
      </c>
      <c r="D15" s="5" t="n">
        <v>762</v>
      </c>
      <c r="E15" s="5" t="n">
        <v>745</v>
      </c>
    </row>
    <row r="16" spans="1:5">
      <c r="A16" s="4" t="s">
        <v>397</v>
      </c>
      <c r="B16" s="5" t="n">
        <v>0</v>
      </c>
      <c r="C16" s="5" t="n">
        <v>30</v>
      </c>
      <c r="D16" s="5" t="n">
        <v>26</v>
      </c>
      <c r="E16" s="5" t="n">
        <v>24</v>
      </c>
    </row>
    <row r="17" spans="1:5">
      <c r="A17" s="4" t="s">
        <v>398</v>
      </c>
      <c r="B17" s="5" t="n">
        <v>-178</v>
      </c>
      <c r="C17" s="5" t="n">
        <v>145</v>
      </c>
      <c r="D17" s="5" t="n">
        <v>-524</v>
      </c>
      <c r="E17" s="5" t="n">
        <v>160</v>
      </c>
    </row>
    <row r="18" spans="1:5">
      <c r="A18" s="4" t="s">
        <v>93</v>
      </c>
      <c r="B18" s="7" t="n">
        <v>293</v>
      </c>
      <c r="C18" s="7" t="n">
        <v>514</v>
      </c>
      <c r="D18" s="7" t="n">
        <v>170</v>
      </c>
      <c r="E18" s="7" t="n">
        <v>8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3</v>
      </c>
      <c r="D1" s="2" t="s">
        <v>1</v>
      </c>
    </row>
    <row r="2" spans="1:5">
      <c r="B2" s="2" t="s">
        <v>2</v>
      </c>
      <c r="C2" s="2" t="s">
        <v>74</v>
      </c>
      <c r="D2" s="2" t="s">
        <v>2</v>
      </c>
      <c r="E2" s="2" t="s">
        <v>74</v>
      </c>
    </row>
    <row r="3" spans="1:5">
      <c r="A3" s="3" t="s">
        <v>400</v>
      </c>
    </row>
    <row r="4" spans="1:5">
      <c r="A4" s="4" t="s">
        <v>386</v>
      </c>
      <c r="B4" s="7" t="n">
        <v>3287</v>
      </c>
      <c r="C4" s="7" t="n">
        <v>1462</v>
      </c>
      <c r="D4" s="7" t="n">
        <v>6676</v>
      </c>
      <c r="E4" s="7" t="n">
        <v>3469</v>
      </c>
    </row>
    <row r="5" spans="1:5">
      <c r="A5" s="4" t="s">
        <v>92</v>
      </c>
      <c r="B5" s="5" t="n">
        <v>0</v>
      </c>
      <c r="C5" s="5" t="n">
        <v>0</v>
      </c>
      <c r="D5" s="5" t="n">
        <v>0</v>
      </c>
      <c r="E5" s="5" t="n">
        <v>-82130</v>
      </c>
    </row>
    <row r="6" spans="1:5">
      <c r="A6" s="4" t="s">
        <v>91</v>
      </c>
      <c r="B6" s="5" t="n">
        <v>5131</v>
      </c>
      <c r="C6" s="5" t="n">
        <v>12417</v>
      </c>
      <c r="D6" s="5" t="n">
        <v>10565</v>
      </c>
      <c r="E6" s="5" t="n">
        <v>25951</v>
      </c>
    </row>
    <row r="7" spans="1:5">
      <c r="A7" s="4" t="s">
        <v>110</v>
      </c>
      <c r="B7" s="5" t="n">
        <v>4706</v>
      </c>
      <c r="C7" s="5" t="n">
        <v>-3158</v>
      </c>
      <c r="D7" s="5" t="n">
        <v>17660</v>
      </c>
      <c r="E7" s="5" t="n">
        <v>-76453</v>
      </c>
    </row>
    <row r="8" spans="1:5">
      <c r="A8" s="4" t="s">
        <v>401</v>
      </c>
      <c r="B8" s="5" t="n">
        <v>0</v>
      </c>
      <c r="C8" s="5" t="n">
        <v>-2563</v>
      </c>
      <c r="D8" s="5" t="n">
        <v>0</v>
      </c>
      <c r="E8" s="5" t="n">
        <v>-29128</v>
      </c>
    </row>
    <row r="9" spans="1:5">
      <c r="A9" s="4" t="s">
        <v>402</v>
      </c>
    </row>
    <row r="10" spans="1:5">
      <c r="A10" s="3" t="s">
        <v>400</v>
      </c>
    </row>
    <row r="11" spans="1:5">
      <c r="A11" s="4" t="s">
        <v>85</v>
      </c>
      <c r="B11" s="5" t="n">
        <v>0</v>
      </c>
      <c r="C11" s="5" t="n">
        <v>0</v>
      </c>
      <c r="D11" s="5" t="n">
        <v>0</v>
      </c>
      <c r="E11" s="5" t="n">
        <v>54</v>
      </c>
    </row>
    <row r="12" spans="1:5">
      <c r="A12" s="4" t="s">
        <v>386</v>
      </c>
      <c r="B12" s="5" t="n">
        <v>0</v>
      </c>
      <c r="C12" s="5" t="n">
        <v>-2563</v>
      </c>
      <c r="D12" s="5" t="n">
        <v>0</v>
      </c>
      <c r="E12" s="5" t="n">
        <v>-8480</v>
      </c>
    </row>
    <row r="13" spans="1:5">
      <c r="A13" s="4" t="s">
        <v>92</v>
      </c>
      <c r="B13" s="5" t="n">
        <v>0</v>
      </c>
      <c r="C13" s="5" t="n">
        <v>0</v>
      </c>
      <c r="D13" s="5" t="n">
        <v>0</v>
      </c>
      <c r="E13" s="5" t="n">
        <v>-20682</v>
      </c>
    </row>
    <row r="14" spans="1:5">
      <c r="A14" s="4" t="s">
        <v>110</v>
      </c>
      <c r="B14" s="5" t="n">
        <v>0</v>
      </c>
      <c r="C14" s="5" t="n">
        <v>-2563</v>
      </c>
      <c r="D14" s="5" t="n">
        <v>0</v>
      </c>
      <c r="E14" s="5" t="n">
        <v>-29108</v>
      </c>
    </row>
    <row r="15" spans="1:5">
      <c r="A15" s="4" t="s">
        <v>403</v>
      </c>
    </row>
    <row r="16" spans="1:5">
      <c r="A16" s="3" t="s">
        <v>400</v>
      </c>
    </row>
    <row r="17" spans="1:5">
      <c r="A17" s="4" t="s">
        <v>91</v>
      </c>
      <c r="B17" s="5" t="n">
        <v>0</v>
      </c>
      <c r="C17" s="5" t="n">
        <v>0</v>
      </c>
      <c r="D17" s="5" t="n">
        <v>0</v>
      </c>
      <c r="E17" s="5" t="n">
        <v>-20</v>
      </c>
    </row>
    <row r="18" spans="1:5">
      <c r="A18" s="4" t="s">
        <v>110</v>
      </c>
      <c r="B18" s="7" t="n">
        <v>0</v>
      </c>
      <c r="C18" s="7" t="n">
        <v>0</v>
      </c>
      <c r="D18" s="7" t="n">
        <v>0</v>
      </c>
      <c r="E18" s="7" t="n">
        <v>-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5"/>
  </cols>
  <sheetData>
    <row r="1" spans="1:2">
      <c r="A1" s="1" t="s">
        <v>404</v>
      </c>
      <c r="B1" s="2" t="s">
        <v>1</v>
      </c>
    </row>
    <row r="2" spans="1:2">
      <c r="B2" s="2" t="s">
        <v>2</v>
      </c>
    </row>
    <row r="3" spans="1:2">
      <c r="A3" s="4" t="s">
        <v>405</v>
      </c>
    </row>
    <row r="4" spans="1:2">
      <c r="A4" s="3" t="s">
        <v>406</v>
      </c>
    </row>
    <row r="5" spans="1:2">
      <c r="A5" s="4" t="s">
        <v>407</v>
      </c>
      <c r="B5" s="4" t="s">
        <v>383</v>
      </c>
    </row>
    <row r="6" spans="1:2">
      <c r="A6" s="4" t="s">
        <v>408</v>
      </c>
    </row>
    <row r="7" spans="1:2">
      <c r="A7" s="3" t="s">
        <v>406</v>
      </c>
    </row>
    <row r="8" spans="1:2">
      <c r="A8" s="4" t="s">
        <v>407</v>
      </c>
      <c r="B8" s="4" t="s">
        <v>360</v>
      </c>
    </row>
    <row r="9" spans="1:2">
      <c r="A9" s="4" t="s">
        <v>409</v>
      </c>
    </row>
    <row r="10" spans="1:2">
      <c r="A10" s="3" t="s">
        <v>406</v>
      </c>
    </row>
    <row r="11" spans="1:2">
      <c r="A11" s="4" t="s">
        <v>407</v>
      </c>
      <c r="B11" s="4" t="s">
        <v>410</v>
      </c>
    </row>
    <row r="12" spans="1:2">
      <c r="A12" s="4" t="s">
        <v>411</v>
      </c>
    </row>
    <row r="13" spans="1:2">
      <c r="A13" s="3" t="s">
        <v>406</v>
      </c>
    </row>
    <row r="14" spans="1:2">
      <c r="A14" s="4" t="s">
        <v>407</v>
      </c>
      <c r="B14" s="4" t="s">
        <v>362</v>
      </c>
    </row>
    <row r="15" spans="1:2">
      <c r="A15" s="4" t="s">
        <v>412</v>
      </c>
    </row>
    <row r="16" spans="1:2">
      <c r="A16" s="3" t="s">
        <v>406</v>
      </c>
    </row>
    <row r="17" spans="1:2">
      <c r="A17" s="4" t="s">
        <v>407</v>
      </c>
      <c r="B17" s="4" t="s">
        <v>410</v>
      </c>
    </row>
    <row r="18" spans="1:2">
      <c r="A18" s="4" t="s">
        <v>413</v>
      </c>
    </row>
    <row r="19" spans="1:2">
      <c r="A19" s="3" t="s">
        <v>406</v>
      </c>
    </row>
    <row r="20" spans="1:2">
      <c r="A20" s="4" t="s">
        <v>407</v>
      </c>
      <c r="B20"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414</v>
      </c>
      <c r="B1" s="2" t="s">
        <v>1</v>
      </c>
    </row>
    <row r="2" spans="1:2">
      <c r="B2" s="2" t="s">
        <v>2</v>
      </c>
    </row>
    <row r="3" spans="1:2">
      <c r="A3" s="4" t="s">
        <v>415</v>
      </c>
    </row>
    <row r="4" spans="1:2">
      <c r="A4" s="3" t="s">
        <v>416</v>
      </c>
    </row>
    <row r="5" spans="1:2">
      <c r="A5" s="4" t="s">
        <v>407</v>
      </c>
      <c r="B5" s="4" t="s">
        <v>360</v>
      </c>
    </row>
    <row r="6" spans="1:2">
      <c r="A6" s="4" t="s">
        <v>417</v>
      </c>
    </row>
    <row r="7" spans="1:2">
      <c r="A7" s="3" t="s">
        <v>416</v>
      </c>
    </row>
    <row r="8" spans="1:2">
      <c r="A8" s="4" t="s">
        <v>407</v>
      </c>
      <c r="B8" s="4" t="s">
        <v>418</v>
      </c>
    </row>
    <row r="9" spans="1:2">
      <c r="A9" s="4" t="s">
        <v>419</v>
      </c>
    </row>
    <row r="10" spans="1:2">
      <c r="A10" s="3" t="s">
        <v>416</v>
      </c>
    </row>
    <row r="11" spans="1:2">
      <c r="A11" s="4" t="s">
        <v>407</v>
      </c>
      <c r="B11" s="4" t="s">
        <v>420</v>
      </c>
    </row>
    <row r="12" spans="1:2">
      <c r="A12" s="4" t="s">
        <v>421</v>
      </c>
    </row>
    <row r="13" spans="1:2">
      <c r="A13" s="3" t="s">
        <v>416</v>
      </c>
    </row>
    <row r="14" spans="1:2">
      <c r="A14" s="4" t="s">
        <v>407</v>
      </c>
      <c r="B14" s="4" t="s">
        <v>418</v>
      </c>
    </row>
    <row r="15" spans="1:2">
      <c r="A15" s="4" t="s">
        <v>422</v>
      </c>
    </row>
    <row r="16" spans="1:2">
      <c r="A16" s="3" t="s">
        <v>416</v>
      </c>
    </row>
    <row r="17" spans="1:2">
      <c r="A17" s="4" t="s">
        <v>407</v>
      </c>
      <c r="B17" s="4" t="s">
        <v>420</v>
      </c>
    </row>
    <row r="18" spans="1:2">
      <c r="A18" s="4" t="s">
        <v>423</v>
      </c>
    </row>
    <row r="19" spans="1:2">
      <c r="A19" s="3" t="s">
        <v>416</v>
      </c>
    </row>
    <row r="20" spans="1:2">
      <c r="A20" s="4" t="s">
        <v>407</v>
      </c>
      <c r="B20" s="4" t="s">
        <v>424</v>
      </c>
    </row>
    <row r="21" spans="1:2">
      <c r="A21" s="4" t="s">
        <v>425</v>
      </c>
    </row>
    <row r="22" spans="1:2">
      <c r="A22" s="3" t="s">
        <v>416</v>
      </c>
    </row>
    <row r="23" spans="1:2">
      <c r="A23" s="4" t="s">
        <v>407</v>
      </c>
      <c r="B23"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56</v>
      </c>
    </row>
    <row r="3" spans="1:2">
      <c r="A3" s="3" t="s">
        <v>427</v>
      </c>
    </row>
    <row r="4" spans="1:2">
      <c r="A4" s="4" t="s">
        <v>428</v>
      </c>
      <c r="B4" s="7" t="n">
        <v>2310</v>
      </c>
    </row>
    <row r="5" spans="1:2">
      <c r="A5" s="4" t="s">
        <v>429</v>
      </c>
      <c r="B5" s="5" t="n">
        <v>2748</v>
      </c>
    </row>
    <row r="6" spans="1:2">
      <c r="A6" s="4" t="s">
        <v>430</v>
      </c>
    </row>
    <row r="7" spans="1:2">
      <c r="A7" s="3" t="s">
        <v>431</v>
      </c>
    </row>
    <row r="8" spans="1:2">
      <c r="A8" s="4" t="s">
        <v>432</v>
      </c>
      <c r="B8" s="5" t="n">
        <v>43889</v>
      </c>
    </row>
    <row r="9" spans="1:2">
      <c r="A9" s="4" t="s">
        <v>32</v>
      </c>
      <c r="B9" s="5" t="n">
        <v>67</v>
      </c>
    </row>
    <row r="10" spans="1:2">
      <c r="A10" s="4" t="s">
        <v>433</v>
      </c>
      <c r="B10" s="7" t="n">
        <v>105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4</v>
      </c>
      <c r="B1" s="2" t="s">
        <v>435</v>
      </c>
      <c r="C1" s="2" t="s">
        <v>436</v>
      </c>
    </row>
    <row r="2" spans="1:3">
      <c r="A2" s="3" t="s">
        <v>437</v>
      </c>
    </row>
    <row r="3" spans="1:3">
      <c r="A3" s="4" t="s">
        <v>438</v>
      </c>
      <c r="B3" s="7" t="n">
        <v>8269</v>
      </c>
      <c r="C3" s="7" t="n">
        <v>8047</v>
      </c>
    </row>
    <row r="4" spans="1:3">
      <c r="A4" s="4" t="s">
        <v>439</v>
      </c>
      <c r="B4" s="5" t="n">
        <v>3124</v>
      </c>
      <c r="C4" s="5" t="n">
        <v>3654</v>
      </c>
    </row>
    <row r="5" spans="1:3">
      <c r="A5" s="4" t="s">
        <v>440</v>
      </c>
      <c r="B5" s="5" t="n">
        <v>906</v>
      </c>
      <c r="C5" s="5" t="n">
        <v>1697</v>
      </c>
    </row>
    <row r="6" spans="1:3">
      <c r="A6" s="4" t="s">
        <v>441</v>
      </c>
      <c r="B6" s="5" t="n">
        <v>3975</v>
      </c>
      <c r="C6" s="5" t="n">
        <v>4105</v>
      </c>
    </row>
    <row r="7" spans="1:3">
      <c r="A7" s="4" t="s">
        <v>442</v>
      </c>
      <c r="B7" s="5" t="n">
        <v>5211</v>
      </c>
      <c r="C7" s="5" t="n">
        <v>4496</v>
      </c>
    </row>
    <row r="8" spans="1:3">
      <c r="A8" s="4" t="s">
        <v>443</v>
      </c>
      <c r="B8" s="5" t="n">
        <v>1970</v>
      </c>
      <c r="C8" s="5" t="n">
        <v>856</v>
      </c>
    </row>
    <row r="9" spans="1:3">
      <c r="A9" s="4" t="s">
        <v>444</v>
      </c>
      <c r="B9" s="5" t="n">
        <v>95</v>
      </c>
      <c r="C9" s="5" t="n">
        <v>231</v>
      </c>
    </row>
    <row r="10" spans="1:3">
      <c r="A10" s="4" t="s">
        <v>445</v>
      </c>
      <c r="B10" s="5" t="n">
        <v>17491</v>
      </c>
      <c r="C10" s="5" t="n">
        <v>14931</v>
      </c>
    </row>
    <row r="11" spans="1:3">
      <c r="A11" s="4" t="s">
        <v>34</v>
      </c>
      <c r="B11" s="7" t="n">
        <v>41041</v>
      </c>
      <c r="C11" s="7" t="n">
        <v>38017</v>
      </c>
    </row>
    <row r="12" spans="1:3">
      <c r="A12" s="4" t="s">
        <v>350</v>
      </c>
      <c r="B12" s="5" t="n">
        <v>77</v>
      </c>
    </row>
    <row r="13" spans="1:3">
      <c r="A13" s="4" t="s">
        <v>446</v>
      </c>
    </row>
    <row r="14" spans="1:3">
      <c r="A14" s="3" t="s">
        <v>437</v>
      </c>
    </row>
    <row r="15" spans="1:3">
      <c r="A15" s="4" t="s">
        <v>350</v>
      </c>
      <c r="C15"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188</v>
      </c>
    </row>
    <row r="3" spans="1:3">
      <c r="A3" s="4" t="s">
        <v>448</v>
      </c>
      <c r="B3" s="7" t="n">
        <v>28884</v>
      </c>
      <c r="C3" s="7" t="n">
        <v>26249</v>
      </c>
    </row>
    <row r="4" spans="1:3">
      <c r="A4" s="4" t="s">
        <v>449</v>
      </c>
      <c r="B4" s="5" t="n">
        <v>24014</v>
      </c>
      <c r="C4" s="5" t="n">
        <v>36107</v>
      </c>
    </row>
    <row r="5" spans="1:3">
      <c r="A5" s="4" t="s">
        <v>450</v>
      </c>
      <c r="B5" s="5" t="n">
        <v>9285</v>
      </c>
      <c r="C5" s="5" t="n">
        <v>6073</v>
      </c>
    </row>
    <row r="6" spans="1:3">
      <c r="A6" s="4" t="s">
        <v>451</v>
      </c>
      <c r="B6" s="5" t="n">
        <v>3799</v>
      </c>
      <c r="C6" s="5" t="n">
        <v>4225</v>
      </c>
    </row>
    <row r="7" spans="1:3">
      <c r="A7" s="4" t="s">
        <v>452</v>
      </c>
      <c r="B7" s="5" t="n">
        <v>3521</v>
      </c>
      <c r="C7" s="5" t="n">
        <v>2613</v>
      </c>
    </row>
    <row r="8" spans="1:3">
      <c r="A8" s="4" t="s">
        <v>453</v>
      </c>
      <c r="B8" s="5" t="n">
        <v>893</v>
      </c>
      <c r="C8" s="5" t="n">
        <v>892</v>
      </c>
    </row>
    <row r="9" spans="1:3">
      <c r="A9" s="4" t="s">
        <v>454</v>
      </c>
      <c r="B9" s="5" t="n">
        <v>10696</v>
      </c>
      <c r="C9" s="5" t="n">
        <v>12278</v>
      </c>
    </row>
    <row r="10" spans="1:3">
      <c r="A10" s="4" t="s">
        <v>455</v>
      </c>
      <c r="B10" s="7" t="n">
        <v>81092</v>
      </c>
      <c r="C10" s="7" t="n">
        <v>88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38"/>
    <col customWidth="1" max="3" min="3" width="21"/>
    <col customWidth="1" max="4" min="4" width="45"/>
    <col customWidth="1" max="5" min="5" width="21"/>
  </cols>
  <sheetData>
    <row r="1" spans="1:5">
      <c r="A1" s="1" t="s">
        <v>456</v>
      </c>
      <c r="B1" s="2" t="s">
        <v>73</v>
      </c>
      <c r="D1" s="2" t="s">
        <v>1</v>
      </c>
    </row>
    <row r="2" spans="1:5">
      <c r="B2" s="2" t="s">
        <v>457</v>
      </c>
      <c r="C2" s="2" t="s">
        <v>356</v>
      </c>
      <c r="D2" s="2" t="s">
        <v>458</v>
      </c>
      <c r="E2" s="2" t="s">
        <v>356</v>
      </c>
    </row>
    <row r="3" spans="1:5">
      <c r="A3" s="3" t="s">
        <v>459</v>
      </c>
    </row>
    <row r="4" spans="1:5">
      <c r="A4" s="4" t="s">
        <v>460</v>
      </c>
      <c r="D4" s="5" t="n">
        <v>4</v>
      </c>
    </row>
    <row r="5" spans="1:5">
      <c r="A5" s="4" t="s">
        <v>350</v>
      </c>
      <c r="B5" s="5" t="n">
        <v>77</v>
      </c>
      <c r="D5" s="5" t="n">
        <v>77</v>
      </c>
    </row>
    <row r="6" spans="1:5">
      <c r="A6" s="4" t="s">
        <v>351</v>
      </c>
      <c r="B6" s="5" t="n">
        <v>13</v>
      </c>
      <c r="D6" s="5" t="n">
        <v>13</v>
      </c>
    </row>
    <row r="7" spans="1:5">
      <c r="A7" s="4" t="s">
        <v>461</v>
      </c>
      <c r="B7" s="7" t="n">
        <v>1100</v>
      </c>
      <c r="C7" s="7" t="n">
        <v>1100</v>
      </c>
      <c r="D7" s="7" t="n">
        <v>2100</v>
      </c>
      <c r="E7" s="7" t="n">
        <v>2300</v>
      </c>
    </row>
    <row r="8" spans="1:5">
      <c r="A8" s="4" t="s">
        <v>462</v>
      </c>
      <c r="B8" s="7" t="n">
        <v>1600</v>
      </c>
      <c r="C8" s="5" t="n">
        <v>1400</v>
      </c>
      <c r="D8" s="7" t="n">
        <v>3200</v>
      </c>
      <c r="E8" s="5" t="n">
        <v>2900</v>
      </c>
    </row>
    <row r="9" spans="1:5">
      <c r="A9" s="4" t="s">
        <v>463</v>
      </c>
      <c r="B9" s="5" t="n">
        <v>6</v>
      </c>
      <c r="D9" s="5" t="n">
        <v>6</v>
      </c>
    </row>
    <row r="10" spans="1:5">
      <c r="A10" s="4" t="s">
        <v>464</v>
      </c>
      <c r="B10" s="7" t="n">
        <v>145244</v>
      </c>
      <c r="D10" s="7" t="n">
        <v>145244</v>
      </c>
    </row>
    <row r="11" spans="1:5">
      <c r="A11" s="4" t="s">
        <v>465</v>
      </c>
    </row>
    <row r="12" spans="1:5">
      <c r="A12" s="3" t="s">
        <v>459</v>
      </c>
    </row>
    <row r="13" spans="1:5">
      <c r="A13" s="4" t="s">
        <v>464</v>
      </c>
      <c r="B13" s="7" t="n">
        <v>145244</v>
      </c>
      <c r="D13" s="7" t="n">
        <v>145244</v>
      </c>
    </row>
    <row r="14" spans="1:5">
      <c r="A14" s="4" t="s">
        <v>466</v>
      </c>
    </row>
    <row r="15" spans="1:5">
      <c r="A15" s="3" t="s">
        <v>459</v>
      </c>
    </row>
    <row r="16" spans="1:5">
      <c r="A16" s="4" t="s">
        <v>463</v>
      </c>
      <c r="B16" s="5" t="n">
        <v>6</v>
      </c>
      <c r="D16" s="5" t="n">
        <v>6</v>
      </c>
    </row>
    <row r="17" spans="1:5">
      <c r="A17" s="4" t="s">
        <v>464</v>
      </c>
      <c r="B17" s="7" t="n">
        <v>145244</v>
      </c>
      <c r="D17" s="7" t="n">
        <v>145244</v>
      </c>
    </row>
    <row r="18" spans="1:5">
      <c r="A18" s="4" t="s">
        <v>467</v>
      </c>
    </row>
    <row r="19" spans="1:5">
      <c r="A19" s="3" t="s">
        <v>459</v>
      </c>
    </row>
    <row r="20" spans="1:5">
      <c r="A20" s="4" t="s">
        <v>463</v>
      </c>
      <c r="B20" s="5" t="n">
        <v>2</v>
      </c>
      <c r="D20" s="5" t="n">
        <v>2</v>
      </c>
    </row>
    <row r="21" spans="1:5">
      <c r="A21" s="4" t="s">
        <v>464</v>
      </c>
      <c r="B21" s="7" t="n">
        <v>17767</v>
      </c>
      <c r="D21" s="7" t="n">
        <v>17767</v>
      </c>
    </row>
    <row r="22" spans="1:5">
      <c r="A22" s="4" t="s">
        <v>468</v>
      </c>
    </row>
    <row r="23" spans="1:5">
      <c r="A23" s="3" t="s">
        <v>459</v>
      </c>
    </row>
    <row r="24" spans="1:5">
      <c r="A24" s="4" t="s">
        <v>463</v>
      </c>
      <c r="B24" s="5" t="n">
        <v>2</v>
      </c>
      <c r="D24" s="5" t="n">
        <v>2</v>
      </c>
    </row>
    <row r="25" spans="1:5">
      <c r="A25" s="4" t="s">
        <v>464</v>
      </c>
      <c r="B25" s="7" t="n">
        <v>45700</v>
      </c>
      <c r="D25" s="7" t="n">
        <v>45700</v>
      </c>
    </row>
    <row r="26" spans="1:5">
      <c r="A26" s="4" t="s">
        <v>469</v>
      </c>
    </row>
    <row r="27" spans="1:5">
      <c r="A27" s="3" t="s">
        <v>459</v>
      </c>
    </row>
    <row r="28" spans="1:5">
      <c r="A28" s="4" t="s">
        <v>470</v>
      </c>
      <c r="B28" s="7" t="n">
        <v>800</v>
      </c>
      <c r="C28" s="7" t="n">
        <v>1000</v>
      </c>
      <c r="D28" s="7" t="n">
        <v>1600</v>
      </c>
      <c r="E28" s="7" t="n">
        <v>1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73</v>
      </c>
      <c r="D1" s="2" t="s">
        <v>1</v>
      </c>
    </row>
    <row r="2" spans="1:6">
      <c r="B2" s="2" t="s">
        <v>2</v>
      </c>
      <c r="C2" s="2" t="s">
        <v>74</v>
      </c>
      <c r="D2" s="2" t="s">
        <v>2</v>
      </c>
      <c r="E2" s="2" t="s">
        <v>74</v>
      </c>
      <c r="F2" s="2" t="s">
        <v>23</v>
      </c>
    </row>
    <row r="3" spans="1:6">
      <c r="A3" s="3" t="s">
        <v>75</v>
      </c>
    </row>
    <row r="4" spans="1:6">
      <c r="A4" s="4" t="s">
        <v>76</v>
      </c>
      <c r="B4" s="7" t="n">
        <v>60639</v>
      </c>
      <c r="C4" s="7" t="n">
        <v>62872</v>
      </c>
      <c r="D4" s="7" t="n">
        <v>106935</v>
      </c>
      <c r="E4" s="7" t="n">
        <v>111469</v>
      </c>
    </row>
    <row r="5" spans="1:6">
      <c r="A5" s="4" t="s">
        <v>77</v>
      </c>
      <c r="B5" s="5" t="n">
        <v>20721</v>
      </c>
      <c r="C5" s="5" t="n">
        <v>21612</v>
      </c>
      <c r="D5" s="5" t="n">
        <v>33566</v>
      </c>
      <c r="E5" s="5" t="n">
        <v>35173</v>
      </c>
    </row>
    <row r="6" spans="1:6">
      <c r="A6" s="4" t="s">
        <v>78</v>
      </c>
      <c r="B6" s="5" t="n">
        <v>81360</v>
      </c>
      <c r="C6" s="5" t="n">
        <v>84484</v>
      </c>
      <c r="D6" s="5" t="n">
        <v>140501</v>
      </c>
      <c r="E6" s="5" t="n">
        <v>146642</v>
      </c>
    </row>
    <row r="7" spans="1:6">
      <c r="A7" s="3" t="s">
        <v>79</v>
      </c>
    </row>
    <row r="8" spans="1:6">
      <c r="A8" s="4" t="s">
        <v>80</v>
      </c>
      <c r="B8" s="5" t="n">
        <v>65914</v>
      </c>
      <c r="C8" s="5" t="n">
        <v>68200</v>
      </c>
      <c r="D8" s="5" t="n">
        <v>120345</v>
      </c>
      <c r="E8" s="5" t="n">
        <v>126419</v>
      </c>
    </row>
    <row r="9" spans="1:6">
      <c r="A9" s="4" t="s">
        <v>81</v>
      </c>
      <c r="B9" s="5" t="n">
        <v>6009</v>
      </c>
      <c r="C9" s="5" t="n">
        <v>6516</v>
      </c>
      <c r="D9" s="5" t="n">
        <v>10041</v>
      </c>
      <c r="E9" s="5" t="n">
        <v>11113</v>
      </c>
    </row>
    <row r="10" spans="1:6">
      <c r="A10" s="4" t="s">
        <v>82</v>
      </c>
      <c r="B10" s="5" t="n">
        <v>1954</v>
      </c>
      <c r="C10" s="5" t="n">
        <v>2489</v>
      </c>
      <c r="D10" s="5" t="n">
        <v>3865</v>
      </c>
      <c r="E10" s="5" t="n">
        <v>5250</v>
      </c>
    </row>
    <row r="11" spans="1:6">
      <c r="A11" s="4" t="s">
        <v>472</v>
      </c>
      <c r="B11" s="5" t="n">
        <v>1268</v>
      </c>
      <c r="C11" s="5" t="n">
        <v>1234</v>
      </c>
      <c r="D11" s="5" t="n">
        <v>2922</v>
      </c>
      <c r="E11" s="5" t="n">
        <v>1410</v>
      </c>
    </row>
    <row r="12" spans="1:6">
      <c r="A12" s="4" t="s">
        <v>83</v>
      </c>
      <c r="B12" s="5" t="n">
        <v>2677</v>
      </c>
      <c r="C12" s="5" t="n">
        <v>2676</v>
      </c>
      <c r="D12" s="5" t="n">
        <v>5354</v>
      </c>
      <c r="E12" s="5" t="n">
        <v>5351</v>
      </c>
    </row>
    <row r="13" spans="1:6">
      <c r="A13" s="4" t="s">
        <v>84</v>
      </c>
      <c r="B13" s="5" t="n">
        <v>5972</v>
      </c>
      <c r="C13" s="5" t="n">
        <v>6484</v>
      </c>
      <c r="D13" s="5" t="n">
        <v>11765</v>
      </c>
      <c r="E13" s="5" t="n">
        <v>12515</v>
      </c>
    </row>
    <row r="14" spans="1:6">
      <c r="A14" s="4" t="s">
        <v>85</v>
      </c>
      <c r="B14" s="5" t="n">
        <v>32</v>
      </c>
      <c r="C14" s="5" t="n">
        <v>645</v>
      </c>
      <c r="D14" s="5" t="n">
        <v>32</v>
      </c>
      <c r="E14" s="5" t="n">
        <v>2953</v>
      </c>
    </row>
    <row r="15" spans="1:6">
      <c r="A15" s="4" t="s">
        <v>86</v>
      </c>
      <c r="B15" s="5" t="n">
        <v>3287</v>
      </c>
      <c r="C15" s="5" t="n">
        <v>1462</v>
      </c>
      <c r="D15" s="5" t="n">
        <v>6676</v>
      </c>
      <c r="E15" s="5" t="n">
        <v>3469</v>
      </c>
    </row>
    <row r="16" spans="1:6">
      <c r="A16" s="4" t="s">
        <v>87</v>
      </c>
      <c r="B16" s="5" t="n">
        <v>87113</v>
      </c>
      <c r="C16" s="5" t="n">
        <v>89706</v>
      </c>
      <c r="D16" s="5" t="n">
        <v>161000</v>
      </c>
      <c r="E16" s="5" t="n">
        <v>168480</v>
      </c>
    </row>
    <row r="17" spans="1:6">
      <c r="A17" s="4" t="s">
        <v>88</v>
      </c>
      <c r="B17" s="5" t="n">
        <v>-5753</v>
      </c>
      <c r="C17" s="5" t="n">
        <v>-5222</v>
      </c>
      <c r="D17" s="5" t="n">
        <v>-20499</v>
      </c>
      <c r="E17" s="5" t="n">
        <v>-21838</v>
      </c>
    </row>
    <row r="18" spans="1:6">
      <c r="A18" s="3" t="s">
        <v>89</v>
      </c>
    </row>
    <row r="19" spans="1:6">
      <c r="A19" s="4" t="s">
        <v>90</v>
      </c>
      <c r="B19" s="5" t="n">
        <v>6395</v>
      </c>
      <c r="C19" s="5" t="n">
        <v>20421</v>
      </c>
      <c r="D19" s="5" t="n">
        <v>14283</v>
      </c>
      <c r="E19" s="5" t="n">
        <v>41460</v>
      </c>
    </row>
    <row r="20" spans="1:6">
      <c r="A20" s="4" t="s">
        <v>91</v>
      </c>
      <c r="B20" s="5" t="n">
        <v>-5131</v>
      </c>
      <c r="C20" s="5" t="n">
        <v>-12417</v>
      </c>
      <c r="D20" s="5" t="n">
        <v>-10565</v>
      </c>
      <c r="E20" s="5" t="n">
        <v>-25951</v>
      </c>
    </row>
    <row r="21" spans="1:6">
      <c r="A21" s="4" t="s">
        <v>92</v>
      </c>
      <c r="B21" s="5" t="n">
        <v>0</v>
      </c>
      <c r="C21" s="5" t="n">
        <v>0</v>
      </c>
      <c r="D21" s="5" t="n">
        <v>0</v>
      </c>
      <c r="E21" s="5" t="n">
        <v>82130</v>
      </c>
    </row>
    <row r="22" spans="1:6">
      <c r="A22" s="4" t="s">
        <v>473</v>
      </c>
      <c r="B22" s="5" t="n">
        <v>293</v>
      </c>
      <c r="C22" s="5" t="n">
        <v>514</v>
      </c>
      <c r="D22" s="5" t="n">
        <v>170</v>
      </c>
      <c r="E22" s="5" t="n">
        <v>834</v>
      </c>
    </row>
    <row r="23" spans="1:6">
      <c r="A23" s="4" t="s">
        <v>94</v>
      </c>
      <c r="B23" s="5" t="n">
        <v>1557</v>
      </c>
      <c r="C23" s="5" t="n">
        <v>8518</v>
      </c>
      <c r="D23" s="5" t="n">
        <v>3888</v>
      </c>
      <c r="E23" s="5" t="n">
        <v>98473</v>
      </c>
    </row>
    <row r="24" spans="1:6">
      <c r="A24" s="4" t="s">
        <v>96</v>
      </c>
      <c r="B24" s="5" t="n">
        <v>510</v>
      </c>
      <c r="C24" s="5" t="n">
        <v>138</v>
      </c>
      <c r="D24" s="5" t="n">
        <v>1049</v>
      </c>
      <c r="E24" s="5" t="n">
        <v>182</v>
      </c>
    </row>
    <row r="25" spans="1:6">
      <c r="A25" s="4" t="s">
        <v>97</v>
      </c>
      <c r="B25" s="5" t="n">
        <v>-4706</v>
      </c>
      <c r="C25" s="5" t="n">
        <v>3158</v>
      </c>
      <c r="D25" s="5" t="n">
        <v>-17660</v>
      </c>
      <c r="E25" s="5" t="n">
        <v>76453</v>
      </c>
    </row>
    <row r="26" spans="1:6">
      <c r="A26" s="4" t="s">
        <v>98</v>
      </c>
      <c r="B26" s="5" t="n">
        <v>-1395</v>
      </c>
      <c r="C26" s="5" t="n">
        <v>-1395</v>
      </c>
      <c r="D26" s="5" t="n">
        <v>-2790</v>
      </c>
      <c r="E26" s="5" t="n">
        <v>-2790</v>
      </c>
    </row>
    <row r="27" spans="1:6">
      <c r="A27" s="4" t="s">
        <v>99</v>
      </c>
      <c r="B27" s="5" t="n">
        <v>0</v>
      </c>
      <c r="C27" s="5" t="n">
        <v>-112</v>
      </c>
      <c r="D27" s="5" t="n">
        <v>0</v>
      </c>
      <c r="E27" s="5" t="n">
        <v>12</v>
      </c>
    </row>
    <row r="28" spans="1:6">
      <c r="A28" s="4" t="s">
        <v>100</v>
      </c>
      <c r="B28" s="5" t="n">
        <v>-6101</v>
      </c>
      <c r="C28" s="5" t="n">
        <v>1651</v>
      </c>
      <c r="D28" s="5" t="n">
        <v>-20450</v>
      </c>
      <c r="E28" s="5" t="n">
        <v>73675</v>
      </c>
    </row>
    <row r="29" spans="1:6">
      <c r="A29" s="4" t="s">
        <v>474</v>
      </c>
      <c r="B29" s="5" t="n">
        <v>684034</v>
      </c>
      <c r="D29" s="5" t="n">
        <v>684034</v>
      </c>
    </row>
    <row r="30" spans="1:6">
      <c r="A30" s="4" t="s">
        <v>475</v>
      </c>
      <c r="B30" s="5" t="n">
        <v>123368</v>
      </c>
      <c r="D30" s="5" t="n">
        <v>123368</v>
      </c>
    </row>
    <row r="31" spans="1:6">
      <c r="A31" s="4" t="s">
        <v>476</v>
      </c>
      <c r="B31" s="5" t="n">
        <v>41041</v>
      </c>
      <c r="D31" s="5" t="n">
        <v>41041</v>
      </c>
    </row>
    <row r="32" spans="1:6">
      <c r="A32" s="4" t="s">
        <v>35</v>
      </c>
      <c r="B32" s="5" t="n">
        <v>848443</v>
      </c>
      <c r="D32" s="5" t="n">
        <v>848443</v>
      </c>
      <c r="F32" s="7" t="n">
        <v>1171958</v>
      </c>
    </row>
    <row r="33" spans="1:6">
      <c r="A33" s="4" t="s">
        <v>477</v>
      </c>
      <c r="B33" s="5" t="n">
        <v>475032</v>
      </c>
      <c r="D33" s="5" t="n">
        <v>475032</v>
      </c>
    </row>
    <row r="34" spans="1:6">
      <c r="A34" s="4" t="s">
        <v>478</v>
      </c>
      <c r="B34" s="5" t="n">
        <v>174151</v>
      </c>
      <c r="D34" s="5" t="n">
        <v>174151</v>
      </c>
    </row>
    <row r="35" spans="1:6">
      <c r="A35" s="4" t="s">
        <v>43</v>
      </c>
      <c r="B35" s="5" t="n">
        <v>649183</v>
      </c>
      <c r="D35" s="5" t="n">
        <v>649183</v>
      </c>
      <c r="F35" s="5" t="n">
        <v>953891</v>
      </c>
    </row>
    <row r="36" spans="1:6">
      <c r="A36" s="4" t="s">
        <v>479</v>
      </c>
      <c r="B36" s="5" t="n">
        <v>61583</v>
      </c>
      <c r="D36" s="5" t="n">
        <v>61583</v>
      </c>
      <c r="F36" s="7" t="n">
        <v>61583</v>
      </c>
    </row>
    <row r="37" spans="1:6">
      <c r="A37" s="4" t="s">
        <v>480</v>
      </c>
      <c r="B37" s="5" t="n">
        <v>0</v>
      </c>
      <c r="D37" s="5" t="n">
        <v>0</v>
      </c>
    </row>
    <row r="38" spans="1:6">
      <c r="A38" s="4" t="s">
        <v>481</v>
      </c>
      <c r="B38" s="5" t="n">
        <v>137677</v>
      </c>
      <c r="D38" s="5" t="n">
        <v>137677</v>
      </c>
    </row>
    <row r="39" spans="1:6">
      <c r="A39" s="4" t="s">
        <v>482</v>
      </c>
      <c r="D39" s="5" t="n">
        <v>9088</v>
      </c>
    </row>
    <row r="40" spans="1:6">
      <c r="A40" s="4" t="s">
        <v>483</v>
      </c>
    </row>
    <row r="41" spans="1:6">
      <c r="A41" s="3" t="s">
        <v>75</v>
      </c>
    </row>
    <row r="42" spans="1:6">
      <c r="A42" s="4" t="s">
        <v>76</v>
      </c>
      <c r="B42" s="5" t="n">
        <v>60639</v>
      </c>
      <c r="C42" s="5" t="n">
        <v>62872</v>
      </c>
      <c r="D42" s="5" t="n">
        <v>106935</v>
      </c>
      <c r="E42" s="5" t="n">
        <v>111469</v>
      </c>
    </row>
    <row r="43" spans="1:6">
      <c r="A43" s="4" t="s">
        <v>77</v>
      </c>
      <c r="B43" s="5" t="n">
        <v>20721</v>
      </c>
      <c r="C43" s="5" t="n">
        <v>21612</v>
      </c>
      <c r="D43" s="5" t="n">
        <v>33566</v>
      </c>
      <c r="E43" s="5" t="n">
        <v>35173</v>
      </c>
    </row>
    <row r="44" spans="1:6">
      <c r="A44" s="4" t="s">
        <v>78</v>
      </c>
      <c r="B44" s="5" t="n">
        <v>81360</v>
      </c>
      <c r="C44" s="5" t="n">
        <v>84484</v>
      </c>
      <c r="D44" s="5" t="n">
        <v>140501</v>
      </c>
      <c r="E44" s="5" t="n">
        <v>146642</v>
      </c>
    </row>
    <row r="45" spans="1:6">
      <c r="A45" s="3" t="s">
        <v>79</v>
      </c>
    </row>
    <row r="46" spans="1:6">
      <c r="A46" s="4" t="s">
        <v>80</v>
      </c>
      <c r="B46" s="5" t="n">
        <v>65864</v>
      </c>
      <c r="C46" s="5" t="n">
        <v>68200</v>
      </c>
      <c r="D46" s="5" t="n">
        <v>120295</v>
      </c>
      <c r="E46" s="5" t="n">
        <v>126419</v>
      </c>
    </row>
    <row r="47" spans="1:6">
      <c r="A47" s="4" t="s">
        <v>81</v>
      </c>
      <c r="B47" s="5" t="n">
        <v>6009</v>
      </c>
      <c r="C47" s="5" t="n">
        <v>6516</v>
      </c>
      <c r="D47" s="5" t="n">
        <v>10041</v>
      </c>
      <c r="E47" s="5" t="n">
        <v>11113</v>
      </c>
    </row>
    <row r="48" spans="1:6">
      <c r="A48" s="4" t="s">
        <v>82</v>
      </c>
      <c r="B48" s="5" t="n">
        <v>744</v>
      </c>
      <c r="C48" s="5" t="n">
        <v>705</v>
      </c>
      <c r="D48" s="5" t="n">
        <v>1444</v>
      </c>
      <c r="E48" s="5" t="n">
        <v>1544</v>
      </c>
    </row>
    <row r="49" spans="1:6">
      <c r="A49" s="4" t="s">
        <v>472</v>
      </c>
      <c r="B49" s="5" t="n">
        <v>210</v>
      </c>
      <c r="C49" s="5" t="n">
        <v>884</v>
      </c>
      <c r="D49" s="5" t="n">
        <v>486</v>
      </c>
      <c r="E49" s="5" t="n">
        <v>1011</v>
      </c>
    </row>
    <row r="50" spans="1:6">
      <c r="A50" s="4" t="s">
        <v>83</v>
      </c>
      <c r="B50" s="5" t="n">
        <v>0</v>
      </c>
      <c r="C50" s="5" t="n">
        <v>0</v>
      </c>
      <c r="D50" s="5" t="n">
        <v>0</v>
      </c>
      <c r="E50" s="5" t="n">
        <v>0</v>
      </c>
    </row>
    <row r="51" spans="1:6">
      <c r="A51" s="4" t="s">
        <v>84</v>
      </c>
      <c r="B51" s="5" t="n">
        <v>5972</v>
      </c>
      <c r="C51" s="5" t="n">
        <v>6484</v>
      </c>
      <c r="D51" s="5" t="n">
        <v>11765</v>
      </c>
      <c r="E51" s="5" t="n">
        <v>12515</v>
      </c>
    </row>
    <row r="52" spans="1:6">
      <c r="A52" s="4" t="s">
        <v>85</v>
      </c>
      <c r="B52" s="5" t="n">
        <v>0</v>
      </c>
      <c r="C52" s="5" t="n">
        <v>0</v>
      </c>
      <c r="D52" s="5" t="n">
        <v>0</v>
      </c>
      <c r="E52" s="5" t="n">
        <v>0</v>
      </c>
    </row>
    <row r="53" spans="1:6">
      <c r="A53" s="4" t="s">
        <v>86</v>
      </c>
      <c r="B53" s="5" t="n">
        <v>165</v>
      </c>
      <c r="C53" s="5" t="n">
        <v>19</v>
      </c>
      <c r="D53" s="5" t="n">
        <v>285</v>
      </c>
      <c r="E53" s="5" t="n">
        <v>19</v>
      </c>
    </row>
    <row r="54" spans="1:6">
      <c r="A54" s="4" t="s">
        <v>87</v>
      </c>
      <c r="B54" s="5" t="n">
        <v>78964</v>
      </c>
      <c r="C54" s="5" t="n">
        <v>82808</v>
      </c>
      <c r="D54" s="5" t="n">
        <v>144316</v>
      </c>
      <c r="E54" s="5" t="n">
        <v>152621</v>
      </c>
    </row>
    <row r="55" spans="1:6">
      <c r="A55" s="4" t="s">
        <v>88</v>
      </c>
      <c r="B55" s="5" t="n">
        <v>2396</v>
      </c>
      <c r="C55" s="5" t="n">
        <v>1676</v>
      </c>
      <c r="D55" s="5" t="n">
        <v>-3815</v>
      </c>
      <c r="E55" s="5" t="n">
        <v>-5979</v>
      </c>
    </row>
    <row r="56" spans="1:6">
      <c r="A56" s="3" t="s">
        <v>89</v>
      </c>
    </row>
    <row r="57" spans="1:6">
      <c r="A57" s="4" t="s">
        <v>90</v>
      </c>
      <c r="B57" s="5" t="n">
        <v>33</v>
      </c>
      <c r="C57" s="5" t="n">
        <v>36</v>
      </c>
      <c r="D57" s="5" t="n">
        <v>72</v>
      </c>
      <c r="E57" s="5" t="n">
        <v>77</v>
      </c>
    </row>
    <row r="58" spans="1:6">
      <c r="A58" s="4" t="s">
        <v>91</v>
      </c>
      <c r="B58" s="5" t="n">
        <v>-3853</v>
      </c>
      <c r="C58" s="5" t="n">
        <v>-2698</v>
      </c>
      <c r="D58" s="5" t="n">
        <v>-7670</v>
      </c>
      <c r="E58" s="5" t="n">
        <v>-5363</v>
      </c>
    </row>
    <row r="59" spans="1:6">
      <c r="A59" s="4" t="s">
        <v>92</v>
      </c>
      <c r="E59" s="5" t="n">
        <v>0</v>
      </c>
    </row>
    <row r="60" spans="1:6">
      <c r="A60" s="4" t="s">
        <v>473</v>
      </c>
      <c r="B60" s="5" t="n">
        <v>-210</v>
      </c>
      <c r="C60" s="5" t="n">
        <v>11</v>
      </c>
      <c r="D60" s="5" t="n">
        <v>-834</v>
      </c>
      <c r="E60" s="5" t="n">
        <v>-273</v>
      </c>
    </row>
    <row r="61" spans="1:6">
      <c r="A61" s="4" t="s">
        <v>94</v>
      </c>
      <c r="B61" s="5" t="n">
        <v>-4030</v>
      </c>
      <c r="C61" s="5" t="n">
        <v>-2651</v>
      </c>
      <c r="D61" s="5" t="n">
        <v>-8432</v>
      </c>
      <c r="E61" s="5" t="n">
        <v>-5559</v>
      </c>
    </row>
    <row r="62" spans="1:6">
      <c r="A62" s="4" t="s">
        <v>96</v>
      </c>
      <c r="B62" s="5" t="n">
        <v>0</v>
      </c>
      <c r="C62" s="5" t="n">
        <v>138</v>
      </c>
      <c r="D62" s="5" t="n">
        <v>0</v>
      </c>
      <c r="E62" s="5" t="n">
        <v>182</v>
      </c>
    </row>
    <row r="63" spans="1:6">
      <c r="A63" s="4" t="s">
        <v>97</v>
      </c>
      <c r="B63" s="5" t="n">
        <v>-1634</v>
      </c>
      <c r="C63" s="5" t="n">
        <v>-1113</v>
      </c>
      <c r="D63" s="5" t="n">
        <v>-12247</v>
      </c>
      <c r="E63" s="5" t="n">
        <v>-11720</v>
      </c>
    </row>
    <row r="64" spans="1:6">
      <c r="A64" s="4" t="s">
        <v>98</v>
      </c>
      <c r="B64" s="5" t="n">
        <v>0</v>
      </c>
      <c r="C64" s="5" t="n">
        <v>0</v>
      </c>
      <c r="D64" s="5" t="n">
        <v>0</v>
      </c>
      <c r="E64" s="5" t="n">
        <v>0</v>
      </c>
    </row>
    <row r="65" spans="1:6">
      <c r="A65" s="4" t="s">
        <v>99</v>
      </c>
      <c r="C65" s="5" t="n">
        <v>-112</v>
      </c>
      <c r="E65" s="5" t="n">
        <v>12</v>
      </c>
    </row>
    <row r="66" spans="1:6">
      <c r="A66" s="4" t="s">
        <v>100</v>
      </c>
      <c r="B66" s="5" t="n">
        <v>-1634</v>
      </c>
      <c r="C66" s="5" t="n">
        <v>-1225</v>
      </c>
      <c r="D66" s="5" t="n">
        <v>-12247</v>
      </c>
      <c r="E66" s="5" t="n">
        <v>-11708</v>
      </c>
    </row>
    <row r="67" spans="1:6">
      <c r="A67" s="4" t="s">
        <v>474</v>
      </c>
      <c r="B67" s="5" t="n">
        <v>276759</v>
      </c>
      <c r="D67" s="5" t="n">
        <v>276759</v>
      </c>
    </row>
    <row r="68" spans="1:6">
      <c r="A68" s="4" t="s">
        <v>475</v>
      </c>
      <c r="B68" s="5" t="n">
        <v>14483</v>
      </c>
      <c r="D68" s="5" t="n">
        <v>14483</v>
      </c>
    </row>
    <row r="69" spans="1:6">
      <c r="A69" s="4" t="s">
        <v>476</v>
      </c>
      <c r="B69" s="5" t="n">
        <v>34562</v>
      </c>
      <c r="D69" s="5" t="n">
        <v>34562</v>
      </c>
    </row>
    <row r="70" spans="1:6">
      <c r="A70" s="4" t="s">
        <v>35</v>
      </c>
      <c r="B70" s="5" t="n">
        <v>325804</v>
      </c>
      <c r="D70" s="5" t="n">
        <v>325804</v>
      </c>
    </row>
    <row r="71" spans="1:6">
      <c r="A71" s="4" t="s">
        <v>477</v>
      </c>
      <c r="B71" s="5" t="n">
        <v>116131</v>
      </c>
      <c r="D71" s="5" t="n">
        <v>116131</v>
      </c>
    </row>
    <row r="72" spans="1:6">
      <c r="A72" s="4" t="s">
        <v>478</v>
      </c>
      <c r="B72" s="5" t="n">
        <v>166453</v>
      </c>
      <c r="D72" s="5" t="n">
        <v>166453</v>
      </c>
    </row>
    <row r="73" spans="1:6">
      <c r="A73" s="4" t="s">
        <v>43</v>
      </c>
      <c r="B73" s="5" t="n">
        <v>282584</v>
      </c>
      <c r="D73" s="5" t="n">
        <v>282584</v>
      </c>
    </row>
    <row r="74" spans="1:6">
      <c r="A74" s="4" t="s">
        <v>479</v>
      </c>
      <c r="B74" s="5" t="n">
        <v>0</v>
      </c>
      <c r="D74" s="5" t="n">
        <v>0</v>
      </c>
    </row>
    <row r="75" spans="1:6">
      <c r="A75" s="4" t="s">
        <v>480</v>
      </c>
      <c r="B75" s="5" t="n">
        <v>0</v>
      </c>
      <c r="D75" s="5" t="n">
        <v>0</v>
      </c>
    </row>
    <row r="76" spans="1:6">
      <c r="A76" s="4" t="s">
        <v>481</v>
      </c>
      <c r="B76" s="5" t="n">
        <v>43220</v>
      </c>
      <c r="D76" s="5" t="n">
        <v>43220</v>
      </c>
    </row>
    <row r="77" spans="1:6">
      <c r="A77" s="4" t="s">
        <v>482</v>
      </c>
      <c r="D77" s="5" t="n">
        <v>6834</v>
      </c>
    </row>
    <row r="78" spans="1:6">
      <c r="A78" s="4" t="s">
        <v>484</v>
      </c>
    </row>
    <row r="79" spans="1:6">
      <c r="A79" s="3" t="s">
        <v>75</v>
      </c>
    </row>
    <row r="80" spans="1:6">
      <c r="A80" s="4" t="s">
        <v>76</v>
      </c>
      <c r="B80" s="5" t="n">
        <v>0</v>
      </c>
      <c r="C80" s="5" t="n">
        <v>0</v>
      </c>
      <c r="D80" s="5" t="n">
        <v>0</v>
      </c>
      <c r="E80" s="5" t="n">
        <v>0</v>
      </c>
    </row>
    <row r="81" spans="1:6">
      <c r="A81" s="4" t="s">
        <v>77</v>
      </c>
      <c r="B81" s="5" t="n">
        <v>0</v>
      </c>
      <c r="C81" s="5" t="n">
        <v>0</v>
      </c>
      <c r="D81" s="5" t="n">
        <v>0</v>
      </c>
      <c r="E81" s="5" t="n">
        <v>0</v>
      </c>
    </row>
    <row r="82" spans="1:6">
      <c r="A82" s="4" t="s">
        <v>78</v>
      </c>
      <c r="B82" s="5" t="n">
        <v>0</v>
      </c>
      <c r="C82" s="5" t="n">
        <v>0</v>
      </c>
      <c r="D82" s="5" t="n">
        <v>0</v>
      </c>
      <c r="E82" s="5" t="n">
        <v>0</v>
      </c>
    </row>
    <row r="83" spans="1:6">
      <c r="A83" s="3" t="s">
        <v>79</v>
      </c>
    </row>
    <row r="84" spans="1:6">
      <c r="A84" s="4" t="s">
        <v>80</v>
      </c>
      <c r="B84" s="5" t="n">
        <v>50</v>
      </c>
      <c r="C84" s="5" t="n">
        <v>0</v>
      </c>
      <c r="D84" s="5" t="n">
        <v>50</v>
      </c>
      <c r="E84" s="5" t="n">
        <v>0</v>
      </c>
    </row>
    <row r="85" spans="1:6">
      <c r="A85" s="4" t="s">
        <v>81</v>
      </c>
      <c r="B85" s="5" t="n">
        <v>0</v>
      </c>
      <c r="C85" s="5" t="n">
        <v>0</v>
      </c>
      <c r="D85" s="5" t="n">
        <v>0</v>
      </c>
      <c r="E85" s="5" t="n">
        <v>0</v>
      </c>
    </row>
    <row r="86" spans="1:6">
      <c r="A86" s="4" t="s">
        <v>82</v>
      </c>
      <c r="B86" s="5" t="n">
        <v>77</v>
      </c>
      <c r="C86" s="5" t="n">
        <v>1</v>
      </c>
      <c r="D86" s="5" t="n">
        <v>143</v>
      </c>
      <c r="E86" s="5" t="n">
        <v>2</v>
      </c>
    </row>
    <row r="87" spans="1:6">
      <c r="A87" s="4" t="s">
        <v>472</v>
      </c>
      <c r="B87" s="5" t="n">
        <v>1058</v>
      </c>
      <c r="C87" s="5" t="n">
        <v>216</v>
      </c>
      <c r="D87" s="5" t="n">
        <v>2319</v>
      </c>
      <c r="E87" s="5" t="n">
        <v>228</v>
      </c>
    </row>
    <row r="88" spans="1:6">
      <c r="A88" s="4" t="s">
        <v>83</v>
      </c>
      <c r="B88" s="5" t="n">
        <v>0</v>
      </c>
      <c r="C88" s="5" t="n">
        <v>0</v>
      </c>
      <c r="D88" s="5" t="n">
        <v>0</v>
      </c>
      <c r="E88" s="5" t="n">
        <v>0</v>
      </c>
    </row>
    <row r="89" spans="1:6">
      <c r="A89" s="4" t="s">
        <v>84</v>
      </c>
      <c r="B89" s="5" t="n">
        <v>0</v>
      </c>
      <c r="C89" s="5" t="n">
        <v>0</v>
      </c>
      <c r="D89" s="5" t="n">
        <v>0</v>
      </c>
      <c r="E89" s="5" t="n">
        <v>0</v>
      </c>
    </row>
    <row r="90" spans="1:6">
      <c r="A90" s="4" t="s">
        <v>85</v>
      </c>
      <c r="B90" s="5" t="n">
        <v>0</v>
      </c>
      <c r="C90" s="5" t="n">
        <v>0</v>
      </c>
      <c r="D90" s="5" t="n">
        <v>0</v>
      </c>
      <c r="E90" s="5" t="n">
        <v>0</v>
      </c>
    </row>
    <row r="91" spans="1:6">
      <c r="A91" s="4" t="s">
        <v>86</v>
      </c>
      <c r="B91" s="5" t="n">
        <v>0</v>
      </c>
      <c r="C91" s="5" t="n">
        <v>0</v>
      </c>
      <c r="D91" s="5" t="n">
        <v>0</v>
      </c>
      <c r="E91" s="5" t="n">
        <v>0</v>
      </c>
    </row>
    <row r="92" spans="1:6">
      <c r="A92" s="4" t="s">
        <v>87</v>
      </c>
      <c r="B92" s="5" t="n">
        <v>1185</v>
      </c>
      <c r="C92" s="5" t="n">
        <v>217</v>
      </c>
      <c r="D92" s="5" t="n">
        <v>2512</v>
      </c>
      <c r="E92" s="5" t="n">
        <v>230</v>
      </c>
    </row>
    <row r="93" spans="1:6">
      <c r="A93" s="4" t="s">
        <v>88</v>
      </c>
      <c r="B93" s="5" t="n">
        <v>-1185</v>
      </c>
      <c r="C93" s="5" t="n">
        <v>-217</v>
      </c>
      <c r="D93" s="5" t="n">
        <v>-2512</v>
      </c>
      <c r="E93" s="5" t="n">
        <v>-230</v>
      </c>
    </row>
    <row r="94" spans="1:6">
      <c r="A94" s="3" t="s">
        <v>89</v>
      </c>
    </row>
    <row r="95" spans="1:6">
      <c r="A95" s="4" t="s">
        <v>90</v>
      </c>
      <c r="B95" s="5" t="n">
        <v>0</v>
      </c>
      <c r="C95" s="5" t="n">
        <v>0</v>
      </c>
      <c r="D95" s="5" t="n">
        <v>0</v>
      </c>
      <c r="E95" s="5" t="n">
        <v>0</v>
      </c>
    </row>
    <row r="96" spans="1:6">
      <c r="A96" s="4" t="s">
        <v>91</v>
      </c>
      <c r="B96" s="5" t="n">
        <v>0</v>
      </c>
      <c r="C96" s="5" t="n">
        <v>0</v>
      </c>
      <c r="D96" s="5" t="n">
        <v>0</v>
      </c>
      <c r="E96" s="5" t="n">
        <v>0</v>
      </c>
    </row>
    <row r="97" spans="1:6">
      <c r="A97" s="4" t="s">
        <v>92</v>
      </c>
      <c r="E97" s="5" t="n">
        <v>0</v>
      </c>
    </row>
    <row r="98" spans="1:6">
      <c r="A98" s="4" t="s">
        <v>473</v>
      </c>
      <c r="B98" s="5" t="n">
        <v>0</v>
      </c>
      <c r="C98" s="5" t="n">
        <v>0</v>
      </c>
      <c r="D98" s="5" t="n">
        <v>0</v>
      </c>
      <c r="E98" s="5" t="n">
        <v>0</v>
      </c>
    </row>
    <row r="99" spans="1:6">
      <c r="A99" s="4" t="s">
        <v>94</v>
      </c>
      <c r="B99" s="5" t="n">
        <v>0</v>
      </c>
      <c r="C99" s="5" t="n">
        <v>0</v>
      </c>
      <c r="D99" s="5" t="n">
        <v>0</v>
      </c>
      <c r="E99" s="5" t="n">
        <v>0</v>
      </c>
    </row>
    <row r="100" spans="1:6">
      <c r="A100" s="4" t="s">
        <v>96</v>
      </c>
      <c r="B100" s="5" t="n">
        <v>0</v>
      </c>
      <c r="C100" s="5" t="n">
        <v>0</v>
      </c>
      <c r="D100" s="5" t="n">
        <v>0</v>
      </c>
      <c r="E100" s="5" t="n">
        <v>0</v>
      </c>
    </row>
    <row r="101" spans="1:6">
      <c r="A101" s="4" t="s">
        <v>97</v>
      </c>
      <c r="B101" s="5" t="n">
        <v>-1185</v>
      </c>
      <c r="C101" s="5" t="n">
        <v>-217</v>
      </c>
      <c r="D101" s="5" t="n">
        <v>-2512</v>
      </c>
      <c r="E101" s="5" t="n">
        <v>-230</v>
      </c>
    </row>
    <row r="102" spans="1:6">
      <c r="A102" s="4" t="s">
        <v>98</v>
      </c>
      <c r="B102" s="5" t="n">
        <v>0</v>
      </c>
      <c r="C102" s="5" t="n">
        <v>0</v>
      </c>
      <c r="D102" s="5" t="n">
        <v>0</v>
      </c>
      <c r="E102" s="5" t="n">
        <v>0</v>
      </c>
    </row>
    <row r="103" spans="1:6">
      <c r="A103" s="4" t="s">
        <v>99</v>
      </c>
      <c r="C103" s="5" t="n">
        <v>0</v>
      </c>
      <c r="E103" s="5" t="n">
        <v>0</v>
      </c>
    </row>
    <row r="104" spans="1:6">
      <c r="A104" s="4" t="s">
        <v>100</v>
      </c>
      <c r="B104" s="5" t="n">
        <v>-1185</v>
      </c>
      <c r="C104" s="5" t="n">
        <v>-217</v>
      </c>
      <c r="D104" s="5" t="n">
        <v>-2512</v>
      </c>
      <c r="E104" s="5" t="n">
        <v>-230</v>
      </c>
    </row>
    <row r="105" spans="1:6">
      <c r="A105" s="4" t="s">
        <v>474</v>
      </c>
      <c r="B105" s="5" t="n">
        <v>3250</v>
      </c>
      <c r="D105" s="5" t="n">
        <v>3250</v>
      </c>
    </row>
    <row r="106" spans="1:6">
      <c r="A106" s="4" t="s">
        <v>475</v>
      </c>
      <c r="B106" s="5" t="n">
        <v>3928</v>
      </c>
      <c r="D106" s="5" t="n">
        <v>3928</v>
      </c>
    </row>
    <row r="107" spans="1:6">
      <c r="A107" s="4" t="s">
        <v>476</v>
      </c>
      <c r="B107" s="5" t="n">
        <v>3012</v>
      </c>
      <c r="D107" s="5" t="n">
        <v>3012</v>
      </c>
    </row>
    <row r="108" spans="1:6">
      <c r="A108" s="4" t="s">
        <v>35</v>
      </c>
      <c r="B108" s="5" t="n">
        <v>10190</v>
      </c>
      <c r="D108" s="5" t="n">
        <v>10190</v>
      </c>
    </row>
    <row r="109" spans="1:6">
      <c r="A109" s="4" t="s">
        <v>477</v>
      </c>
      <c r="B109" s="5" t="n">
        <v>0</v>
      </c>
      <c r="D109" s="5" t="n">
        <v>0</v>
      </c>
    </row>
    <row r="110" spans="1:6">
      <c r="A110" s="4" t="s">
        <v>478</v>
      </c>
      <c r="B110" s="5" t="n">
        <v>2777</v>
      </c>
      <c r="D110" s="5" t="n">
        <v>2777</v>
      </c>
    </row>
    <row r="111" spans="1:6">
      <c r="A111" s="4" t="s">
        <v>43</v>
      </c>
      <c r="B111" s="5" t="n">
        <v>2777</v>
      </c>
      <c r="D111" s="5" t="n">
        <v>2777</v>
      </c>
    </row>
    <row r="112" spans="1:6">
      <c r="A112" s="4" t="s">
        <v>479</v>
      </c>
      <c r="B112" s="5" t="n">
        <v>0</v>
      </c>
      <c r="D112" s="5" t="n">
        <v>0</v>
      </c>
    </row>
    <row r="113" spans="1:6">
      <c r="A113" s="4" t="s">
        <v>480</v>
      </c>
      <c r="B113" s="5" t="n">
        <v>0</v>
      </c>
      <c r="D113" s="5" t="n">
        <v>0</v>
      </c>
    </row>
    <row r="114" spans="1:6">
      <c r="A114" s="4" t="s">
        <v>481</v>
      </c>
      <c r="B114" s="5" t="n">
        <v>7413</v>
      </c>
      <c r="D114" s="5" t="n">
        <v>7413</v>
      </c>
    </row>
    <row r="115" spans="1:6">
      <c r="A115" s="4" t="s">
        <v>482</v>
      </c>
      <c r="D115" s="5" t="n">
        <v>2254</v>
      </c>
    </row>
    <row r="116" spans="1:6">
      <c r="A116" s="4" t="s">
        <v>485</v>
      </c>
    </row>
    <row r="117" spans="1:6">
      <c r="A117" s="3" t="s">
        <v>89</v>
      </c>
    </row>
    <row r="118" spans="1:6">
      <c r="A118" s="4" t="s">
        <v>474</v>
      </c>
      <c r="B118" s="5" t="n">
        <v>404025</v>
      </c>
      <c r="D118" s="5" t="n">
        <v>404025</v>
      </c>
    </row>
    <row r="119" spans="1:6">
      <c r="A119" s="4" t="s">
        <v>486</v>
      </c>
    </row>
    <row r="120" spans="1:6">
      <c r="A120" s="3" t="s">
        <v>75</v>
      </c>
    </row>
    <row r="121" spans="1:6">
      <c r="A121" s="4" t="s">
        <v>76</v>
      </c>
      <c r="B121" s="5" t="n">
        <v>0</v>
      </c>
      <c r="C121" s="5" t="n">
        <v>0</v>
      </c>
      <c r="D121" s="5" t="n">
        <v>0</v>
      </c>
      <c r="E121" s="5" t="n">
        <v>0</v>
      </c>
    </row>
    <row r="122" spans="1:6">
      <c r="A122" s="4" t="s">
        <v>77</v>
      </c>
      <c r="B122" s="5" t="n">
        <v>0</v>
      </c>
      <c r="C122" s="5" t="n">
        <v>0</v>
      </c>
      <c r="D122" s="5" t="n">
        <v>0</v>
      </c>
      <c r="E122" s="5" t="n">
        <v>0</v>
      </c>
    </row>
    <row r="123" spans="1:6">
      <c r="A123" s="4" t="s">
        <v>78</v>
      </c>
      <c r="B123" s="5" t="n">
        <v>0</v>
      </c>
      <c r="C123" s="5" t="n">
        <v>0</v>
      </c>
      <c r="D123" s="5" t="n">
        <v>0</v>
      </c>
      <c r="E123" s="5" t="n">
        <v>0</v>
      </c>
    </row>
    <row r="124" spans="1:6">
      <c r="A124" s="3" t="s">
        <v>79</v>
      </c>
    </row>
    <row r="125" spans="1:6">
      <c r="A125" s="4" t="s">
        <v>80</v>
      </c>
      <c r="B125" s="5" t="n">
        <v>0</v>
      </c>
      <c r="C125" s="5" t="n">
        <v>0</v>
      </c>
      <c r="D125" s="5" t="n">
        <v>0</v>
      </c>
      <c r="E125" s="5" t="n">
        <v>0</v>
      </c>
    </row>
    <row r="126" spans="1:6">
      <c r="A126" s="4" t="s">
        <v>81</v>
      </c>
      <c r="B126" s="5" t="n">
        <v>0</v>
      </c>
      <c r="C126" s="5" t="n">
        <v>0</v>
      </c>
      <c r="D126" s="5" t="n">
        <v>0</v>
      </c>
      <c r="E126" s="5" t="n">
        <v>0</v>
      </c>
    </row>
    <row r="127" spans="1:6">
      <c r="A127" s="4" t="s">
        <v>82</v>
      </c>
      <c r="B127" s="5" t="n">
        <v>0</v>
      </c>
      <c r="C127" s="5" t="n">
        <v>1</v>
      </c>
      <c r="D127" s="5" t="n">
        <v>0</v>
      </c>
      <c r="E127" s="5" t="n">
        <v>38</v>
      </c>
    </row>
    <row r="128" spans="1:6">
      <c r="A128" s="4" t="s">
        <v>472</v>
      </c>
      <c r="B128" s="5" t="n">
        <v>0</v>
      </c>
      <c r="C128" s="5" t="n">
        <v>0</v>
      </c>
      <c r="D128" s="5" t="n">
        <v>0</v>
      </c>
      <c r="E128" s="5" t="n">
        <v>0</v>
      </c>
    </row>
    <row r="129" spans="1:6">
      <c r="A129" s="4" t="s">
        <v>83</v>
      </c>
      <c r="B129" s="5" t="n">
        <v>0</v>
      </c>
      <c r="C129" s="5" t="n">
        <v>0</v>
      </c>
      <c r="D129" s="5" t="n">
        <v>0</v>
      </c>
      <c r="E129" s="5" t="n">
        <v>0</v>
      </c>
    </row>
    <row r="130" spans="1:6">
      <c r="A130" s="4" t="s">
        <v>84</v>
      </c>
      <c r="B130" s="5" t="n">
        <v>0</v>
      </c>
      <c r="C130" s="5" t="n">
        <v>0</v>
      </c>
      <c r="D130" s="5" t="n">
        <v>0</v>
      </c>
      <c r="E130" s="5" t="n">
        <v>0</v>
      </c>
    </row>
    <row r="131" spans="1:6">
      <c r="A131" s="4" t="s">
        <v>85</v>
      </c>
      <c r="B131" s="5" t="n">
        <v>32</v>
      </c>
      <c r="C131" s="5" t="n">
        <v>645</v>
      </c>
      <c r="D131" s="5" t="n">
        <v>32</v>
      </c>
      <c r="E131" s="5" t="n">
        <v>2953</v>
      </c>
    </row>
    <row r="132" spans="1:6">
      <c r="A132" s="4" t="s">
        <v>86</v>
      </c>
      <c r="B132" s="5" t="n">
        <v>3122</v>
      </c>
      <c r="C132" s="5" t="n">
        <v>1443</v>
      </c>
      <c r="D132" s="5" t="n">
        <v>6391</v>
      </c>
      <c r="E132" s="5" t="n">
        <v>3450</v>
      </c>
    </row>
    <row r="133" spans="1:6">
      <c r="A133" s="4" t="s">
        <v>87</v>
      </c>
      <c r="B133" s="5" t="n">
        <v>3154</v>
      </c>
      <c r="C133" s="5" t="n">
        <v>2089</v>
      </c>
      <c r="D133" s="5" t="n">
        <v>6423</v>
      </c>
      <c r="E133" s="5" t="n">
        <v>6441</v>
      </c>
    </row>
    <row r="134" spans="1:6">
      <c r="A134" s="4" t="s">
        <v>88</v>
      </c>
      <c r="B134" s="5" t="n">
        <v>-3154</v>
      </c>
      <c r="C134" s="5" t="n">
        <v>-2089</v>
      </c>
      <c r="D134" s="5" t="n">
        <v>-6423</v>
      </c>
      <c r="E134" s="5" t="n">
        <v>-6441</v>
      </c>
    </row>
    <row r="135" spans="1:6">
      <c r="A135" s="3" t="s">
        <v>89</v>
      </c>
    </row>
    <row r="136" spans="1:6">
      <c r="A136" s="4" t="s">
        <v>90</v>
      </c>
      <c r="B136" s="5" t="n">
        <v>6250</v>
      </c>
      <c r="C136" s="5" t="n">
        <v>20382</v>
      </c>
      <c r="D136" s="5" t="n">
        <v>14052</v>
      </c>
      <c r="E136" s="5" t="n">
        <v>41375</v>
      </c>
    </row>
    <row r="137" spans="1:6">
      <c r="A137" s="4" t="s">
        <v>91</v>
      </c>
      <c r="B137" s="5" t="n">
        <v>-844</v>
      </c>
      <c r="C137" s="5" t="n">
        <v>-9153</v>
      </c>
      <c r="D137" s="5" t="n">
        <v>-2050</v>
      </c>
      <c r="E137" s="5" t="n">
        <v>-19077</v>
      </c>
    </row>
    <row r="138" spans="1:6">
      <c r="A138" s="4" t="s">
        <v>92</v>
      </c>
      <c r="E138" s="5" t="n">
        <v>82130</v>
      </c>
    </row>
    <row r="139" spans="1:6">
      <c r="A139" s="4" t="s">
        <v>473</v>
      </c>
      <c r="B139" s="5" t="n">
        <v>503</v>
      </c>
      <c r="C139" s="5" t="n">
        <v>503</v>
      </c>
      <c r="D139" s="5" t="n">
        <v>1004</v>
      </c>
      <c r="E139" s="5" t="n">
        <v>1107</v>
      </c>
    </row>
    <row r="140" spans="1:6">
      <c r="A140" s="4" t="s">
        <v>94</v>
      </c>
      <c r="B140" s="5" t="n">
        <v>5909</v>
      </c>
      <c r="C140" s="5" t="n">
        <v>11732</v>
      </c>
      <c r="D140" s="5" t="n">
        <v>13006</v>
      </c>
      <c r="E140" s="5" t="n">
        <v>105535</v>
      </c>
    </row>
    <row r="141" spans="1:6">
      <c r="A141" s="4" t="s">
        <v>96</v>
      </c>
      <c r="B141" s="5" t="n">
        <v>0</v>
      </c>
      <c r="C141" s="5" t="n">
        <v>0</v>
      </c>
      <c r="D141" s="5" t="n">
        <v>0</v>
      </c>
      <c r="E141" s="5" t="n">
        <v>0</v>
      </c>
    </row>
    <row r="142" spans="1:6">
      <c r="A142" s="4" t="s">
        <v>97</v>
      </c>
      <c r="B142" s="5" t="n">
        <v>2755</v>
      </c>
      <c r="C142" s="5" t="n">
        <v>9643</v>
      </c>
      <c r="D142" s="5" t="n">
        <v>6583</v>
      </c>
      <c r="E142" s="5" t="n">
        <v>99094</v>
      </c>
    </row>
    <row r="143" spans="1:6">
      <c r="A143" s="4" t="s">
        <v>98</v>
      </c>
      <c r="B143" s="5" t="n">
        <v>0</v>
      </c>
      <c r="C143" s="5" t="n">
        <v>0</v>
      </c>
      <c r="D143" s="5" t="n">
        <v>0</v>
      </c>
      <c r="E143" s="5" t="n">
        <v>0</v>
      </c>
    </row>
    <row r="144" spans="1:6">
      <c r="A144" s="4" t="s">
        <v>99</v>
      </c>
      <c r="C144" s="5" t="n">
        <v>0</v>
      </c>
      <c r="E144" s="5" t="n">
        <v>0</v>
      </c>
    </row>
    <row r="145" spans="1:6">
      <c r="A145" s="4" t="s">
        <v>100</v>
      </c>
      <c r="B145" s="5" t="n">
        <v>2755</v>
      </c>
      <c r="C145" s="5" t="n">
        <v>9643</v>
      </c>
      <c r="D145" s="5" t="n">
        <v>6583</v>
      </c>
      <c r="E145" s="5" t="n">
        <v>99094</v>
      </c>
    </row>
    <row r="146" spans="1:6">
      <c r="A146" s="4" t="s">
        <v>474</v>
      </c>
      <c r="B146" s="5" t="n">
        <v>404025</v>
      </c>
      <c r="D146" s="5" t="n">
        <v>404025</v>
      </c>
    </row>
    <row r="147" spans="1:6">
      <c r="A147" s="4" t="s">
        <v>475</v>
      </c>
      <c r="B147" s="5" t="n">
        <v>409</v>
      </c>
      <c r="D147" s="5" t="n">
        <v>409</v>
      </c>
    </row>
    <row r="148" spans="1:6">
      <c r="A148" s="4" t="s">
        <v>476</v>
      </c>
      <c r="B148" s="5" t="n">
        <v>2972</v>
      </c>
      <c r="D148" s="5" t="n">
        <v>2972</v>
      </c>
    </row>
    <row r="149" spans="1:6">
      <c r="A149" s="4" t="s">
        <v>35</v>
      </c>
      <c r="B149" s="5" t="n">
        <v>407406</v>
      </c>
      <c r="D149" s="5" t="n">
        <v>407406</v>
      </c>
    </row>
    <row r="150" spans="1:6">
      <c r="A150" s="4" t="s">
        <v>477</v>
      </c>
      <c r="B150" s="5" t="n">
        <v>307689</v>
      </c>
      <c r="D150" s="5" t="n">
        <v>307689</v>
      </c>
    </row>
    <row r="151" spans="1:6">
      <c r="A151" s="4" t="s">
        <v>478</v>
      </c>
      <c r="B151" s="5" t="n">
        <v>1164</v>
      </c>
      <c r="D151" s="5" t="n">
        <v>1164</v>
      </c>
    </row>
    <row r="152" spans="1:6">
      <c r="A152" s="4" t="s">
        <v>43</v>
      </c>
      <c r="B152" s="5" t="n">
        <v>308853</v>
      </c>
      <c r="D152" s="5" t="n">
        <v>308853</v>
      </c>
    </row>
    <row r="153" spans="1:6">
      <c r="A153" s="4" t="s">
        <v>479</v>
      </c>
      <c r="B153" s="5" t="n">
        <v>0</v>
      </c>
      <c r="D153" s="5" t="n">
        <v>0</v>
      </c>
    </row>
    <row r="154" spans="1:6">
      <c r="A154" s="4" t="s">
        <v>480</v>
      </c>
      <c r="B154" s="5" t="n">
        <v>0</v>
      </c>
      <c r="D154" s="5" t="n">
        <v>0</v>
      </c>
    </row>
    <row r="155" spans="1:6">
      <c r="A155" s="4" t="s">
        <v>481</v>
      </c>
      <c r="B155" s="5" t="n">
        <v>98553</v>
      </c>
      <c r="D155" s="5" t="n">
        <v>98553</v>
      </c>
    </row>
    <row r="156" spans="1:6">
      <c r="A156" s="4" t="s">
        <v>482</v>
      </c>
      <c r="D156" s="5" t="n">
        <v>0</v>
      </c>
    </row>
    <row r="157" spans="1:6">
      <c r="A157" s="4" t="s">
        <v>487</v>
      </c>
    </row>
    <row r="158" spans="1:6">
      <c r="A158" s="3" t="s">
        <v>75</v>
      </c>
    </row>
    <row r="159" spans="1:6">
      <c r="A159" s="4" t="s">
        <v>76</v>
      </c>
      <c r="B159" s="5" t="n">
        <v>0</v>
      </c>
      <c r="C159" s="5" t="n">
        <v>0</v>
      </c>
      <c r="D159" s="5" t="n">
        <v>0</v>
      </c>
      <c r="E159" s="5" t="n">
        <v>0</v>
      </c>
    </row>
    <row r="160" spans="1:6">
      <c r="A160" s="4" t="s">
        <v>77</v>
      </c>
      <c r="B160" s="5" t="n">
        <v>0</v>
      </c>
      <c r="C160" s="5" t="n">
        <v>0</v>
      </c>
      <c r="D160" s="5" t="n">
        <v>0</v>
      </c>
      <c r="E160" s="5" t="n">
        <v>0</v>
      </c>
    </row>
    <row r="161" spans="1:6">
      <c r="A161" s="4" t="s">
        <v>78</v>
      </c>
      <c r="B161" s="5" t="n">
        <v>0</v>
      </c>
      <c r="C161" s="5" t="n">
        <v>0</v>
      </c>
      <c r="D161" s="5" t="n">
        <v>0</v>
      </c>
      <c r="E161" s="5" t="n">
        <v>0</v>
      </c>
    </row>
    <row r="162" spans="1:6">
      <c r="A162" s="3" t="s">
        <v>79</v>
      </c>
    </row>
    <row r="163" spans="1:6">
      <c r="A163" s="4" t="s">
        <v>80</v>
      </c>
      <c r="B163" s="5" t="n">
        <v>0</v>
      </c>
      <c r="C163" s="5" t="n">
        <v>0</v>
      </c>
      <c r="D163" s="5" t="n">
        <v>0</v>
      </c>
      <c r="E163" s="5" t="n">
        <v>0</v>
      </c>
    </row>
    <row r="164" spans="1:6">
      <c r="A164" s="4" t="s">
        <v>81</v>
      </c>
      <c r="B164" s="5" t="n">
        <v>0</v>
      </c>
      <c r="C164" s="5" t="n">
        <v>0</v>
      </c>
      <c r="D164" s="5" t="n">
        <v>0</v>
      </c>
      <c r="E164" s="5" t="n">
        <v>0</v>
      </c>
    </row>
    <row r="165" spans="1:6">
      <c r="A165" s="4" t="s">
        <v>82</v>
      </c>
      <c r="B165" s="5" t="n">
        <v>1133</v>
      </c>
      <c r="C165" s="5" t="n">
        <v>1782</v>
      </c>
      <c r="D165" s="5" t="n">
        <v>2278</v>
      </c>
      <c r="E165" s="5" t="n">
        <v>3666</v>
      </c>
    </row>
    <row r="166" spans="1:6">
      <c r="A166" s="4" t="s">
        <v>472</v>
      </c>
      <c r="B166" s="5" t="n">
        <v>0</v>
      </c>
      <c r="C166" s="5" t="n">
        <v>134</v>
      </c>
      <c r="D166" s="5" t="n">
        <v>117</v>
      </c>
      <c r="E166" s="5" t="n">
        <v>171</v>
      </c>
    </row>
    <row r="167" spans="1:6">
      <c r="A167" s="4" t="s">
        <v>83</v>
      </c>
      <c r="B167" s="5" t="n">
        <v>2677</v>
      </c>
      <c r="C167" s="5" t="n">
        <v>2676</v>
      </c>
      <c r="D167" s="5" t="n">
        <v>5354</v>
      </c>
      <c r="E167" s="5" t="n">
        <v>5351</v>
      </c>
    </row>
    <row r="168" spans="1:6">
      <c r="A168" s="4" t="s">
        <v>84</v>
      </c>
      <c r="B168" s="5" t="n">
        <v>0</v>
      </c>
      <c r="C168" s="5" t="n">
        <v>0</v>
      </c>
      <c r="D168" s="5" t="n">
        <v>0</v>
      </c>
      <c r="E168" s="5" t="n">
        <v>0</v>
      </c>
    </row>
    <row r="169" spans="1:6">
      <c r="A169" s="4" t="s">
        <v>85</v>
      </c>
      <c r="B169" s="5" t="n">
        <v>0</v>
      </c>
      <c r="C169" s="5" t="n">
        <v>0</v>
      </c>
      <c r="D169" s="5" t="n">
        <v>0</v>
      </c>
      <c r="E169" s="5" t="n">
        <v>0</v>
      </c>
    </row>
    <row r="170" spans="1:6">
      <c r="A170" s="4" t="s">
        <v>86</v>
      </c>
      <c r="B170" s="5" t="n">
        <v>0</v>
      </c>
      <c r="C170" s="5" t="n">
        <v>0</v>
      </c>
      <c r="D170" s="5" t="n">
        <v>0</v>
      </c>
      <c r="E170" s="5" t="n">
        <v>0</v>
      </c>
    </row>
    <row r="171" spans="1:6">
      <c r="A171" s="4" t="s">
        <v>87</v>
      </c>
      <c r="B171" s="5" t="n">
        <v>3810</v>
      </c>
      <c r="C171" s="5" t="n">
        <v>4592</v>
      </c>
      <c r="D171" s="5" t="n">
        <v>7749</v>
      </c>
      <c r="E171" s="5" t="n">
        <v>9188</v>
      </c>
    </row>
    <row r="172" spans="1:6">
      <c r="A172" s="4" t="s">
        <v>88</v>
      </c>
      <c r="B172" s="5" t="n">
        <v>-3810</v>
      </c>
      <c r="C172" s="5" t="n">
        <v>-4592</v>
      </c>
      <c r="D172" s="5" t="n">
        <v>-7749</v>
      </c>
      <c r="E172" s="5" t="n">
        <v>-9188</v>
      </c>
    </row>
    <row r="173" spans="1:6">
      <c r="A173" s="3" t="s">
        <v>89</v>
      </c>
    </row>
    <row r="174" spans="1:6">
      <c r="A174" s="4" t="s">
        <v>90</v>
      </c>
      <c r="B174" s="5" t="n">
        <v>112</v>
      </c>
      <c r="C174" s="5" t="n">
        <v>3</v>
      </c>
      <c r="D174" s="5" t="n">
        <v>159</v>
      </c>
      <c r="E174" s="5" t="n">
        <v>8</v>
      </c>
    </row>
    <row r="175" spans="1:6">
      <c r="A175" s="4" t="s">
        <v>91</v>
      </c>
      <c r="B175" s="5" t="n">
        <v>-434</v>
      </c>
      <c r="C175" s="5" t="n">
        <v>-566</v>
      </c>
      <c r="D175" s="5" t="n">
        <v>-845</v>
      </c>
      <c r="E175" s="5" t="n">
        <v>-1511</v>
      </c>
    </row>
    <row r="176" spans="1:6">
      <c r="A176" s="4" t="s">
        <v>92</v>
      </c>
      <c r="E176" s="5" t="n">
        <v>0</v>
      </c>
    </row>
    <row r="177" spans="1:6">
      <c r="A177" s="4" t="s">
        <v>473</v>
      </c>
      <c r="B177" s="5" t="n">
        <v>0</v>
      </c>
      <c r="C177" s="5" t="n">
        <v>0</v>
      </c>
      <c r="D177" s="5" t="n">
        <v>0</v>
      </c>
      <c r="E177" s="5" t="n">
        <v>0</v>
      </c>
    </row>
    <row r="178" spans="1:6">
      <c r="A178" s="4" t="s">
        <v>94</v>
      </c>
      <c r="B178" s="5" t="n">
        <v>-322</v>
      </c>
      <c r="C178" s="5" t="n">
        <v>-563</v>
      </c>
      <c r="D178" s="5" t="n">
        <v>-686</v>
      </c>
      <c r="E178" s="5" t="n">
        <v>-1503</v>
      </c>
    </row>
    <row r="179" spans="1:6">
      <c r="A179" s="4" t="s">
        <v>96</v>
      </c>
      <c r="B179" s="5" t="n">
        <v>510</v>
      </c>
      <c r="C179" s="5" t="n">
        <v>0</v>
      </c>
      <c r="D179" s="5" t="n">
        <v>1049</v>
      </c>
      <c r="E179" s="5" t="n">
        <v>0</v>
      </c>
    </row>
    <row r="180" spans="1:6">
      <c r="A180" s="4" t="s">
        <v>97</v>
      </c>
      <c r="B180" s="5" t="n">
        <v>-4642</v>
      </c>
      <c r="C180" s="5" t="n">
        <v>-5155</v>
      </c>
      <c r="D180" s="5" t="n">
        <v>-9484</v>
      </c>
      <c r="E180" s="5" t="n">
        <v>-10691</v>
      </c>
    </row>
    <row r="181" spans="1:6">
      <c r="A181" s="4" t="s">
        <v>98</v>
      </c>
      <c r="B181" s="5" t="n">
        <v>-1395</v>
      </c>
      <c r="C181" s="5" t="n">
        <v>-1395</v>
      </c>
      <c r="D181" s="5" t="n">
        <v>-2790</v>
      </c>
      <c r="E181" s="5" t="n">
        <v>-2790</v>
      </c>
    </row>
    <row r="182" spans="1:6">
      <c r="A182" s="4" t="s">
        <v>99</v>
      </c>
      <c r="C182" s="5" t="n">
        <v>0</v>
      </c>
      <c r="E182" s="5" t="n">
        <v>0</v>
      </c>
    </row>
    <row r="183" spans="1:6">
      <c r="A183" s="4" t="s">
        <v>100</v>
      </c>
      <c r="B183" s="5" t="n">
        <v>-6037</v>
      </c>
      <c r="C183" s="7" t="n">
        <v>-6550</v>
      </c>
      <c r="D183" s="5" t="n">
        <v>-12274</v>
      </c>
      <c r="E183" s="7" t="n">
        <v>-13481</v>
      </c>
    </row>
    <row r="184" spans="1:6">
      <c r="A184" s="4" t="s">
        <v>474</v>
      </c>
      <c r="B184" s="5" t="n">
        <v>0</v>
      </c>
      <c r="D184" s="5" t="n">
        <v>0</v>
      </c>
    </row>
    <row r="185" spans="1:6">
      <c r="A185" s="4" t="s">
        <v>475</v>
      </c>
      <c r="B185" s="5" t="n">
        <v>104548</v>
      </c>
      <c r="D185" s="5" t="n">
        <v>104548</v>
      </c>
    </row>
    <row r="186" spans="1:6">
      <c r="A186" s="4" t="s">
        <v>476</v>
      </c>
      <c r="B186" s="5" t="n">
        <v>495</v>
      </c>
      <c r="D186" s="5" t="n">
        <v>495</v>
      </c>
    </row>
    <row r="187" spans="1:6">
      <c r="A187" s="4" t="s">
        <v>35</v>
      </c>
      <c r="B187" s="5" t="n">
        <v>105043</v>
      </c>
      <c r="D187" s="5" t="n">
        <v>105043</v>
      </c>
    </row>
    <row r="188" spans="1:6">
      <c r="A188" s="4" t="s">
        <v>477</v>
      </c>
      <c r="B188" s="5" t="n">
        <v>51212</v>
      </c>
      <c r="D188" s="5" t="n">
        <v>51212</v>
      </c>
    </row>
    <row r="189" spans="1:6">
      <c r="A189" s="4" t="s">
        <v>478</v>
      </c>
      <c r="B189" s="5" t="n">
        <v>3757</v>
      </c>
      <c r="D189" s="5" t="n">
        <v>3757</v>
      </c>
    </row>
    <row r="190" spans="1:6">
      <c r="A190" s="4" t="s">
        <v>43</v>
      </c>
      <c r="B190" s="5" t="n">
        <v>54969</v>
      </c>
      <c r="D190" s="5" t="n">
        <v>54969</v>
      </c>
    </row>
    <row r="191" spans="1:6">
      <c r="A191" s="4" t="s">
        <v>479</v>
      </c>
      <c r="B191" s="5" t="n">
        <v>61583</v>
      </c>
      <c r="D191" s="5" t="n">
        <v>61583</v>
      </c>
    </row>
    <row r="192" spans="1:6">
      <c r="A192" s="4" t="s">
        <v>480</v>
      </c>
      <c r="B192" s="5" t="n">
        <v>0</v>
      </c>
      <c r="D192" s="5" t="n">
        <v>0</v>
      </c>
    </row>
    <row r="193" spans="1:6">
      <c r="A193" s="4" t="s">
        <v>481</v>
      </c>
      <c r="B193" s="7" t="n">
        <v>-11509</v>
      </c>
      <c r="D193" s="5" t="n">
        <v>-11509</v>
      </c>
    </row>
    <row r="194" spans="1:6">
      <c r="A194" s="4" t="s">
        <v>482</v>
      </c>
      <c r="D194"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21"/>
  </cols>
  <sheetData>
    <row r="1" spans="1:2">
      <c r="A1" s="1" t="s">
        <v>488</v>
      </c>
      <c r="B1" s="2" t="s">
        <v>489</v>
      </c>
    </row>
    <row r="2" spans="1:2">
      <c r="A2" s="3" t="s">
        <v>459</v>
      </c>
    </row>
    <row r="3" spans="1:2">
      <c r="A3" s="4" t="s">
        <v>490</v>
      </c>
      <c r="B3" s="7" t="n">
        <v>684034000</v>
      </c>
    </row>
    <row r="4" spans="1:2">
      <c r="A4" s="4" t="s">
        <v>485</v>
      </c>
    </row>
    <row r="5" spans="1:2">
      <c r="A5" s="3" t="s">
        <v>459</v>
      </c>
    </row>
    <row r="6" spans="1:2">
      <c r="A6" s="4" t="s">
        <v>491</v>
      </c>
      <c r="B6" s="5" t="n">
        <v>396503000</v>
      </c>
    </row>
    <row r="7" spans="1:2">
      <c r="A7" s="4" t="s">
        <v>490</v>
      </c>
      <c r="B7" s="5" t="n">
        <v>404025000</v>
      </c>
    </row>
    <row r="8" spans="1:2">
      <c r="A8" s="4" t="s">
        <v>492</v>
      </c>
      <c r="B8" s="5" t="n">
        <v>307689000</v>
      </c>
    </row>
    <row r="9" spans="1:2">
      <c r="A9" s="4" t="s">
        <v>493</v>
      </c>
      <c r="B9" s="5" t="n">
        <v>307689000</v>
      </c>
    </row>
    <row r="10" spans="1:2">
      <c r="A10" s="4" t="s">
        <v>494</v>
      </c>
    </row>
    <row r="11" spans="1:2">
      <c r="A11" s="3" t="s">
        <v>459</v>
      </c>
    </row>
    <row r="12" spans="1:2">
      <c r="A12" s="4" t="s">
        <v>491</v>
      </c>
      <c r="B12" s="5" t="n">
        <v>4000000</v>
      </c>
    </row>
    <row r="13" spans="1:2">
      <c r="A13" s="4" t="s">
        <v>490</v>
      </c>
      <c r="B13" s="5" t="n">
        <v>2114000</v>
      </c>
    </row>
    <row r="14" spans="1:2">
      <c r="A14" s="4" t="s">
        <v>492</v>
      </c>
      <c r="B14" s="5" t="n">
        <v>0</v>
      </c>
    </row>
    <row r="15" spans="1:2">
      <c r="A15" s="4" t="s">
        <v>493</v>
      </c>
      <c r="B15" s="5" t="n">
        <v>0</v>
      </c>
    </row>
    <row r="16" spans="1:2">
      <c r="A16" s="4" t="s">
        <v>495</v>
      </c>
    </row>
    <row r="17" spans="1:2">
      <c r="A17" s="3" t="s">
        <v>459</v>
      </c>
    </row>
    <row r="18" spans="1:2">
      <c r="A18" s="4" t="s">
        <v>491</v>
      </c>
      <c r="B18" s="5" t="n">
        <v>310713000</v>
      </c>
    </row>
    <row r="19" spans="1:2">
      <c r="A19" s="4" t="s">
        <v>490</v>
      </c>
      <c r="B19" s="5" t="n">
        <v>319184000</v>
      </c>
    </row>
    <row r="20" spans="1:2">
      <c r="A20" s="4" t="s">
        <v>492</v>
      </c>
      <c r="B20" s="5" t="n">
        <v>307689000</v>
      </c>
    </row>
    <row r="21" spans="1:2">
      <c r="A21" s="4" t="s">
        <v>493</v>
      </c>
      <c r="B21" s="5" t="n">
        <v>307689000</v>
      </c>
    </row>
    <row r="22" spans="1:2">
      <c r="A22" s="4" t="s">
        <v>496</v>
      </c>
    </row>
    <row r="23" spans="1:2">
      <c r="A23" s="3" t="s">
        <v>459</v>
      </c>
    </row>
    <row r="24" spans="1:2">
      <c r="A24" s="4" t="s">
        <v>491</v>
      </c>
      <c r="B24" s="5" t="n">
        <v>81790000</v>
      </c>
    </row>
    <row r="25" spans="1:2">
      <c r="A25" s="4" t="s">
        <v>490</v>
      </c>
      <c r="B25" s="5" t="n">
        <v>62708000</v>
      </c>
    </row>
    <row r="26" spans="1:2">
      <c r="A26" s="4" t="s">
        <v>492</v>
      </c>
      <c r="B26" s="5" t="n">
        <v>0</v>
      </c>
    </row>
    <row r="27" spans="1:2">
      <c r="A27" s="4" t="s">
        <v>493</v>
      </c>
      <c r="B27" s="5" t="n">
        <v>0</v>
      </c>
    </row>
    <row r="28" spans="1:2">
      <c r="A28" s="4" t="s">
        <v>497</v>
      </c>
    </row>
    <row r="29" spans="1:2">
      <c r="A29" s="3" t="s">
        <v>459</v>
      </c>
    </row>
    <row r="30" spans="1:2">
      <c r="A30" s="4" t="s">
        <v>490</v>
      </c>
      <c r="B30" s="5" t="n">
        <v>20019000</v>
      </c>
    </row>
    <row r="31" spans="1:2">
      <c r="A31" s="4" t="s">
        <v>492</v>
      </c>
      <c r="B31" s="5" t="n">
        <v>0</v>
      </c>
    </row>
    <row r="32" spans="1:2">
      <c r="A32" s="4" t="s">
        <v>493</v>
      </c>
      <c r="B3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v>
      </c>
      <c r="C2" s="2" t="s">
        <v>74</v>
      </c>
      <c r="D2" s="2" t="s">
        <v>2</v>
      </c>
      <c r="E2" s="2" t="s">
        <v>74</v>
      </c>
    </row>
    <row r="3" spans="1:5">
      <c r="A3" s="3" t="s">
        <v>109</v>
      </c>
    </row>
    <row r="4" spans="1:5">
      <c r="A4" s="4" t="s">
        <v>110</v>
      </c>
      <c r="B4" s="7" t="n">
        <v>-4706</v>
      </c>
      <c r="C4" s="7" t="n">
        <v>3158</v>
      </c>
      <c r="D4" s="7" t="n">
        <v>-17660</v>
      </c>
      <c r="E4" s="7" t="n">
        <v>76453</v>
      </c>
    </row>
    <row r="5" spans="1:5">
      <c r="A5" s="3" t="s">
        <v>111</v>
      </c>
    </row>
    <row r="6" spans="1:5">
      <c r="A6" s="4" t="s">
        <v>112</v>
      </c>
      <c r="B6" s="5" t="n">
        <v>1220</v>
      </c>
      <c r="C6" s="5" t="n">
        <v>2501</v>
      </c>
      <c r="D6" s="5" t="n">
        <v>1267</v>
      </c>
      <c r="E6" s="5" t="n">
        <v>7802</v>
      </c>
    </row>
    <row r="7" spans="1:5">
      <c r="A7" s="4" t="s">
        <v>113</v>
      </c>
      <c r="B7" s="5" t="n">
        <v>0</v>
      </c>
      <c r="C7" s="5" t="n">
        <v>-2563</v>
      </c>
      <c r="D7" s="5" t="n">
        <v>0</v>
      </c>
      <c r="E7" s="5" t="n">
        <v>-8426</v>
      </c>
    </row>
    <row r="8" spans="1:5">
      <c r="A8" s="4" t="s">
        <v>114</v>
      </c>
      <c r="B8" s="5" t="n">
        <v>0</v>
      </c>
      <c r="C8" s="5" t="n">
        <v>0</v>
      </c>
      <c r="D8" s="5" t="n">
        <v>0</v>
      </c>
      <c r="E8" s="5" t="n">
        <v>-20682</v>
      </c>
    </row>
    <row r="9" spans="1:5">
      <c r="A9" s="4" t="s">
        <v>115</v>
      </c>
      <c r="B9" s="5" t="n">
        <v>0</v>
      </c>
      <c r="C9" s="5" t="n">
        <v>0</v>
      </c>
      <c r="D9" s="5" t="n">
        <v>0</v>
      </c>
      <c r="E9" s="5" t="n">
        <v>-20</v>
      </c>
    </row>
    <row r="10" spans="1:5">
      <c r="A10" s="4" t="s">
        <v>116</v>
      </c>
      <c r="B10" s="5" t="n">
        <v>1220</v>
      </c>
      <c r="C10" s="5" t="n">
        <v>-62</v>
      </c>
      <c r="D10" s="5" t="n">
        <v>1267</v>
      </c>
      <c r="E10" s="5" t="n">
        <v>-21326</v>
      </c>
    </row>
    <row r="11" spans="1:5">
      <c r="A11" s="4" t="s">
        <v>117</v>
      </c>
      <c r="B11" s="5" t="n">
        <v>-3486</v>
      </c>
      <c r="C11" s="5" t="n">
        <v>3096</v>
      </c>
      <c r="D11" s="5" t="n">
        <v>-16393</v>
      </c>
      <c r="E11" s="5" t="n">
        <v>55127</v>
      </c>
    </row>
    <row r="12" spans="1:5">
      <c r="A12" s="4" t="s">
        <v>118</v>
      </c>
      <c r="B12" s="5" t="n">
        <v>-3486</v>
      </c>
      <c r="C12" s="5" t="n">
        <v>2984</v>
      </c>
      <c r="D12" s="5" t="n">
        <v>-16393</v>
      </c>
      <c r="E12" s="5" t="n">
        <v>55139</v>
      </c>
    </row>
    <row r="13" spans="1:5">
      <c r="A13" s="4" t="s">
        <v>119</v>
      </c>
      <c r="B13" s="7" t="n">
        <v>0</v>
      </c>
      <c r="C13" s="7" t="n">
        <v>112</v>
      </c>
      <c r="D13" s="7" t="n">
        <v>0</v>
      </c>
      <c r="E13" s="7" t="n">
        <v>-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98</v>
      </c>
      <c r="B1" s="2" t="s">
        <v>73</v>
      </c>
      <c r="D1" s="2" t="s">
        <v>1</v>
      </c>
    </row>
    <row r="2" spans="1:6">
      <c r="B2" s="2" t="s">
        <v>499</v>
      </c>
      <c r="C2" s="2" t="s">
        <v>356</v>
      </c>
      <c r="D2" s="2" t="s">
        <v>499</v>
      </c>
      <c r="E2" s="2" t="s">
        <v>356</v>
      </c>
      <c r="F2" s="2" t="s">
        <v>357</v>
      </c>
    </row>
    <row r="3" spans="1:6">
      <c r="A3" s="3" t="s">
        <v>500</v>
      </c>
    </row>
    <row r="4" spans="1:6">
      <c r="A4" s="4" t="s">
        <v>501</v>
      </c>
      <c r="B4" s="7" t="n">
        <v>856</v>
      </c>
      <c r="D4" s="7" t="n">
        <v>856</v>
      </c>
    </row>
    <row r="5" spans="1:6">
      <c r="A5" s="4" t="s">
        <v>502</v>
      </c>
      <c r="B5" s="5" t="n">
        <v>2114</v>
      </c>
      <c r="D5" s="5" t="n">
        <v>2114</v>
      </c>
      <c r="F5" s="7" t="n">
        <v>1950</v>
      </c>
    </row>
    <row r="6" spans="1:6">
      <c r="A6" s="4" t="s">
        <v>86</v>
      </c>
      <c r="B6" s="5" t="n">
        <v>3287</v>
      </c>
      <c r="C6" s="7" t="n">
        <v>1462</v>
      </c>
      <c r="D6" s="5" t="n">
        <v>6676</v>
      </c>
      <c r="E6" s="7" t="n">
        <v>3469</v>
      </c>
    </row>
    <row r="7" spans="1:6">
      <c r="A7" s="4" t="s">
        <v>503</v>
      </c>
      <c r="B7" s="5" t="n">
        <v>310700</v>
      </c>
      <c r="D7" s="5" t="n">
        <v>310700</v>
      </c>
    </row>
    <row r="8" spans="1:6">
      <c r="A8" s="4" t="s">
        <v>504</v>
      </c>
      <c r="B8" s="5" t="n">
        <v>4000</v>
      </c>
      <c r="D8" s="5" t="n">
        <v>4000</v>
      </c>
    </row>
    <row r="9" spans="1:6">
      <c r="A9" s="4" t="s">
        <v>505</v>
      </c>
    </row>
    <row r="10" spans="1:6">
      <c r="A10" s="3" t="s">
        <v>500</v>
      </c>
    </row>
    <row r="11" spans="1:6">
      <c r="A11" s="4" t="s">
        <v>506</v>
      </c>
      <c r="B11" s="5" t="n">
        <v>310713</v>
      </c>
      <c r="D11" s="5" t="n">
        <v>310713</v>
      </c>
    </row>
    <row r="12" spans="1:6">
      <c r="A12" s="4" t="s">
        <v>507</v>
      </c>
      <c r="B12" s="5" t="n">
        <v>329101</v>
      </c>
      <c r="D12" s="5" t="n">
        <v>329101</v>
      </c>
    </row>
    <row r="13" spans="1:6">
      <c r="A13" s="4" t="s">
        <v>508</v>
      </c>
      <c r="B13" s="5" t="n">
        <v>-11094</v>
      </c>
      <c r="D13" s="5" t="n">
        <v>-11094</v>
      </c>
    </row>
    <row r="14" spans="1:6">
      <c r="A14" s="4" t="s">
        <v>501</v>
      </c>
      <c r="B14" s="5" t="n">
        <v>318007</v>
      </c>
      <c r="D14" s="5" t="n">
        <v>318007</v>
      </c>
    </row>
    <row r="15" spans="1:6">
      <c r="A15" s="4" t="s">
        <v>509</v>
      </c>
      <c r="B15" s="5" t="n">
        <v>1177</v>
      </c>
      <c r="D15" s="5" t="n">
        <v>1177</v>
      </c>
    </row>
    <row r="16" spans="1:6">
      <c r="A16" s="4" t="s">
        <v>510</v>
      </c>
      <c r="B16" s="5" t="n">
        <v>0</v>
      </c>
      <c r="D16" s="5" t="n">
        <v>0</v>
      </c>
    </row>
    <row r="17" spans="1:6">
      <c r="A17" s="4" t="s">
        <v>502</v>
      </c>
      <c r="B17" s="7" t="n">
        <v>319184</v>
      </c>
      <c r="D17" s="7" t="n">
        <v>319184</v>
      </c>
    </row>
    <row r="18" spans="1:6">
      <c r="A18" s="4" t="s">
        <v>511</v>
      </c>
      <c r="B18" s="5" t="n">
        <v>1</v>
      </c>
      <c r="D18" s="5" t="n">
        <v>1</v>
      </c>
    </row>
    <row r="19" spans="1:6">
      <c r="A19" s="4" t="s">
        <v>512</v>
      </c>
    </row>
    <row r="20" spans="1:6">
      <c r="A20" s="3" t="s">
        <v>500</v>
      </c>
    </row>
    <row r="21" spans="1:6">
      <c r="A21" s="4" t="s">
        <v>506</v>
      </c>
      <c r="B21" s="7" t="n">
        <v>4000</v>
      </c>
      <c r="D21" s="7" t="n">
        <v>4000</v>
      </c>
    </row>
    <row r="22" spans="1:6">
      <c r="A22" s="4" t="s">
        <v>507</v>
      </c>
      <c r="B22" s="5" t="n">
        <v>2377</v>
      </c>
      <c r="D22" s="5" t="n">
        <v>2377</v>
      </c>
    </row>
    <row r="23" spans="1:6">
      <c r="A23" s="4" t="s">
        <v>508</v>
      </c>
      <c r="B23" s="5" t="n">
        <v>-1521</v>
      </c>
      <c r="D23" s="5" t="n">
        <v>-1521</v>
      </c>
    </row>
    <row r="24" spans="1:6">
      <c r="A24" s="4" t="s">
        <v>501</v>
      </c>
      <c r="B24" s="5" t="n">
        <v>856</v>
      </c>
      <c r="D24" s="5" t="n">
        <v>856</v>
      </c>
    </row>
    <row r="25" spans="1:6">
      <c r="A25" s="4" t="s">
        <v>509</v>
      </c>
      <c r="B25" s="5" t="n">
        <v>1258</v>
      </c>
      <c r="D25" s="5" t="n">
        <v>1258</v>
      </c>
    </row>
    <row r="26" spans="1:6">
      <c r="A26" s="4" t="s">
        <v>510</v>
      </c>
      <c r="B26" s="5" t="n">
        <v>0</v>
      </c>
      <c r="D26" s="5" t="n">
        <v>0</v>
      </c>
    </row>
    <row r="27" spans="1:6">
      <c r="A27" s="4" t="s">
        <v>502</v>
      </c>
      <c r="B27" s="7" t="n">
        <v>2114</v>
      </c>
      <c r="D27" s="7" t="n">
        <v>2114</v>
      </c>
    </row>
    <row r="28" spans="1:6">
      <c r="A28" s="4" t="s">
        <v>511</v>
      </c>
      <c r="B28" s="5" t="n">
        <v>1</v>
      </c>
      <c r="D28" s="5" t="n">
        <v>1</v>
      </c>
    </row>
    <row r="29" spans="1:6">
      <c r="A29" s="4" t="s">
        <v>513</v>
      </c>
    </row>
    <row r="30" spans="1:6">
      <c r="A30" s="3" t="s">
        <v>500</v>
      </c>
    </row>
    <row r="31" spans="1:6">
      <c r="A31" s="4" t="s">
        <v>506</v>
      </c>
      <c r="B31" s="7" t="n">
        <v>4000</v>
      </c>
      <c r="D31" s="7" t="n">
        <v>4000</v>
      </c>
    </row>
    <row r="32" spans="1:6">
      <c r="A32" s="4" t="s">
        <v>507</v>
      </c>
      <c r="B32" s="5" t="n">
        <v>2377</v>
      </c>
      <c r="D32" s="5" t="n">
        <v>2377</v>
      </c>
    </row>
    <row r="33" spans="1:6">
      <c r="A33" s="4" t="s">
        <v>508</v>
      </c>
      <c r="B33" s="5" t="n">
        <v>-1521</v>
      </c>
      <c r="D33" s="5" t="n">
        <v>-1521</v>
      </c>
    </row>
    <row r="34" spans="1:6">
      <c r="A34" s="4" t="s">
        <v>501</v>
      </c>
      <c r="B34" s="5" t="n">
        <v>856</v>
      </c>
      <c r="D34" s="5" t="n">
        <v>856</v>
      </c>
    </row>
    <row r="35" spans="1:6">
      <c r="A35" s="4" t="s">
        <v>509</v>
      </c>
      <c r="B35" s="5" t="n">
        <v>1258</v>
      </c>
      <c r="D35" s="5" t="n">
        <v>1258</v>
      </c>
    </row>
    <row r="36" spans="1:6">
      <c r="A36" s="4" t="s">
        <v>510</v>
      </c>
      <c r="B36" s="5" t="n">
        <v>0</v>
      </c>
      <c r="D36" s="5" t="n">
        <v>0</v>
      </c>
    </row>
    <row r="37" spans="1:6">
      <c r="A37" s="4" t="s">
        <v>502</v>
      </c>
      <c r="B37" s="7" t="n">
        <v>2114</v>
      </c>
      <c r="D37" s="7" t="n">
        <v>2114</v>
      </c>
    </row>
    <row r="38" spans="1:6">
      <c r="A38" s="4" t="s">
        <v>511</v>
      </c>
      <c r="B38" s="5" t="n">
        <v>1</v>
      </c>
      <c r="D38" s="5" t="n">
        <v>1</v>
      </c>
    </row>
    <row r="39" spans="1:6">
      <c r="A39" s="4" t="s">
        <v>514</v>
      </c>
      <c r="D39" s="4" t="s">
        <v>515</v>
      </c>
    </row>
    <row r="40" spans="1:6">
      <c r="A40" s="4" t="s">
        <v>516</v>
      </c>
      <c r="D40" s="4" t="s">
        <v>517</v>
      </c>
    </row>
    <row r="41" spans="1:6">
      <c r="A41" s="4" t="s">
        <v>518</v>
      </c>
      <c r="D41" s="4" t="s">
        <v>519</v>
      </c>
    </row>
    <row r="42" spans="1:6">
      <c r="A42" s="4" t="s">
        <v>520</v>
      </c>
      <c r="D42" s="4" t="s">
        <v>521</v>
      </c>
    </row>
    <row r="43" spans="1:6">
      <c r="A43" s="4" t="s">
        <v>522</v>
      </c>
      <c r="B43" s="4" t="s">
        <v>523</v>
      </c>
      <c r="D43" s="4" t="s">
        <v>523</v>
      </c>
    </row>
    <row r="44" spans="1:6">
      <c r="A44" s="4" t="s">
        <v>524</v>
      </c>
    </row>
    <row r="45" spans="1:6">
      <c r="A45" s="3" t="s">
        <v>500</v>
      </c>
    </row>
    <row r="46" spans="1:6">
      <c r="A46" s="4" t="s">
        <v>501</v>
      </c>
      <c r="B46" s="7" t="n">
        <v>856</v>
      </c>
      <c r="D46" s="7" t="n">
        <v>856</v>
      </c>
    </row>
    <row r="47" spans="1:6">
      <c r="A47" s="4" t="s">
        <v>502</v>
      </c>
      <c r="B47" s="5" t="n">
        <v>2114</v>
      </c>
      <c r="D47" s="5" t="n">
        <v>2114</v>
      </c>
    </row>
    <row r="48" spans="1:6">
      <c r="A48" s="4" t="s">
        <v>525</v>
      </c>
    </row>
    <row r="49" spans="1:6">
      <c r="A49" s="3" t="s">
        <v>500</v>
      </c>
    </row>
    <row r="50" spans="1:6">
      <c r="A50" s="4" t="s">
        <v>506</v>
      </c>
      <c r="B50" s="5" t="n">
        <v>310713</v>
      </c>
      <c r="D50" s="5" t="n">
        <v>310713</v>
      </c>
    </row>
    <row r="51" spans="1:6">
      <c r="A51" s="4" t="s">
        <v>507</v>
      </c>
      <c r="B51" s="5" t="n">
        <v>329101</v>
      </c>
      <c r="D51" s="5" t="n">
        <v>329101</v>
      </c>
    </row>
    <row r="52" spans="1:6">
      <c r="A52" s="4" t="s">
        <v>508</v>
      </c>
      <c r="B52" s="5" t="n">
        <v>-11094</v>
      </c>
      <c r="D52" s="5" t="n">
        <v>-11094</v>
      </c>
    </row>
    <row r="53" spans="1:6">
      <c r="A53" s="4" t="s">
        <v>501</v>
      </c>
      <c r="B53" s="5" t="n">
        <v>318007</v>
      </c>
      <c r="D53" s="5" t="n">
        <v>318007</v>
      </c>
    </row>
    <row r="54" spans="1:6">
      <c r="A54" s="4" t="s">
        <v>509</v>
      </c>
      <c r="B54" s="5" t="n">
        <v>1177</v>
      </c>
      <c r="D54" s="5" t="n">
        <v>1177</v>
      </c>
    </row>
    <row r="55" spans="1:6">
      <c r="A55" s="4" t="s">
        <v>510</v>
      </c>
      <c r="B55" s="5" t="n">
        <v>0</v>
      </c>
      <c r="D55" s="5" t="n">
        <v>0</v>
      </c>
    </row>
    <row r="56" spans="1:6">
      <c r="A56" s="4" t="s">
        <v>502</v>
      </c>
      <c r="B56" s="7" t="n">
        <v>319184</v>
      </c>
      <c r="D56" s="7" t="n">
        <v>319184</v>
      </c>
    </row>
    <row r="57" spans="1:6">
      <c r="A57" s="4" t="s">
        <v>511</v>
      </c>
      <c r="B57" s="5" t="n">
        <v>1</v>
      </c>
      <c r="D57" s="5" t="n">
        <v>1</v>
      </c>
    </row>
    <row r="58" spans="1:6">
      <c r="A58" s="4" t="s">
        <v>514</v>
      </c>
      <c r="D58" s="4" t="s">
        <v>526</v>
      </c>
    </row>
    <row r="59" spans="1:6">
      <c r="A59" s="4" t="s">
        <v>516</v>
      </c>
      <c r="D59" s="4" t="s">
        <v>527</v>
      </c>
    </row>
    <row r="60" spans="1:6">
      <c r="A60" s="4" t="s">
        <v>518</v>
      </c>
      <c r="D60" s="4" t="s">
        <v>528</v>
      </c>
    </row>
    <row r="61" spans="1:6">
      <c r="A61" s="4" t="s">
        <v>520</v>
      </c>
      <c r="D61" s="4" t="s">
        <v>529</v>
      </c>
    </row>
    <row r="62" spans="1:6">
      <c r="A62" s="4" t="s">
        <v>530</v>
      </c>
    </row>
    <row r="63" spans="1:6">
      <c r="A63" s="3" t="s">
        <v>500</v>
      </c>
    </row>
    <row r="64" spans="1:6">
      <c r="A64" s="4" t="s">
        <v>86</v>
      </c>
      <c r="D64" s="7" t="n">
        <v>11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31</v>
      </c>
      <c r="B1" s="2" t="s">
        <v>353</v>
      </c>
      <c r="C1" s="2" t="s">
        <v>1</v>
      </c>
    </row>
    <row r="2" spans="1:4">
      <c r="B2" s="2" t="s">
        <v>532</v>
      </c>
      <c r="C2" s="2" t="s">
        <v>499</v>
      </c>
      <c r="D2" s="2" t="s">
        <v>356</v>
      </c>
    </row>
    <row r="3" spans="1:4">
      <c r="A3" s="3" t="s">
        <v>533</v>
      </c>
    </row>
    <row r="4" spans="1:4">
      <c r="A4" s="4" t="s">
        <v>534</v>
      </c>
      <c r="C4" s="5" t="n">
        <v>0</v>
      </c>
    </row>
    <row r="5" spans="1:4">
      <c r="A5" s="4" t="s">
        <v>535</v>
      </c>
      <c r="C5" s="7" t="n">
        <v>286751000</v>
      </c>
      <c r="D5" s="7" t="n">
        <v>745865000</v>
      </c>
    </row>
    <row r="6" spans="1:4">
      <c r="A6" s="4" t="s">
        <v>536</v>
      </c>
    </row>
    <row r="7" spans="1:4">
      <c r="A7" s="3" t="s">
        <v>533</v>
      </c>
    </row>
    <row r="8" spans="1:4">
      <c r="A8" s="4" t="s">
        <v>537</v>
      </c>
      <c r="C8" s="5" t="n">
        <v>600000</v>
      </c>
    </row>
    <row r="9" spans="1:4">
      <c r="A9" s="4" t="s">
        <v>538</v>
      </c>
      <c r="C9" s="7" t="n">
        <v>0</v>
      </c>
    </row>
    <row r="10" spans="1:4">
      <c r="A10" s="4" t="s">
        <v>525</v>
      </c>
    </row>
    <row r="11" spans="1:4">
      <c r="A11" s="3" t="s">
        <v>533</v>
      </c>
    </row>
    <row r="12" spans="1:4">
      <c r="A12" s="4" t="s">
        <v>539</v>
      </c>
      <c r="B12" s="7" t="n">
        <v>289700000</v>
      </c>
    </row>
    <row r="13" spans="1:4">
      <c r="A13" s="4" t="s">
        <v>540</v>
      </c>
      <c r="B13" s="4" t="s">
        <v>541</v>
      </c>
    </row>
    <row r="14" spans="1:4">
      <c r="A14" s="4" t="s">
        <v>535</v>
      </c>
      <c r="B14" s="7" t="n">
        <v>286100000</v>
      </c>
    </row>
    <row r="15" spans="1:4">
      <c r="A15" s="4" t="s">
        <v>542</v>
      </c>
      <c r="B15" s="5" t="n">
        <v>2800000</v>
      </c>
    </row>
    <row r="16" spans="1:4">
      <c r="A16" s="4" t="s">
        <v>543</v>
      </c>
      <c r="B16" s="7" t="n">
        <v>2778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89</v>
      </c>
    </row>
    <row r="2" spans="1:2">
      <c r="A2" s="3" t="s">
        <v>500</v>
      </c>
    </row>
    <row r="3" spans="1:2">
      <c r="A3" s="4" t="s">
        <v>506</v>
      </c>
      <c r="B3" s="7" t="n">
        <v>4000</v>
      </c>
    </row>
    <row r="4" spans="1:2">
      <c r="A4" s="4" t="s">
        <v>545</v>
      </c>
      <c r="B4" s="4" t="s">
        <v>546</v>
      </c>
    </row>
    <row r="5" spans="1:2">
      <c r="A5" s="4" t="s">
        <v>547</v>
      </c>
    </row>
    <row r="6" spans="1:2">
      <c r="A6" s="3" t="s">
        <v>500</v>
      </c>
    </row>
    <row r="7" spans="1:2">
      <c r="A7" s="4" t="s">
        <v>506</v>
      </c>
      <c r="B7" s="7" t="n">
        <v>1289</v>
      </c>
    </row>
    <row r="8" spans="1:2">
      <c r="A8" s="4" t="s">
        <v>545</v>
      </c>
      <c r="B8" s="4" t="s">
        <v>548</v>
      </c>
    </row>
    <row r="9" spans="1:2">
      <c r="A9" s="4" t="s">
        <v>549</v>
      </c>
    </row>
    <row r="10" spans="1:2">
      <c r="A10" s="3" t="s">
        <v>500</v>
      </c>
    </row>
    <row r="11" spans="1:2">
      <c r="A11" s="4" t="s">
        <v>506</v>
      </c>
      <c r="B11" s="7" t="n">
        <v>615</v>
      </c>
    </row>
    <row r="12" spans="1:2">
      <c r="A12" s="4" t="s">
        <v>545</v>
      </c>
      <c r="B12" s="4" t="s">
        <v>550</v>
      </c>
    </row>
    <row r="13" spans="1:2">
      <c r="A13" s="4" t="s">
        <v>551</v>
      </c>
    </row>
    <row r="14" spans="1:2">
      <c r="A14" s="3" t="s">
        <v>500</v>
      </c>
    </row>
    <row r="15" spans="1:2">
      <c r="A15" s="4" t="s">
        <v>506</v>
      </c>
      <c r="B15" s="7" t="n">
        <v>1064</v>
      </c>
    </row>
    <row r="16" spans="1:2">
      <c r="A16" s="4" t="s">
        <v>545</v>
      </c>
      <c r="B16" s="4" t="s">
        <v>552</v>
      </c>
    </row>
    <row r="17" spans="1:2">
      <c r="A17" s="4" t="s">
        <v>553</v>
      </c>
    </row>
    <row r="18" spans="1:2">
      <c r="A18" s="3" t="s">
        <v>500</v>
      </c>
    </row>
    <row r="19" spans="1:2">
      <c r="A19" s="4" t="s">
        <v>506</v>
      </c>
      <c r="B19" s="7" t="n">
        <v>427</v>
      </c>
    </row>
    <row r="20" spans="1:2">
      <c r="A20" s="4" t="s">
        <v>545</v>
      </c>
      <c r="B20" s="4" t="s">
        <v>554</v>
      </c>
    </row>
    <row r="21" spans="1:2">
      <c r="A21" s="4" t="s">
        <v>555</v>
      </c>
    </row>
    <row r="22" spans="1:2">
      <c r="A22" s="3" t="s">
        <v>500</v>
      </c>
    </row>
    <row r="23" spans="1:2">
      <c r="A23" s="4" t="s">
        <v>506</v>
      </c>
      <c r="B23" s="7" t="n">
        <v>605</v>
      </c>
    </row>
    <row r="24" spans="1:2">
      <c r="A24" s="4" t="s">
        <v>545</v>
      </c>
      <c r="B24" s="4" t="s">
        <v>5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7</v>
      </c>
      <c r="B1" s="2" t="s">
        <v>1</v>
      </c>
    </row>
    <row r="2" spans="1:3">
      <c r="B2" s="2" t="s">
        <v>558</v>
      </c>
      <c r="C2" s="2" t="s">
        <v>357</v>
      </c>
    </row>
    <row r="3" spans="1:3">
      <c r="A3" s="3" t="s">
        <v>559</v>
      </c>
    </row>
    <row r="4" spans="1:3">
      <c r="A4" s="4" t="s">
        <v>506</v>
      </c>
      <c r="B4" s="7" t="n">
        <v>145244000</v>
      </c>
    </row>
    <row r="5" spans="1:3">
      <c r="A5" s="4" t="s">
        <v>502</v>
      </c>
      <c r="B5" s="7" t="n">
        <v>62708000</v>
      </c>
    </row>
    <row r="6" spans="1:3">
      <c r="A6" s="4" t="s">
        <v>560</v>
      </c>
      <c r="B6" s="5" t="n">
        <v>6</v>
      </c>
    </row>
    <row r="7" spans="1:3">
      <c r="A7" s="4" t="s">
        <v>561</v>
      </c>
      <c r="B7" s="7" t="n">
        <v>77151000</v>
      </c>
    </row>
    <row r="8" spans="1:3">
      <c r="A8" s="4" t="s">
        <v>465</v>
      </c>
    </row>
    <row r="9" spans="1:3">
      <c r="A9" s="3" t="s">
        <v>559</v>
      </c>
    </row>
    <row r="10" spans="1:3">
      <c r="A10" s="4" t="s">
        <v>506</v>
      </c>
      <c r="B10" s="5" t="n">
        <v>145244000</v>
      </c>
    </row>
    <row r="11" spans="1:3">
      <c r="A11" s="4" t="s">
        <v>502</v>
      </c>
      <c r="B11" s="5" t="n">
        <v>62708000</v>
      </c>
      <c r="C11" s="7" t="n">
        <v>55612000</v>
      </c>
    </row>
    <row r="12" spans="1:3">
      <c r="A12" s="4" t="s">
        <v>562</v>
      </c>
    </row>
    <row r="13" spans="1:3">
      <c r="A13" s="3" t="s">
        <v>559</v>
      </c>
    </row>
    <row r="14" spans="1:3">
      <c r="A14" s="4" t="s">
        <v>506</v>
      </c>
      <c r="B14" s="5" t="n">
        <v>145244000</v>
      </c>
    </row>
    <row r="15" spans="1:3">
      <c r="A15" s="4" t="s">
        <v>502</v>
      </c>
      <c r="B15" s="7" t="n">
        <v>62708000</v>
      </c>
    </row>
    <row r="16" spans="1:3">
      <c r="A16" s="4" t="s">
        <v>560</v>
      </c>
      <c r="B16" s="5" t="n">
        <v>6</v>
      </c>
    </row>
    <row r="17" spans="1:3">
      <c r="A17" s="4" t="s">
        <v>518</v>
      </c>
      <c r="B17" s="4" t="s">
        <v>563</v>
      </c>
    </row>
    <row r="18" spans="1:3">
      <c r="A18" s="4" t="s">
        <v>516</v>
      </c>
      <c r="B18" s="4" t="s">
        <v>564</v>
      </c>
    </row>
    <row r="19" spans="1:3">
      <c r="A19" s="4" t="s">
        <v>520</v>
      </c>
      <c r="B19" s="4" t="s">
        <v>565</v>
      </c>
    </row>
    <row r="20" spans="1:3">
      <c r="A20" s="4" t="s">
        <v>566</v>
      </c>
      <c r="B20" s="4" t="s">
        <v>567</v>
      </c>
    </row>
    <row r="21" spans="1:3">
      <c r="A21" s="4" t="s">
        <v>561</v>
      </c>
      <c r="B21" s="7" t="n">
        <v>77151000</v>
      </c>
    </row>
    <row r="22" spans="1:3">
      <c r="A22" s="4" t="s">
        <v>568</v>
      </c>
    </row>
    <row r="23" spans="1:3">
      <c r="A23" s="3" t="s">
        <v>559</v>
      </c>
    </row>
    <row r="24" spans="1:3">
      <c r="A24" s="4" t="s">
        <v>506</v>
      </c>
      <c r="B24" s="5" t="n">
        <v>17767000</v>
      </c>
    </row>
    <row r="25" spans="1:3">
      <c r="A25" s="4" t="s">
        <v>502</v>
      </c>
      <c r="B25" s="7" t="n">
        <v>0</v>
      </c>
    </row>
    <row r="26" spans="1:3">
      <c r="A26" s="4" t="s">
        <v>560</v>
      </c>
      <c r="B26" s="5" t="n">
        <v>2</v>
      </c>
    </row>
    <row r="27" spans="1:3">
      <c r="A27" s="4" t="s">
        <v>518</v>
      </c>
      <c r="B27" s="4" t="s">
        <v>569</v>
      </c>
    </row>
    <row r="28" spans="1:3">
      <c r="A28" s="4" t="s">
        <v>516</v>
      </c>
      <c r="B28" s="4" t="s">
        <v>570</v>
      </c>
    </row>
    <row r="29" spans="1:3">
      <c r="A29" s="4" t="s">
        <v>520</v>
      </c>
      <c r="B29" s="4" t="s">
        <v>571</v>
      </c>
    </row>
    <row r="30" spans="1:3">
      <c r="A30" s="4" t="s">
        <v>566</v>
      </c>
      <c r="B30" s="4" t="s">
        <v>546</v>
      </c>
    </row>
    <row r="31" spans="1:3">
      <c r="A31" s="4" t="s">
        <v>561</v>
      </c>
      <c r="B31" s="7" t="n">
        <v>17767000</v>
      </c>
    </row>
    <row r="32" spans="1:3">
      <c r="A32" s="4" t="s">
        <v>572</v>
      </c>
    </row>
    <row r="33" spans="1:3">
      <c r="A33" s="3" t="s">
        <v>559</v>
      </c>
    </row>
    <row r="34" spans="1:3">
      <c r="A34" s="4" t="s">
        <v>506</v>
      </c>
      <c r="B34" s="5" t="n">
        <v>127477000</v>
      </c>
    </row>
    <row r="35" spans="1:3">
      <c r="A35" s="4" t="s">
        <v>502</v>
      </c>
      <c r="B35" s="7" t="n">
        <v>62708000</v>
      </c>
    </row>
    <row r="36" spans="1:3">
      <c r="A36" s="4" t="s">
        <v>560</v>
      </c>
      <c r="B36" s="5" t="n">
        <v>4</v>
      </c>
    </row>
    <row r="37" spans="1:3">
      <c r="A37" s="4" t="s">
        <v>518</v>
      </c>
      <c r="B37" s="4" t="s">
        <v>563</v>
      </c>
    </row>
    <row r="38" spans="1:3">
      <c r="A38" s="4" t="s">
        <v>516</v>
      </c>
      <c r="B38" s="4" t="s">
        <v>573</v>
      </c>
    </row>
    <row r="39" spans="1:3">
      <c r="A39" s="4" t="s">
        <v>520</v>
      </c>
      <c r="B39" s="4" t="s">
        <v>574</v>
      </c>
    </row>
    <row r="40" spans="1:3">
      <c r="A40" s="4" t="s">
        <v>566</v>
      </c>
      <c r="B40" s="4" t="s">
        <v>569</v>
      </c>
    </row>
    <row r="41" spans="1:3">
      <c r="A41" s="4" t="s">
        <v>561</v>
      </c>
      <c r="B41" s="7" t="n">
        <v>59384000</v>
      </c>
    </row>
    <row r="42" spans="1:3">
      <c r="A42" s="4" t="s">
        <v>575</v>
      </c>
    </row>
    <row r="43" spans="1:3">
      <c r="A43" s="3" t="s">
        <v>559</v>
      </c>
    </row>
    <row r="44" spans="1:3">
      <c r="A44" s="4" t="s">
        <v>506</v>
      </c>
      <c r="B44" s="5" t="n">
        <v>628000</v>
      </c>
    </row>
    <row r="45" spans="1:3">
      <c r="A45" s="4" t="s">
        <v>502</v>
      </c>
      <c r="B45" s="7" t="n">
        <v>95000</v>
      </c>
    </row>
    <row r="46" spans="1:3">
      <c r="A46" s="4" t="s">
        <v>560</v>
      </c>
      <c r="B46" s="5" t="n">
        <v>2</v>
      </c>
    </row>
    <row r="47" spans="1:3">
      <c r="A47" s="4" t="s">
        <v>518</v>
      </c>
      <c r="B47" s="4" t="s">
        <v>569</v>
      </c>
    </row>
    <row r="48" spans="1:3">
      <c r="A48" s="4" t="s">
        <v>516</v>
      </c>
      <c r="B48" s="4" t="s">
        <v>576</v>
      </c>
    </row>
    <row r="49" spans="1:3">
      <c r="A49" s="4" t="s">
        <v>520</v>
      </c>
      <c r="B49" s="4" t="s">
        <v>577</v>
      </c>
    </row>
    <row r="50" spans="1:3">
      <c r="A50" s="4" t="s">
        <v>566</v>
      </c>
      <c r="B50" s="4" t="s">
        <v>546</v>
      </c>
    </row>
    <row r="51" spans="1:3">
      <c r="A51" s="4" t="s">
        <v>561</v>
      </c>
      <c r="B51" s="7" t="n">
        <v>628000</v>
      </c>
    </row>
    <row r="52" spans="1:3">
      <c r="A52" s="4" t="s">
        <v>578</v>
      </c>
      <c r="B52" s="7" t="n">
        <v>77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5"/>
  </cols>
  <sheetData>
    <row r="1" spans="1:2">
      <c r="A1" s="1" t="s">
        <v>579</v>
      </c>
      <c r="B1" s="2" t="s">
        <v>558</v>
      </c>
    </row>
    <row r="2" spans="1:2">
      <c r="A2" s="3" t="s">
        <v>506</v>
      </c>
    </row>
    <row r="3" spans="1:2">
      <c r="A3" s="4" t="s">
        <v>580</v>
      </c>
      <c r="B3" s="7" t="n">
        <v>77151</v>
      </c>
    </row>
    <row r="4" spans="1:2">
      <c r="A4" s="4" t="s">
        <v>581</v>
      </c>
      <c r="B4" s="5" t="n">
        <v>0</v>
      </c>
    </row>
    <row r="5" spans="1:2">
      <c r="A5" s="5" t="n">
        <v>2018</v>
      </c>
      <c r="B5" s="5" t="n">
        <v>0</v>
      </c>
    </row>
    <row r="6" spans="1:2">
      <c r="A6" s="5" t="n">
        <v>2019</v>
      </c>
      <c r="B6" s="5" t="n">
        <v>68093</v>
      </c>
    </row>
    <row r="7" spans="1:2">
      <c r="A7" s="5" t="n">
        <v>2020</v>
      </c>
      <c r="B7" s="5" t="n">
        <v>0</v>
      </c>
    </row>
    <row r="8" spans="1:2">
      <c r="A8" s="5" t="n">
        <v>2021</v>
      </c>
      <c r="B8" s="5" t="n">
        <v>0</v>
      </c>
    </row>
    <row r="9" spans="1:2">
      <c r="A9" s="5" t="n">
        <v>2022</v>
      </c>
      <c r="B9" s="5" t="n">
        <v>0</v>
      </c>
    </row>
    <row r="10" spans="1:2">
      <c r="A10" s="4" t="s">
        <v>582</v>
      </c>
      <c r="B10" s="5" t="n">
        <v>0</v>
      </c>
    </row>
    <row r="11" spans="1:2">
      <c r="A11" s="4" t="s">
        <v>121</v>
      </c>
      <c r="B11" s="5" t="n">
        <v>145244</v>
      </c>
    </row>
    <row r="12" spans="1:2">
      <c r="A12" s="3" t="s">
        <v>502</v>
      </c>
    </row>
    <row r="13" spans="1:2">
      <c r="A13" s="4" t="s">
        <v>580</v>
      </c>
      <c r="B13" s="5" t="n">
        <v>147</v>
      </c>
    </row>
    <row r="14" spans="1:2">
      <c r="A14" s="4" t="s">
        <v>581</v>
      </c>
      <c r="B14" s="5" t="n">
        <v>0</v>
      </c>
    </row>
    <row r="15" spans="1:2">
      <c r="A15" s="5" t="n">
        <v>2018</v>
      </c>
      <c r="B15" s="5" t="n">
        <v>0</v>
      </c>
    </row>
    <row r="16" spans="1:2">
      <c r="A16" s="5" t="n">
        <v>2019</v>
      </c>
      <c r="B16" s="5" t="n">
        <v>62561</v>
      </c>
    </row>
    <row r="17" spans="1:2">
      <c r="A17" s="5" t="n">
        <v>2020</v>
      </c>
      <c r="B17" s="5" t="n">
        <v>0</v>
      </c>
    </row>
    <row r="18" spans="1:2">
      <c r="A18" s="5" t="n">
        <v>2021</v>
      </c>
      <c r="B18" s="5" t="n">
        <v>0</v>
      </c>
    </row>
    <row r="19" spans="1:2">
      <c r="A19" s="5" t="n">
        <v>2022</v>
      </c>
      <c r="B19" s="5" t="n">
        <v>0</v>
      </c>
    </row>
    <row r="20" spans="1:2">
      <c r="A20" s="4" t="s">
        <v>582</v>
      </c>
      <c r="B20" s="5" t="n">
        <v>0</v>
      </c>
    </row>
    <row r="21" spans="1:2">
      <c r="A21" s="4" t="s">
        <v>121</v>
      </c>
      <c r="B21" s="7" t="n">
        <v>62708</v>
      </c>
    </row>
    <row r="22" spans="1:2">
      <c r="A22" s="3" t="s">
        <v>583</v>
      </c>
    </row>
    <row r="23" spans="1:2">
      <c r="A23" s="4" t="s">
        <v>584</v>
      </c>
      <c r="B23" s="5" t="n">
        <v>5</v>
      </c>
    </row>
    <row r="24" spans="1:2">
      <c r="A24" s="4" t="s">
        <v>585</v>
      </c>
      <c r="B24" s="5" t="n">
        <v>0</v>
      </c>
    </row>
    <row r="25" spans="1:2">
      <c r="A25" s="4" t="s">
        <v>586</v>
      </c>
      <c r="B25" s="5" t="n">
        <v>0</v>
      </c>
    </row>
    <row r="26" spans="1:2">
      <c r="A26" s="4" t="s">
        <v>587</v>
      </c>
      <c r="B26" s="5" t="n">
        <v>1</v>
      </c>
    </row>
    <row r="27" spans="1:2">
      <c r="A27" s="4" t="s">
        <v>588</v>
      </c>
      <c r="B27" s="5" t="n">
        <v>0</v>
      </c>
    </row>
    <row r="28" spans="1:2">
      <c r="A28" s="4" t="s">
        <v>589</v>
      </c>
      <c r="B28" s="5" t="n">
        <v>0</v>
      </c>
    </row>
    <row r="29" spans="1:2">
      <c r="A29" s="4" t="s">
        <v>590</v>
      </c>
      <c r="B29" s="5" t="n">
        <v>0</v>
      </c>
    </row>
    <row r="30" spans="1:2">
      <c r="A30" s="4" t="s">
        <v>591</v>
      </c>
      <c r="B30" s="5" t="n">
        <v>0</v>
      </c>
    </row>
    <row r="31" spans="1:2">
      <c r="A31" s="4" t="s">
        <v>592</v>
      </c>
      <c r="B31" s="5"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73</v>
      </c>
      <c r="D1" s="2" t="s">
        <v>1</v>
      </c>
    </row>
    <row r="2" spans="1:5">
      <c r="B2" s="2" t="s">
        <v>2</v>
      </c>
      <c r="C2" s="2" t="s">
        <v>74</v>
      </c>
      <c r="D2" s="2" t="s">
        <v>2</v>
      </c>
      <c r="E2" s="2" t="s">
        <v>74</v>
      </c>
    </row>
    <row r="3" spans="1:5">
      <c r="A3" s="3" t="s">
        <v>594</v>
      </c>
    </row>
    <row r="4" spans="1:5">
      <c r="A4" s="4" t="s">
        <v>147</v>
      </c>
      <c r="B4" s="7" t="n">
        <v>-32</v>
      </c>
      <c r="C4" s="7" t="n">
        <v>-645</v>
      </c>
      <c r="D4" s="7" t="n">
        <v>-32</v>
      </c>
      <c r="E4" s="7" t="n">
        <v>-2843</v>
      </c>
    </row>
    <row r="5" spans="1:5">
      <c r="A5" s="4" t="s">
        <v>595</v>
      </c>
      <c r="B5" s="5" t="n">
        <v>62708</v>
      </c>
      <c r="D5" s="5" t="n">
        <v>62708</v>
      </c>
    </row>
    <row r="6" spans="1:5">
      <c r="A6" s="4" t="s">
        <v>465</v>
      </c>
    </row>
    <row r="7" spans="1:5">
      <c r="A7" s="3" t="s">
        <v>594</v>
      </c>
    </row>
    <row r="8" spans="1:5">
      <c r="A8" s="4" t="s">
        <v>596</v>
      </c>
      <c r="D8" s="5" t="n">
        <v>55612</v>
      </c>
    </row>
    <row r="9" spans="1:5">
      <c r="A9" s="4" t="s">
        <v>597</v>
      </c>
      <c r="D9" s="5" t="n">
        <v>0</v>
      </c>
    </row>
    <row r="10" spans="1:5">
      <c r="A10" s="4" t="s">
        <v>598</v>
      </c>
      <c r="D10" s="5" t="n">
        <v>7096</v>
      </c>
    </row>
    <row r="11" spans="1:5">
      <c r="A11" s="4" t="s">
        <v>599</v>
      </c>
      <c r="D11" s="5" t="n">
        <v>0</v>
      </c>
    </row>
    <row r="12" spans="1:5">
      <c r="A12" s="4" t="s">
        <v>147</v>
      </c>
      <c r="D12" s="5" t="n">
        <v>0</v>
      </c>
    </row>
    <row r="13" spans="1:5">
      <c r="A13" s="4" t="s">
        <v>600</v>
      </c>
      <c r="D13" s="5" t="n">
        <v>0</v>
      </c>
    </row>
    <row r="14" spans="1:5">
      <c r="A14" s="4" t="s">
        <v>595</v>
      </c>
      <c r="B14" s="5" t="n">
        <v>62708</v>
      </c>
      <c r="D14" s="5" t="n">
        <v>62708</v>
      </c>
    </row>
    <row r="15" spans="1:5">
      <c r="A15" s="4" t="s">
        <v>601</v>
      </c>
    </row>
    <row r="16" spans="1:5">
      <c r="A16" s="3" t="s">
        <v>594</v>
      </c>
    </row>
    <row r="17" spans="1:5">
      <c r="A17" s="4" t="s">
        <v>596</v>
      </c>
      <c r="D17" s="5" t="n">
        <v>231</v>
      </c>
    </row>
    <row r="18" spans="1:5">
      <c r="A18" s="4" t="s">
        <v>597</v>
      </c>
      <c r="D18" s="5" t="n">
        <v>0</v>
      </c>
    </row>
    <row r="19" spans="1:5">
      <c r="A19" s="4" t="s">
        <v>598</v>
      </c>
      <c r="D19" s="5" t="n">
        <v>0</v>
      </c>
    </row>
    <row r="20" spans="1:5">
      <c r="A20" s="4" t="s">
        <v>599</v>
      </c>
      <c r="D20" s="5" t="n">
        <v>-116</v>
      </c>
    </row>
    <row r="21" spans="1:5">
      <c r="A21" s="4" t="s">
        <v>147</v>
      </c>
      <c r="D21" s="5" t="n">
        <v>-32</v>
      </c>
    </row>
    <row r="22" spans="1:5">
      <c r="A22" s="4" t="s">
        <v>600</v>
      </c>
      <c r="D22" s="5" t="n">
        <v>12</v>
      </c>
    </row>
    <row r="23" spans="1:5">
      <c r="A23" s="4" t="s">
        <v>595</v>
      </c>
      <c r="B23" s="7" t="n">
        <v>95</v>
      </c>
      <c r="D23" s="7" t="n">
        <v>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3</v>
      </c>
      <c r="D1" s="2" t="s">
        <v>1</v>
      </c>
    </row>
    <row r="2" spans="1:5">
      <c r="B2" s="2" t="s">
        <v>2</v>
      </c>
      <c r="C2" s="2" t="s">
        <v>74</v>
      </c>
      <c r="D2" s="2" t="s">
        <v>2</v>
      </c>
      <c r="E2" s="2" t="s">
        <v>74</v>
      </c>
    </row>
    <row r="3" spans="1:5">
      <c r="A3" s="3" t="s">
        <v>603</v>
      </c>
    </row>
    <row r="4" spans="1:5">
      <c r="A4" s="4" t="s">
        <v>147</v>
      </c>
      <c r="B4" s="7" t="n">
        <v>-32</v>
      </c>
      <c r="C4" s="7" t="n">
        <v>-645</v>
      </c>
      <c r="D4" s="7" t="n">
        <v>-32</v>
      </c>
      <c r="E4" s="7" t="n">
        <v>-2843</v>
      </c>
    </row>
    <row r="5" spans="1:5">
      <c r="A5" s="4" t="s">
        <v>465</v>
      </c>
    </row>
    <row r="6" spans="1:5">
      <c r="A6" s="3" t="s">
        <v>603</v>
      </c>
    </row>
    <row r="7" spans="1:5">
      <c r="A7" s="4" t="s">
        <v>604</v>
      </c>
      <c r="D7" s="5" t="n">
        <v>-74691</v>
      </c>
    </row>
    <row r="8" spans="1:5">
      <c r="A8" s="4" t="s">
        <v>605</v>
      </c>
      <c r="D8" s="5" t="n">
        <v>0</v>
      </c>
    </row>
    <row r="9" spans="1:5">
      <c r="A9" s="4" t="s">
        <v>147</v>
      </c>
      <c r="D9" s="5" t="n">
        <v>0</v>
      </c>
    </row>
    <row r="10" spans="1:5">
      <c r="A10" s="4" t="s">
        <v>606</v>
      </c>
      <c r="B10" s="5" t="n">
        <v>-74691</v>
      </c>
      <c r="D10" s="5" t="n">
        <v>-74691</v>
      </c>
    </row>
    <row r="11" spans="1:5">
      <c r="A11" s="4" t="s">
        <v>601</v>
      </c>
    </row>
    <row r="12" spans="1:5">
      <c r="A12" s="3" t="s">
        <v>603</v>
      </c>
    </row>
    <row r="13" spans="1:5">
      <c r="A13" s="4" t="s">
        <v>604</v>
      </c>
      <c r="D13" s="5" t="n">
        <v>-464</v>
      </c>
    </row>
    <row r="14" spans="1:5">
      <c r="A14" s="4" t="s">
        <v>605</v>
      </c>
      <c r="D14" s="5" t="n">
        <v>40</v>
      </c>
    </row>
    <row r="15" spans="1:5">
      <c r="A15" s="4" t="s">
        <v>147</v>
      </c>
      <c r="D15" s="5" t="n">
        <v>-32</v>
      </c>
    </row>
    <row r="16" spans="1:5">
      <c r="A16" s="4" t="s">
        <v>606</v>
      </c>
      <c r="B16" s="7" t="n">
        <v>-456</v>
      </c>
      <c r="D16" s="7" t="n">
        <v>-4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489</v>
      </c>
    </row>
    <row r="2" spans="1:2">
      <c r="A2" s="3" t="s">
        <v>559</v>
      </c>
    </row>
    <row r="3" spans="1:2">
      <c r="A3" s="4" t="s">
        <v>506</v>
      </c>
      <c r="B3" s="7" t="n">
        <v>145244</v>
      </c>
    </row>
    <row r="4" spans="1:2">
      <c r="A4" s="4" t="s">
        <v>465</v>
      </c>
    </row>
    <row r="5" spans="1:2">
      <c r="A5" s="3" t="s">
        <v>559</v>
      </c>
    </row>
    <row r="6" spans="1:2">
      <c r="A6" s="4" t="s">
        <v>506</v>
      </c>
      <c r="B6" s="7" t="n">
        <v>145244</v>
      </c>
    </row>
    <row r="7" spans="1:2">
      <c r="A7" s="4" t="s">
        <v>608</v>
      </c>
      <c r="B7" s="4" t="s">
        <v>546</v>
      </c>
    </row>
    <row r="8" spans="1:2">
      <c r="A8" s="4" t="s">
        <v>609</v>
      </c>
    </row>
    <row r="9" spans="1:2">
      <c r="A9" s="3" t="s">
        <v>559</v>
      </c>
    </row>
    <row r="10" spans="1:2">
      <c r="A10" s="4" t="s">
        <v>608</v>
      </c>
      <c r="B10" s="4" t="s">
        <v>569</v>
      </c>
    </row>
    <row r="11" spans="1:2">
      <c r="A11" s="4" t="s">
        <v>610</v>
      </c>
    </row>
    <row r="12" spans="1:2">
      <c r="A12" s="3" t="s">
        <v>559</v>
      </c>
    </row>
    <row r="13" spans="1:2">
      <c r="A13" s="4" t="s">
        <v>608</v>
      </c>
      <c r="B13" s="4" t="s">
        <v>569</v>
      </c>
    </row>
    <row r="14" spans="1:2">
      <c r="A14" s="4" t="s">
        <v>611</v>
      </c>
    </row>
    <row r="15" spans="1:2">
      <c r="A15" s="3" t="s">
        <v>559</v>
      </c>
    </row>
    <row r="16" spans="1:2">
      <c r="A16" s="4" t="s">
        <v>608</v>
      </c>
      <c r="B16" s="4" t="s">
        <v>546</v>
      </c>
    </row>
    <row r="17" spans="1:2">
      <c r="A17" s="4" t="s">
        <v>612</v>
      </c>
    </row>
    <row r="18" spans="1:2">
      <c r="A18" s="3" t="s">
        <v>559</v>
      </c>
    </row>
    <row r="19" spans="1:2">
      <c r="A19" s="4" t="s">
        <v>506</v>
      </c>
      <c r="B19" s="7" t="n">
        <v>63454</v>
      </c>
    </row>
    <row r="20" spans="1:2">
      <c r="A20" s="4" t="s">
        <v>613</v>
      </c>
    </row>
    <row r="21" spans="1:2">
      <c r="A21" s="3" t="s">
        <v>559</v>
      </c>
    </row>
    <row r="22" spans="1:2">
      <c r="A22" s="4" t="s">
        <v>506</v>
      </c>
      <c r="B22" s="5" t="n">
        <v>0</v>
      </c>
    </row>
    <row r="23" spans="1:2">
      <c r="A23" s="4" t="s">
        <v>614</v>
      </c>
    </row>
    <row r="24" spans="1:2">
      <c r="A24" s="3" t="s">
        <v>559</v>
      </c>
    </row>
    <row r="25" spans="1:2">
      <c r="A25" s="4" t="s">
        <v>506</v>
      </c>
      <c r="B25" s="5" t="n">
        <v>0</v>
      </c>
    </row>
    <row r="26" spans="1:2">
      <c r="A26" s="4" t="s">
        <v>615</v>
      </c>
    </row>
    <row r="27" spans="1:2">
      <c r="A27" s="3" t="s">
        <v>559</v>
      </c>
    </row>
    <row r="28" spans="1:2">
      <c r="A28" s="4" t="s">
        <v>506</v>
      </c>
      <c r="B28" s="5" t="n">
        <v>63454</v>
      </c>
    </row>
    <row r="29" spans="1:2">
      <c r="A29" s="4" t="s">
        <v>616</v>
      </c>
    </row>
    <row r="30" spans="1:2">
      <c r="A30" s="3" t="s">
        <v>559</v>
      </c>
    </row>
    <row r="31" spans="1:2">
      <c r="A31" s="4" t="s">
        <v>506</v>
      </c>
      <c r="B31" s="5" t="n">
        <v>81790</v>
      </c>
    </row>
    <row r="32" spans="1:2">
      <c r="A32" s="4" t="s">
        <v>601</v>
      </c>
    </row>
    <row r="33" spans="1:2">
      <c r="A33" s="3" t="s">
        <v>559</v>
      </c>
    </row>
    <row r="34" spans="1:2">
      <c r="A34" s="4" t="s">
        <v>506</v>
      </c>
      <c r="B34" s="7" t="n">
        <v>628</v>
      </c>
    </row>
    <row r="35" spans="1:2">
      <c r="A35" s="4" t="s">
        <v>608</v>
      </c>
      <c r="B35" s="4" t="s">
        <v>546</v>
      </c>
    </row>
    <row r="36" spans="1:2">
      <c r="A36" s="4" t="s">
        <v>617</v>
      </c>
    </row>
    <row r="37" spans="1:2">
      <c r="A37" s="3" t="s">
        <v>559</v>
      </c>
    </row>
    <row r="38" spans="1:2">
      <c r="A38" s="4" t="s">
        <v>506</v>
      </c>
      <c r="B38" s="7" t="n">
        <v>523</v>
      </c>
    </row>
    <row r="39" spans="1:2">
      <c r="A39" s="4" t="s">
        <v>608</v>
      </c>
      <c r="B39" s="4" t="s">
        <v>618</v>
      </c>
    </row>
    <row r="40" spans="1:2">
      <c r="A40" s="4" t="s">
        <v>619</v>
      </c>
    </row>
    <row r="41" spans="1:2">
      <c r="A41" s="3" t="s">
        <v>559</v>
      </c>
    </row>
    <row r="42" spans="1:2">
      <c r="A42" s="4" t="s">
        <v>506</v>
      </c>
      <c r="B42" s="7" t="n">
        <v>105</v>
      </c>
    </row>
    <row r="43" spans="1:2">
      <c r="A43" s="4" t="s">
        <v>608</v>
      </c>
      <c r="B43" s="4" t="s">
        <v>620</v>
      </c>
    </row>
    <row r="44" spans="1:2">
      <c r="A44" s="4" t="s">
        <v>621</v>
      </c>
    </row>
    <row r="45" spans="1:2">
      <c r="A45" s="3" t="s">
        <v>559</v>
      </c>
    </row>
    <row r="46" spans="1:2">
      <c r="A46" s="4" t="s">
        <v>506</v>
      </c>
      <c r="B46" s="7" t="n">
        <v>0</v>
      </c>
    </row>
    <row r="47" spans="1:2">
      <c r="A47" s="4" t="s">
        <v>608</v>
      </c>
      <c r="B47" s="4" t="s">
        <v>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3</v>
      </c>
    </row>
    <row r="2" spans="1:3">
      <c r="A2" s="3" t="s">
        <v>533</v>
      </c>
    </row>
    <row r="3" spans="1:3">
      <c r="A3" s="4" t="s">
        <v>623</v>
      </c>
      <c r="B3" s="7" t="n">
        <v>293432</v>
      </c>
      <c r="C3" s="7" t="n">
        <v>282347</v>
      </c>
    </row>
    <row r="4" spans="1:3">
      <c r="A4" s="4" t="s">
        <v>624</v>
      </c>
      <c r="B4" s="5" t="n">
        <v>-74764</v>
      </c>
      <c r="C4" s="5" t="n">
        <v>-64736</v>
      </c>
    </row>
    <row r="5" spans="1:3">
      <c r="A5" s="4" t="s">
        <v>625</v>
      </c>
      <c r="B5" s="5" t="n">
        <v>218668</v>
      </c>
      <c r="C5" s="5" t="n">
        <v>217611</v>
      </c>
    </row>
    <row r="6" spans="1:3">
      <c r="A6" s="4" t="s">
        <v>626</v>
      </c>
    </row>
    <row r="7" spans="1:3">
      <c r="A7" s="3" t="s">
        <v>533</v>
      </c>
    </row>
    <row r="8" spans="1:3">
      <c r="A8" s="4" t="s">
        <v>623</v>
      </c>
      <c r="B8" s="5" t="n">
        <v>84319</v>
      </c>
      <c r="C8" s="5" t="n">
        <v>84319</v>
      </c>
    </row>
    <row r="9" spans="1:3">
      <c r="A9" s="4" t="s">
        <v>624</v>
      </c>
      <c r="B9" s="5" t="n">
        <v>0</v>
      </c>
      <c r="C9" s="5" t="n">
        <v>0</v>
      </c>
    </row>
    <row r="10" spans="1:3">
      <c r="A10" s="4" t="s">
        <v>625</v>
      </c>
      <c r="B10" s="5" t="n">
        <v>84319</v>
      </c>
      <c r="C10" s="5" t="n">
        <v>84319</v>
      </c>
    </row>
    <row r="11" spans="1:3">
      <c r="A11" s="4" t="s">
        <v>627</v>
      </c>
    </row>
    <row r="12" spans="1:3">
      <c r="A12" s="3" t="s">
        <v>533</v>
      </c>
    </row>
    <row r="13" spans="1:3">
      <c r="A13" s="4" t="s">
        <v>623</v>
      </c>
      <c r="B13" s="5" t="n">
        <v>148151</v>
      </c>
      <c r="C13" s="5" t="n">
        <v>144690</v>
      </c>
    </row>
    <row r="14" spans="1:3">
      <c r="A14" s="4" t="s">
        <v>624</v>
      </c>
      <c r="B14" s="5" t="n">
        <v>-46126</v>
      </c>
      <c r="C14" s="5" t="n">
        <v>-39402</v>
      </c>
    </row>
    <row r="15" spans="1:3">
      <c r="A15" s="4" t="s">
        <v>625</v>
      </c>
      <c r="B15" s="5" t="n">
        <v>102025</v>
      </c>
      <c r="C15" s="5" t="n">
        <v>105288</v>
      </c>
    </row>
    <row r="16" spans="1:3">
      <c r="A16" s="4" t="s">
        <v>628</v>
      </c>
    </row>
    <row r="17" spans="1:3">
      <c r="A17" s="3" t="s">
        <v>533</v>
      </c>
    </row>
    <row r="18" spans="1:3">
      <c r="A18" s="4" t="s">
        <v>623</v>
      </c>
      <c r="B18" s="5" t="n">
        <v>31118</v>
      </c>
      <c r="C18" s="5" t="n">
        <v>29132</v>
      </c>
    </row>
    <row r="19" spans="1:3">
      <c r="A19" s="4" t="s">
        <v>624</v>
      </c>
      <c r="B19" s="5" t="n">
        <v>-22066</v>
      </c>
      <c r="C19" s="5" t="n">
        <v>-20516</v>
      </c>
    </row>
    <row r="20" spans="1:3">
      <c r="A20" s="4" t="s">
        <v>625</v>
      </c>
      <c r="B20" s="5" t="n">
        <v>9052</v>
      </c>
      <c r="C20" s="5" t="n">
        <v>8616</v>
      </c>
    </row>
    <row r="21" spans="1:3">
      <c r="A21" s="4" t="s">
        <v>629</v>
      </c>
    </row>
    <row r="22" spans="1:3">
      <c r="A22" s="3" t="s">
        <v>533</v>
      </c>
    </row>
    <row r="23" spans="1:3">
      <c r="A23" s="4" t="s">
        <v>623</v>
      </c>
      <c r="B23" s="5" t="n">
        <v>22840</v>
      </c>
      <c r="C23" s="5" t="n">
        <v>20844</v>
      </c>
    </row>
    <row r="24" spans="1:3">
      <c r="A24" s="4" t="s">
        <v>624</v>
      </c>
      <c r="B24" s="5" t="n">
        <v>-6572</v>
      </c>
      <c r="C24" s="5" t="n">
        <v>-4818</v>
      </c>
    </row>
    <row r="25" spans="1:3">
      <c r="A25" s="4" t="s">
        <v>625</v>
      </c>
      <c r="B25" s="5" t="n">
        <v>16268</v>
      </c>
      <c r="C25" s="5" t="n">
        <v>16026</v>
      </c>
    </row>
    <row r="26" spans="1:3">
      <c r="A26" s="4" t="s">
        <v>630</v>
      </c>
    </row>
    <row r="27" spans="1:3">
      <c r="A27" s="3" t="s">
        <v>533</v>
      </c>
    </row>
    <row r="28" spans="1:3">
      <c r="A28" s="4" t="s">
        <v>623</v>
      </c>
      <c r="B28" s="5" t="n">
        <v>7004</v>
      </c>
      <c r="C28" s="5" t="n">
        <v>3362</v>
      </c>
    </row>
    <row r="29" spans="1:3">
      <c r="A29" s="4" t="s">
        <v>624</v>
      </c>
      <c r="B29" s="5" t="n">
        <v>0</v>
      </c>
      <c r="C29" s="5" t="n">
        <v>0</v>
      </c>
    </row>
    <row r="30" spans="1:3">
      <c r="A30" s="4" t="s">
        <v>625</v>
      </c>
      <c r="B30" s="7" t="n">
        <v>7004</v>
      </c>
      <c r="C30" s="7" t="n">
        <v>33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3</v>
      </c>
    </row>
    <row r="2" spans="1:3">
      <c r="A2" s="3" t="s">
        <v>632</v>
      </c>
    </row>
    <row r="3" spans="1:3">
      <c r="A3" s="4" t="s">
        <v>633</v>
      </c>
      <c r="B3" s="7" t="n">
        <v>61341</v>
      </c>
      <c r="C3" s="7" t="n">
        <v>65112</v>
      </c>
    </row>
    <row r="4" spans="1:3">
      <c r="A4" s="4" t="s">
        <v>634</v>
      </c>
    </row>
    <row r="5" spans="1:3">
      <c r="A5" s="3" t="s">
        <v>632</v>
      </c>
    </row>
    <row r="6" spans="1:3">
      <c r="A6" s="4" t="s">
        <v>635</v>
      </c>
      <c r="B6" s="5" t="n">
        <v>-29844</v>
      </c>
      <c r="C6" s="5" t="n">
        <v>-25778</v>
      </c>
    </row>
    <row r="7" spans="1:3">
      <c r="A7" s="4" t="s">
        <v>636</v>
      </c>
      <c r="B7" s="5" t="n">
        <v>1231</v>
      </c>
      <c r="C7" s="5" t="n">
        <v>840</v>
      </c>
    </row>
    <row r="8" spans="1:3">
      <c r="A8" s="4" t="s">
        <v>637</v>
      </c>
      <c r="B8" s="5" t="n">
        <v>91185</v>
      </c>
      <c r="C8" s="5" t="n">
        <v>90890</v>
      </c>
    </row>
    <row r="9" spans="1:3">
      <c r="A9" s="4" t="s">
        <v>633</v>
      </c>
      <c r="B9" s="5" t="n">
        <v>61341</v>
      </c>
      <c r="C9" s="5" t="n">
        <v>65112</v>
      </c>
    </row>
    <row r="10" spans="1:3">
      <c r="A10" s="4" t="s">
        <v>638</v>
      </c>
    </row>
    <row r="11" spans="1:3">
      <c r="A11" s="3" t="s">
        <v>632</v>
      </c>
    </row>
    <row r="12" spans="1:3">
      <c r="A12" s="4" t="s">
        <v>623</v>
      </c>
      <c r="B12" s="5" t="n">
        <v>700</v>
      </c>
      <c r="C12" s="5" t="n">
        <v>700</v>
      </c>
    </row>
    <row r="13" spans="1:3">
      <c r="A13" s="4" t="s">
        <v>635</v>
      </c>
      <c r="B13" s="5" t="n">
        <v>-82</v>
      </c>
      <c r="C13" s="5" t="n">
        <v>-70</v>
      </c>
    </row>
    <row r="14" spans="1:3">
      <c r="A14" s="4" t="s">
        <v>625</v>
      </c>
      <c r="B14" s="5" t="n">
        <v>618</v>
      </c>
      <c r="C14" s="5" t="n">
        <v>630</v>
      </c>
    </row>
    <row r="15" spans="1:3">
      <c r="A15" s="4" t="s">
        <v>639</v>
      </c>
    </row>
    <row r="16" spans="1:3">
      <c r="A16" s="3" t="s">
        <v>632</v>
      </c>
    </row>
    <row r="17" spans="1:3">
      <c r="A17" s="4" t="s">
        <v>623</v>
      </c>
      <c r="B17" s="5" t="n">
        <v>48107</v>
      </c>
      <c r="C17" s="5" t="n">
        <v>48107</v>
      </c>
    </row>
    <row r="18" spans="1:3">
      <c r="A18" s="4" t="s">
        <v>635</v>
      </c>
      <c r="B18" s="5" t="n">
        <v>-14632</v>
      </c>
      <c r="C18" s="5" t="n">
        <v>-12550</v>
      </c>
    </row>
    <row r="19" spans="1:3">
      <c r="A19" s="4" t="s">
        <v>625</v>
      </c>
      <c r="B19" s="5" t="n">
        <v>33475</v>
      </c>
      <c r="C19" s="5" t="n">
        <v>35557</v>
      </c>
    </row>
    <row r="20" spans="1:3">
      <c r="A20" s="4" t="s">
        <v>640</v>
      </c>
    </row>
    <row r="21" spans="1:3">
      <c r="A21" s="3" t="s">
        <v>632</v>
      </c>
    </row>
    <row r="22" spans="1:3">
      <c r="A22" s="4" t="s">
        <v>623</v>
      </c>
      <c r="B22" s="5" t="n">
        <v>35111</v>
      </c>
      <c r="C22" s="5" t="n">
        <v>35207</v>
      </c>
    </row>
    <row r="23" spans="1:3">
      <c r="A23" s="4" t="s">
        <v>635</v>
      </c>
      <c r="B23" s="5" t="n">
        <v>-11952</v>
      </c>
      <c r="C23" s="5" t="n">
        <v>-10434</v>
      </c>
    </row>
    <row r="24" spans="1:3">
      <c r="A24" s="4" t="s">
        <v>625</v>
      </c>
      <c r="B24" s="5" t="n">
        <v>23159</v>
      </c>
      <c r="C24" s="5" t="n">
        <v>24773</v>
      </c>
    </row>
    <row r="25" spans="1:3">
      <c r="A25" s="4" t="s">
        <v>641</v>
      </c>
    </row>
    <row r="26" spans="1:3">
      <c r="A26" s="3" t="s">
        <v>632</v>
      </c>
    </row>
    <row r="27" spans="1:3">
      <c r="A27" s="4" t="s">
        <v>623</v>
      </c>
      <c r="B27" s="5" t="n">
        <v>800</v>
      </c>
      <c r="C27" s="5" t="n">
        <v>800</v>
      </c>
    </row>
    <row r="28" spans="1:3">
      <c r="A28" s="4" t="s">
        <v>635</v>
      </c>
      <c r="B28" s="5" t="n">
        <v>-560</v>
      </c>
      <c r="C28" s="5" t="n">
        <v>-480</v>
      </c>
    </row>
    <row r="29" spans="1:3">
      <c r="A29" s="4" t="s">
        <v>625</v>
      </c>
      <c r="B29" s="5" t="n">
        <v>240</v>
      </c>
      <c r="C29" s="5" t="n">
        <v>320</v>
      </c>
    </row>
    <row r="30" spans="1:3">
      <c r="A30" s="4" t="s">
        <v>642</v>
      </c>
    </row>
    <row r="31" spans="1:3">
      <c r="A31" s="3" t="s">
        <v>632</v>
      </c>
    </row>
    <row r="32" spans="1:3">
      <c r="A32" s="4" t="s">
        <v>623</v>
      </c>
      <c r="B32" s="5" t="n">
        <v>5236</v>
      </c>
      <c r="C32" s="5" t="n">
        <v>5236</v>
      </c>
    </row>
    <row r="33" spans="1:3">
      <c r="A33" s="4" t="s">
        <v>635</v>
      </c>
      <c r="B33" s="5" t="n">
        <v>-2618</v>
      </c>
      <c r="C33" s="5" t="n">
        <v>-2244</v>
      </c>
    </row>
    <row r="34" spans="1:3">
      <c r="A34" s="4" t="s">
        <v>625</v>
      </c>
      <c r="B34" s="7" t="n">
        <v>2618</v>
      </c>
      <c r="C34" s="7" t="n">
        <v>29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8"/>
    <col customWidth="1" max="6" min="6" width="20"/>
    <col customWidth="1" max="7" min="7" width="38"/>
  </cols>
  <sheetData>
    <row r="1" spans="1:7">
      <c r="A1" s="1" t="s">
        <v>120</v>
      </c>
      <c r="B1" s="2" t="s">
        <v>121</v>
      </c>
      <c r="C1" s="2" t="s">
        <v>122</v>
      </c>
      <c r="D1" s="2" t="s">
        <v>123</v>
      </c>
      <c r="E1" s="2" t="s">
        <v>124</v>
      </c>
      <c r="F1" s="2" t="s">
        <v>125</v>
      </c>
      <c r="G1" s="2" t="s">
        <v>126</v>
      </c>
    </row>
    <row r="2" spans="1:7">
      <c r="A2" s="4" t="s">
        <v>127</v>
      </c>
      <c r="C2" s="5" t="n">
        <v>2463321</v>
      </c>
      <c r="D2" s="5" t="n">
        <v>66824304</v>
      </c>
    </row>
    <row r="3" spans="1:7">
      <c r="A3" s="4" t="s">
        <v>128</v>
      </c>
      <c r="B3" s="7" t="n">
        <v>218067</v>
      </c>
      <c r="C3" s="7" t="n">
        <v>61583</v>
      </c>
      <c r="D3" s="7" t="n">
        <v>668</v>
      </c>
      <c r="E3" s="7" t="n">
        <v>3172720</v>
      </c>
      <c r="F3" s="7" t="n">
        <v>-3018072</v>
      </c>
      <c r="G3" s="7" t="n">
        <v>1168</v>
      </c>
    </row>
    <row r="4" spans="1:7">
      <c r="A4" s="3" t="s">
        <v>129</v>
      </c>
    </row>
    <row r="5" spans="1:7">
      <c r="A5" s="4" t="s">
        <v>130</v>
      </c>
      <c r="B5" s="5" t="n">
        <v>-2790</v>
      </c>
      <c r="F5" s="5" t="n">
        <v>-2790</v>
      </c>
    </row>
    <row r="6" spans="1:7">
      <c r="A6" s="4" t="s">
        <v>131</v>
      </c>
      <c r="D6" s="5" t="n">
        <v>108440</v>
      </c>
    </row>
    <row r="7" spans="1:7">
      <c r="A7" s="4" t="s">
        <v>132</v>
      </c>
      <c r="B7" s="5" t="n">
        <v>376</v>
      </c>
      <c r="D7" s="7" t="n">
        <v>1</v>
      </c>
      <c r="E7" s="5" t="n">
        <v>375</v>
      </c>
    </row>
    <row r="8" spans="1:7">
      <c r="A8" s="3" t="s">
        <v>133</v>
      </c>
    </row>
    <row r="9" spans="1:7">
      <c r="A9" s="4" t="s">
        <v>134</v>
      </c>
      <c r="B9" s="5" t="n">
        <v>-17660</v>
      </c>
      <c r="F9" s="5" t="n">
        <v>-17660</v>
      </c>
    </row>
    <row r="10" spans="1:7">
      <c r="A10" s="4" t="s">
        <v>135</v>
      </c>
      <c r="B10" s="5" t="n">
        <v>1267</v>
      </c>
      <c r="G10" s="5" t="n">
        <v>1267</v>
      </c>
    </row>
    <row r="11" spans="1:7">
      <c r="A11" s="4" t="s">
        <v>117</v>
      </c>
      <c r="B11" s="5" t="n">
        <v>-16393</v>
      </c>
    </row>
    <row r="12" spans="1:7">
      <c r="A12" s="4" t="s">
        <v>136</v>
      </c>
      <c r="C12" s="5" t="n">
        <v>2463321</v>
      </c>
      <c r="D12" s="5" t="n">
        <v>66932744</v>
      </c>
    </row>
    <row r="13" spans="1:7">
      <c r="A13" s="4" t="s">
        <v>137</v>
      </c>
      <c r="B13" s="7" t="n">
        <v>199260</v>
      </c>
      <c r="C13" s="7" t="n">
        <v>61583</v>
      </c>
      <c r="D13" s="7" t="n">
        <v>669</v>
      </c>
      <c r="E13" s="7" t="n">
        <v>3173095</v>
      </c>
      <c r="F13" s="7" t="n">
        <v>-3038522</v>
      </c>
      <c r="G13" s="7" t="n">
        <v>24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9"/>
  </cols>
  <sheetData>
    <row r="1" spans="1:2">
      <c r="A1" s="1" t="s">
        <v>643</v>
      </c>
      <c r="B1" s="2" t="s">
        <v>1</v>
      </c>
    </row>
    <row r="2" spans="1:2">
      <c r="B2" s="2" t="s">
        <v>435</v>
      </c>
    </row>
    <row r="3" spans="1:2">
      <c r="A3" s="3" t="s">
        <v>644</v>
      </c>
    </row>
    <row r="4" spans="1:2">
      <c r="A4" s="4" t="s">
        <v>502</v>
      </c>
      <c r="B4" s="7" t="n">
        <v>475032000</v>
      </c>
    </row>
    <row r="5" spans="1:2">
      <c r="A5" s="4" t="s">
        <v>350</v>
      </c>
      <c r="B5" s="5" t="n">
        <v>77</v>
      </c>
    </row>
    <row r="6" spans="1:2">
      <c r="A6" s="4" t="s">
        <v>645</v>
      </c>
    </row>
    <row r="7" spans="1:2">
      <c r="A7" s="3" t="s">
        <v>644</v>
      </c>
    </row>
    <row r="8" spans="1:2">
      <c r="A8" s="4" t="s">
        <v>506</v>
      </c>
      <c r="B8" s="7" t="n">
        <v>477536000</v>
      </c>
    </row>
    <row r="9" spans="1:2">
      <c r="A9" s="4" t="s">
        <v>502</v>
      </c>
      <c r="B9" s="7" t="n">
        <v>475032000</v>
      </c>
    </row>
    <row r="10" spans="1:2">
      <c r="A10" s="4" t="s">
        <v>646</v>
      </c>
      <c r="B10" s="4" t="s">
        <v>528</v>
      </c>
    </row>
    <row r="11" spans="1:2">
      <c r="A11" s="4" t="s">
        <v>520</v>
      </c>
      <c r="B11" s="4" t="s">
        <v>647</v>
      </c>
    </row>
    <row r="12" spans="1:2">
      <c r="A12" s="4" t="s">
        <v>648</v>
      </c>
      <c r="B12" s="7" t="n">
        <v>153204000</v>
      </c>
    </row>
    <row r="13" spans="1:2">
      <c r="A13" s="4" t="s">
        <v>649</v>
      </c>
    </row>
    <row r="14" spans="1:2">
      <c r="A14" s="3" t="s">
        <v>644</v>
      </c>
    </row>
    <row r="15" spans="1:2">
      <c r="A15" s="4" t="s">
        <v>506</v>
      </c>
      <c r="B15" s="5" t="n">
        <v>307689000</v>
      </c>
    </row>
    <row r="16" spans="1:2">
      <c r="A16" s="4" t="s">
        <v>502</v>
      </c>
      <c r="B16" s="7" t="n">
        <v>307689000</v>
      </c>
    </row>
    <row r="17" spans="1:2">
      <c r="A17" s="4" t="s">
        <v>646</v>
      </c>
      <c r="B17" s="4" t="s">
        <v>650</v>
      </c>
    </row>
    <row r="18" spans="1:2">
      <c r="A18" s="4" t="s">
        <v>520</v>
      </c>
      <c r="B18" s="4" t="s">
        <v>651</v>
      </c>
    </row>
    <row r="19" spans="1:2">
      <c r="A19" s="4" t="s">
        <v>648</v>
      </c>
      <c r="B19" s="7" t="n">
        <v>0</v>
      </c>
    </row>
    <row r="20" spans="1:2">
      <c r="A20" s="4" t="s">
        <v>652</v>
      </c>
      <c r="B20" s="5" t="n">
        <v>200000</v>
      </c>
    </row>
    <row r="21" spans="1:2">
      <c r="A21" s="4" t="s">
        <v>653</v>
      </c>
    </row>
    <row r="22" spans="1:2">
      <c r="A22" s="3" t="s">
        <v>644</v>
      </c>
    </row>
    <row r="23" spans="1:2">
      <c r="A23" s="4" t="s">
        <v>506</v>
      </c>
      <c r="B23" s="5" t="n">
        <v>307689000</v>
      </c>
    </row>
    <row r="24" spans="1:2">
      <c r="A24" s="4" t="s">
        <v>502</v>
      </c>
      <c r="B24" s="7" t="n">
        <v>307689000</v>
      </c>
    </row>
    <row r="25" spans="1:2">
      <c r="A25" s="4" t="s">
        <v>516</v>
      </c>
      <c r="B25" s="4" t="s">
        <v>650</v>
      </c>
    </row>
    <row r="26" spans="1:2">
      <c r="A26" s="4" t="s">
        <v>646</v>
      </c>
      <c r="B26" s="4" t="s">
        <v>650</v>
      </c>
    </row>
    <row r="27" spans="1:2">
      <c r="A27" s="4" t="s">
        <v>520</v>
      </c>
      <c r="B27" s="4" t="s">
        <v>651</v>
      </c>
    </row>
    <row r="28" spans="1:2">
      <c r="A28" s="4" t="s">
        <v>648</v>
      </c>
      <c r="B28" s="7" t="n">
        <v>0</v>
      </c>
    </row>
    <row r="29" spans="1:2">
      <c r="A29" s="4" t="s">
        <v>654</v>
      </c>
    </row>
    <row r="30" spans="1:2">
      <c r="A30" s="3" t="s">
        <v>644</v>
      </c>
    </row>
    <row r="31" spans="1:2">
      <c r="A31" s="4" t="s">
        <v>506</v>
      </c>
      <c r="B31" s="5" t="n">
        <v>310700000</v>
      </c>
    </row>
    <row r="32" spans="1:2">
      <c r="A32" s="4" t="s">
        <v>655</v>
      </c>
      <c r="B32" s="5" t="n">
        <v>318000000</v>
      </c>
    </row>
    <row r="33" spans="1:2">
      <c r="A33" s="4" t="s">
        <v>656</v>
      </c>
      <c r="B33" s="7" t="n">
        <v>319200000</v>
      </c>
    </row>
    <row r="34" spans="1:2">
      <c r="A34" s="4" t="s">
        <v>657</v>
      </c>
      <c r="B34" s="4" t="s">
        <v>529</v>
      </c>
    </row>
    <row r="35" spans="1:2">
      <c r="A35" s="4" t="s">
        <v>658</v>
      </c>
    </row>
    <row r="36" spans="1:2">
      <c r="A36" s="3" t="s">
        <v>644</v>
      </c>
    </row>
    <row r="37" spans="1:2">
      <c r="A37" s="4" t="s">
        <v>506</v>
      </c>
      <c r="B37" s="7" t="n">
        <v>118843000</v>
      </c>
    </row>
    <row r="38" spans="1:2">
      <c r="A38" s="4" t="s">
        <v>502</v>
      </c>
      <c r="B38" s="7" t="n">
        <v>116131000</v>
      </c>
    </row>
    <row r="39" spans="1:2">
      <c r="A39" s="4" t="s">
        <v>646</v>
      </c>
      <c r="B39" s="4" t="s">
        <v>659</v>
      </c>
    </row>
    <row r="40" spans="1:2">
      <c r="A40" s="4" t="s">
        <v>520</v>
      </c>
      <c r="B40" s="4" t="s">
        <v>660</v>
      </c>
    </row>
    <row r="41" spans="1:2">
      <c r="A41" s="4" t="s">
        <v>648</v>
      </c>
      <c r="B41" s="7" t="n">
        <v>102200000</v>
      </c>
    </row>
    <row r="42" spans="1:2">
      <c r="A42" s="4" t="s">
        <v>661</v>
      </c>
    </row>
    <row r="43" spans="1:2">
      <c r="A43" s="3" t="s">
        <v>644</v>
      </c>
    </row>
    <row r="44" spans="1:2">
      <c r="A44" s="4" t="s">
        <v>506</v>
      </c>
      <c r="B44" s="5" t="n">
        <v>102000000</v>
      </c>
    </row>
    <row r="45" spans="1:2">
      <c r="A45" s="4" t="s">
        <v>502</v>
      </c>
      <c r="B45" s="7" t="n">
        <v>99288000</v>
      </c>
    </row>
    <row r="46" spans="1:2">
      <c r="A46" s="4" t="s">
        <v>646</v>
      </c>
      <c r="B46" s="4" t="s">
        <v>662</v>
      </c>
    </row>
    <row r="47" spans="1:2">
      <c r="A47" s="4" t="s">
        <v>520</v>
      </c>
      <c r="B47" s="4" t="s">
        <v>663</v>
      </c>
    </row>
    <row r="48" spans="1:2">
      <c r="A48" s="4" t="s">
        <v>648</v>
      </c>
      <c r="B48" s="7" t="n">
        <v>102000000</v>
      </c>
    </row>
    <row r="49" spans="1:2">
      <c r="A49" s="4" t="s">
        <v>350</v>
      </c>
      <c r="B49" s="5" t="n">
        <v>22</v>
      </c>
    </row>
    <row r="50" spans="1:2">
      <c r="A50" s="4" t="s">
        <v>664</v>
      </c>
      <c r="B50" s="7" t="n">
        <v>2700000</v>
      </c>
    </row>
    <row r="51" spans="1:2">
      <c r="A51" s="4" t="s">
        <v>665</v>
      </c>
    </row>
    <row r="52" spans="1:2">
      <c r="A52" s="3" t="s">
        <v>644</v>
      </c>
    </row>
    <row r="53" spans="1:2">
      <c r="A53" s="4" t="s">
        <v>666</v>
      </c>
      <c r="B53" s="4" t="s">
        <v>667</v>
      </c>
    </row>
    <row r="54" spans="1:2">
      <c r="A54" s="4" t="s">
        <v>668</v>
      </c>
      <c r="B54" s="4" t="s">
        <v>669</v>
      </c>
    </row>
    <row r="55" spans="1:2">
      <c r="A55" s="4" t="s">
        <v>670</v>
      </c>
    </row>
    <row r="56" spans="1:2">
      <c r="A56" s="3" t="s">
        <v>644</v>
      </c>
    </row>
    <row r="57" spans="1:2">
      <c r="A57" s="4" t="s">
        <v>668</v>
      </c>
      <c r="B57" s="4" t="s">
        <v>669</v>
      </c>
    </row>
    <row r="58" spans="1:2">
      <c r="A58" s="4" t="s">
        <v>671</v>
      </c>
    </row>
    <row r="59" spans="1:2">
      <c r="A59" s="3" t="s">
        <v>644</v>
      </c>
    </row>
    <row r="60" spans="1:2">
      <c r="A60" s="4" t="s">
        <v>506</v>
      </c>
      <c r="B60" s="7" t="n">
        <v>200000</v>
      </c>
    </row>
    <row r="61" spans="1:2">
      <c r="A61" s="4" t="s">
        <v>502</v>
      </c>
      <c r="B61" s="7" t="n">
        <v>200000</v>
      </c>
    </row>
    <row r="62" spans="1:2">
      <c r="A62" s="4" t="s">
        <v>516</v>
      </c>
      <c r="B62" s="4" t="s">
        <v>672</v>
      </c>
    </row>
    <row r="63" spans="1:2">
      <c r="A63" s="4" t="s">
        <v>646</v>
      </c>
      <c r="B63" s="4" t="s">
        <v>672</v>
      </c>
    </row>
    <row r="64" spans="1:2">
      <c r="A64" s="4" t="s">
        <v>520</v>
      </c>
      <c r="B64" s="4" t="s">
        <v>673</v>
      </c>
    </row>
    <row r="65" spans="1:2">
      <c r="A65" s="4" t="s">
        <v>648</v>
      </c>
      <c r="B65" s="7" t="n">
        <v>200000</v>
      </c>
    </row>
    <row r="66" spans="1:2">
      <c r="A66" s="4" t="s">
        <v>674</v>
      </c>
    </row>
    <row r="67" spans="1:2">
      <c r="A67" s="3" t="s">
        <v>644</v>
      </c>
    </row>
    <row r="68" spans="1:2">
      <c r="A68" s="4" t="s">
        <v>506</v>
      </c>
      <c r="B68" s="5" t="n">
        <v>16643000</v>
      </c>
    </row>
    <row r="69" spans="1:2">
      <c r="A69" s="4" t="s">
        <v>502</v>
      </c>
      <c r="B69" s="7" t="n">
        <v>16643000</v>
      </c>
    </row>
    <row r="70" spans="1:2">
      <c r="A70" s="4" t="s">
        <v>646</v>
      </c>
      <c r="B70" s="4" t="s">
        <v>675</v>
      </c>
    </row>
    <row r="71" spans="1:2">
      <c r="A71" s="4" t="s">
        <v>520</v>
      </c>
      <c r="B71" s="4" t="s">
        <v>676</v>
      </c>
    </row>
    <row r="72" spans="1:2">
      <c r="A72" s="4" t="s">
        <v>648</v>
      </c>
      <c r="B72" s="7" t="n">
        <v>0</v>
      </c>
    </row>
    <row r="73" spans="1:2">
      <c r="A73" s="4" t="s">
        <v>677</v>
      </c>
    </row>
    <row r="74" spans="1:2">
      <c r="A74" s="3" t="s">
        <v>644</v>
      </c>
    </row>
    <row r="75" spans="1:2">
      <c r="A75" s="4" t="s">
        <v>516</v>
      </c>
      <c r="B75" s="4" t="s">
        <v>678</v>
      </c>
    </row>
    <row r="76" spans="1:2">
      <c r="A76" s="4" t="s">
        <v>679</v>
      </c>
    </row>
    <row r="77" spans="1:2">
      <c r="A77" s="3" t="s">
        <v>644</v>
      </c>
    </row>
    <row r="78" spans="1:2">
      <c r="A78" s="4" t="s">
        <v>516</v>
      </c>
      <c r="B78" s="4" t="s">
        <v>680</v>
      </c>
    </row>
    <row r="79" spans="1:2">
      <c r="A79" s="4" t="s">
        <v>681</v>
      </c>
    </row>
    <row r="80" spans="1:2">
      <c r="A80" s="3" t="s">
        <v>644</v>
      </c>
    </row>
    <row r="81" spans="1:2">
      <c r="A81" s="4" t="s">
        <v>506</v>
      </c>
      <c r="B81" s="7" t="n">
        <v>51004000</v>
      </c>
    </row>
    <row r="82" spans="1:2">
      <c r="A82" s="4" t="s">
        <v>502</v>
      </c>
      <c r="B82" s="7" t="n">
        <v>51212000</v>
      </c>
    </row>
    <row r="83" spans="1:2">
      <c r="A83" s="4" t="s">
        <v>646</v>
      </c>
      <c r="B83" s="4" t="s">
        <v>682</v>
      </c>
    </row>
    <row r="84" spans="1:2">
      <c r="A84" s="4" t="s">
        <v>520</v>
      </c>
      <c r="B84" s="4" t="s">
        <v>683</v>
      </c>
    </row>
    <row r="85" spans="1:2">
      <c r="A85" s="4" t="s">
        <v>648</v>
      </c>
      <c r="B85" s="7" t="n">
        <v>51004000</v>
      </c>
    </row>
    <row r="86" spans="1:2">
      <c r="A86" s="4" t="s">
        <v>39</v>
      </c>
    </row>
    <row r="87" spans="1:2">
      <c r="A87" s="3" t="s">
        <v>644</v>
      </c>
    </row>
    <row r="88" spans="1:2">
      <c r="A88" s="4" t="s">
        <v>506</v>
      </c>
      <c r="B88" s="5" t="n">
        <v>51004000</v>
      </c>
    </row>
    <row r="89" spans="1:2">
      <c r="A89" s="4" t="s">
        <v>502</v>
      </c>
      <c r="B89" s="7" t="n">
        <v>51212000</v>
      </c>
    </row>
    <row r="90" spans="1:2">
      <c r="A90" s="4" t="s">
        <v>646</v>
      </c>
      <c r="B90" s="4" t="s">
        <v>682</v>
      </c>
    </row>
    <row r="91" spans="1:2">
      <c r="A91" s="4" t="s">
        <v>520</v>
      </c>
      <c r="B91" s="4" t="s">
        <v>683</v>
      </c>
    </row>
    <row r="92" spans="1:2">
      <c r="A92" s="4" t="s">
        <v>648</v>
      </c>
      <c r="B92" s="7" t="n">
        <v>51004000</v>
      </c>
    </row>
    <row r="93" spans="1:2">
      <c r="A93" s="4" t="s">
        <v>684</v>
      </c>
    </row>
    <row r="94" spans="1:2">
      <c r="A94" s="3" t="s">
        <v>644</v>
      </c>
    </row>
    <row r="95" spans="1:2">
      <c r="A95" s="4" t="s">
        <v>666</v>
      </c>
      <c r="B95" s="4" t="s">
        <v>6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686</v>
      </c>
      <c r="B1" s="2" t="s">
        <v>1</v>
      </c>
    </row>
    <row r="2" spans="1:2">
      <c r="B2" s="2" t="s">
        <v>2</v>
      </c>
    </row>
    <row r="3" spans="1:2">
      <c r="A3" s="4" t="s">
        <v>382</v>
      </c>
    </row>
    <row r="4" spans="1:2">
      <c r="A4" s="3" t="s">
        <v>644</v>
      </c>
    </row>
    <row r="5" spans="1:2">
      <c r="A5" s="4" t="s">
        <v>687</v>
      </c>
      <c r="B5" s="4" t="s">
        <v>688</v>
      </c>
    </row>
    <row r="6" spans="1:2">
      <c r="A6" s="4" t="s">
        <v>384</v>
      </c>
    </row>
    <row r="7" spans="1:2">
      <c r="A7" s="3" t="s">
        <v>644</v>
      </c>
    </row>
    <row r="8" spans="1:2">
      <c r="A8" s="4" t="s">
        <v>687</v>
      </c>
      <c r="B8" s="4" t="s">
        <v>6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690</v>
      </c>
      <c r="B1" s="2" t="s">
        <v>489</v>
      </c>
    </row>
    <row r="2" spans="1:2">
      <c r="A2" s="3" t="s">
        <v>691</v>
      </c>
    </row>
    <row r="3" spans="1:2">
      <c r="A3" s="4" t="s">
        <v>692</v>
      </c>
      <c r="B3" s="7" t="n">
        <v>2560</v>
      </c>
    </row>
    <row r="4" spans="1:2">
      <c r="A4" s="5" t="n">
        <v>2018</v>
      </c>
      <c r="B4" s="5" t="n">
        <v>5127</v>
      </c>
    </row>
    <row r="5" spans="1:2">
      <c r="A5" s="5" t="n">
        <v>2019</v>
      </c>
      <c r="B5" s="5" t="n">
        <v>4982</v>
      </c>
    </row>
    <row r="6" spans="1:2">
      <c r="A6" s="5" t="n">
        <v>2020</v>
      </c>
      <c r="B6" s="5" t="n">
        <v>3700</v>
      </c>
    </row>
    <row r="7" spans="1:2">
      <c r="A7" s="5" t="n">
        <v>2021</v>
      </c>
      <c r="B7" s="5" t="n">
        <v>2126</v>
      </c>
    </row>
    <row r="8" spans="1:2">
      <c r="A8" s="5" t="n">
        <v>2022</v>
      </c>
      <c r="B8" s="5" t="n">
        <v>434</v>
      </c>
    </row>
    <row r="9" spans="1:2">
      <c r="A9" s="4" t="s">
        <v>582</v>
      </c>
      <c r="B9" s="5" t="n">
        <v>0</v>
      </c>
    </row>
    <row r="10" spans="1:2">
      <c r="A10" s="4" t="s">
        <v>693</v>
      </c>
      <c r="B10" s="5" t="n">
        <v>18929</v>
      </c>
    </row>
    <row r="11" spans="1:2">
      <c r="A11" s="4" t="s">
        <v>694</v>
      </c>
      <c r="B11" s="5" t="n">
        <v>-2286</v>
      </c>
    </row>
    <row r="12" spans="1:2">
      <c r="A12" s="4" t="s">
        <v>695</v>
      </c>
      <c r="B12" s="7" t="n">
        <v>166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55</v>
      </c>
    </row>
    <row r="2" spans="1:3">
      <c r="B2" s="2" t="s">
        <v>2</v>
      </c>
      <c r="C2" s="2" t="s">
        <v>23</v>
      </c>
    </row>
    <row r="3" spans="1:3">
      <c r="A3" s="3" t="s">
        <v>697</v>
      </c>
    </row>
    <row r="4" spans="1:3">
      <c r="A4" s="4" t="s">
        <v>443</v>
      </c>
      <c r="B4" s="7" t="n">
        <v>1970000</v>
      </c>
      <c r="C4" s="7" t="n">
        <v>856000</v>
      </c>
    </row>
    <row r="5" spans="1:3">
      <c r="A5" s="4" t="s">
        <v>698</v>
      </c>
      <c r="B5" s="5" t="n">
        <v>0</v>
      </c>
      <c r="C5" s="5" t="n">
        <v>0</v>
      </c>
    </row>
    <row r="6" spans="1:3">
      <c r="A6" s="4" t="s">
        <v>699</v>
      </c>
    </row>
    <row r="7" spans="1:3">
      <c r="A7" s="3" t="s">
        <v>697</v>
      </c>
    </row>
    <row r="8" spans="1:3">
      <c r="A8" s="4" t="s">
        <v>700</v>
      </c>
      <c r="B8" s="7" t="n">
        <v>0</v>
      </c>
      <c r="C8"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73</v>
      </c>
      <c r="D1" s="2" t="s">
        <v>1</v>
      </c>
    </row>
    <row r="2" spans="1:5">
      <c r="B2" s="2" t="s">
        <v>2</v>
      </c>
      <c r="C2" s="2" t="s">
        <v>74</v>
      </c>
      <c r="D2" s="2" t="s">
        <v>2</v>
      </c>
      <c r="E2" s="2" t="s">
        <v>74</v>
      </c>
    </row>
    <row r="3" spans="1:5">
      <c r="A3" s="3" t="s">
        <v>358</v>
      </c>
    </row>
    <row r="4" spans="1:5">
      <c r="A4" s="4" t="s">
        <v>702</v>
      </c>
      <c r="B4" s="7" t="n">
        <v>5131</v>
      </c>
      <c r="C4" s="7" t="n">
        <v>12417</v>
      </c>
      <c r="D4" s="7" t="n">
        <v>10565</v>
      </c>
      <c r="E4" s="7" t="n">
        <v>25951</v>
      </c>
    </row>
    <row r="5" spans="1:5">
      <c r="A5" s="4" t="s">
        <v>390</v>
      </c>
      <c r="B5" s="5" t="n">
        <v>6915</v>
      </c>
      <c r="C5" s="5" t="n">
        <v>2409</v>
      </c>
      <c r="D5" s="5" t="n">
        <v>4441</v>
      </c>
      <c r="E5" s="5" t="n">
        <v>9945</v>
      </c>
    </row>
    <row r="6" spans="1:5">
      <c r="A6" s="4" t="s">
        <v>703</v>
      </c>
    </row>
    <row r="7" spans="1:5">
      <c r="A7" s="3" t="s">
        <v>358</v>
      </c>
    </row>
    <row r="8" spans="1:5">
      <c r="A8" s="4" t="s">
        <v>704</v>
      </c>
      <c r="B8" s="5" t="n">
        <v>165</v>
      </c>
      <c r="C8" s="5" t="n">
        <v>19</v>
      </c>
      <c r="D8" s="5" t="n">
        <v>285</v>
      </c>
      <c r="E8" s="5" t="n">
        <v>19</v>
      </c>
    </row>
    <row r="9" spans="1:5">
      <c r="A9" s="4" t="s">
        <v>705</v>
      </c>
    </row>
    <row r="10" spans="1:5">
      <c r="A10" s="3" t="s">
        <v>358</v>
      </c>
    </row>
    <row r="11" spans="1:5">
      <c r="A11" s="4" t="s">
        <v>706</v>
      </c>
      <c r="B11" s="5" t="n">
        <v>-3781</v>
      </c>
      <c r="C11" s="5" t="n">
        <v>1597</v>
      </c>
      <c r="D11" s="5" t="n">
        <v>-1399</v>
      </c>
      <c r="E11" s="5" t="n">
        <v>1938</v>
      </c>
    </row>
    <row r="12" spans="1:5">
      <c r="A12" s="4" t="s">
        <v>390</v>
      </c>
      <c r="B12" s="5" t="n">
        <v>6915</v>
      </c>
      <c r="C12" s="5" t="n">
        <v>2409</v>
      </c>
      <c r="D12" s="5" t="n">
        <v>4441</v>
      </c>
      <c r="E12" s="5" t="n">
        <v>9945</v>
      </c>
    </row>
    <row r="13" spans="1:5">
      <c r="A13" s="4" t="s">
        <v>707</v>
      </c>
    </row>
    <row r="14" spans="1:5">
      <c r="A14" s="3" t="s">
        <v>358</v>
      </c>
    </row>
    <row r="15" spans="1:5">
      <c r="A15" s="4" t="s">
        <v>702</v>
      </c>
      <c r="B15" s="5" t="n">
        <v>0</v>
      </c>
      <c r="C15" s="5" t="n">
        <v>0</v>
      </c>
      <c r="D15" s="5" t="n">
        <v>0</v>
      </c>
      <c r="E15" s="5" t="n">
        <v>-20</v>
      </c>
    </row>
    <row r="16" spans="1:5">
      <c r="A16" s="4" t="s">
        <v>708</v>
      </c>
    </row>
    <row r="17" spans="1:5">
      <c r="A17" s="3" t="s">
        <v>358</v>
      </c>
    </row>
    <row r="18" spans="1:5">
      <c r="A18" s="4" t="s">
        <v>702</v>
      </c>
      <c r="B18" s="7" t="n">
        <v>0</v>
      </c>
      <c r="C18" s="7" t="n">
        <v>0</v>
      </c>
      <c r="D18" s="7" t="n">
        <v>0</v>
      </c>
      <c r="E18" s="7" t="n">
        <v>-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23</v>
      </c>
      <c r="D1" s="2" t="s">
        <v>74</v>
      </c>
      <c r="E1" s="2" t="s">
        <v>710</v>
      </c>
    </row>
    <row r="2" spans="1:5">
      <c r="A2" s="3" t="s">
        <v>24</v>
      </c>
    </row>
    <row r="3" spans="1:5">
      <c r="A3" s="4" t="s">
        <v>25</v>
      </c>
      <c r="B3" s="7" t="n">
        <v>2114</v>
      </c>
      <c r="C3" s="7" t="n">
        <v>1950</v>
      </c>
    </row>
    <row r="4" spans="1:5">
      <c r="A4" s="4" t="s">
        <v>26</v>
      </c>
      <c r="B4" s="5" t="n">
        <v>319184</v>
      </c>
      <c r="C4" s="5" t="n">
        <v>627304</v>
      </c>
    </row>
    <row r="5" spans="1:5">
      <c r="A5" s="4" t="s">
        <v>27</v>
      </c>
      <c r="B5" s="5" t="n">
        <v>62708</v>
      </c>
      <c r="C5" s="5" t="n">
        <v>55612</v>
      </c>
    </row>
    <row r="6" spans="1:5">
      <c r="A6" s="4" t="s">
        <v>31</v>
      </c>
      <c r="B6" s="5" t="n">
        <v>118030</v>
      </c>
      <c r="C6" s="5" t="n">
        <v>140140</v>
      </c>
      <c r="D6" s="7" t="n">
        <v>52261</v>
      </c>
      <c r="E6" s="7" t="n">
        <v>45651</v>
      </c>
    </row>
    <row r="7" spans="1:5">
      <c r="A7" s="4" t="s">
        <v>32</v>
      </c>
      <c r="B7" s="5" t="n">
        <v>5338</v>
      </c>
      <c r="C7" s="5" t="n">
        <v>6404</v>
      </c>
    </row>
    <row r="8" spans="1:5">
      <c r="A8" s="3" t="s">
        <v>36</v>
      </c>
    </row>
    <row r="9" spans="1:5">
      <c r="A9" s="4" t="s">
        <v>37</v>
      </c>
      <c r="B9" s="5" t="n">
        <v>307689</v>
      </c>
      <c r="C9" s="5" t="n">
        <v>600964</v>
      </c>
    </row>
    <row r="10" spans="1:5">
      <c r="A10" s="4" t="s">
        <v>39</v>
      </c>
      <c r="B10" s="5" t="n">
        <v>51212</v>
      </c>
      <c r="C10" s="7" t="n">
        <v>51217</v>
      </c>
    </row>
    <row r="11" spans="1:5">
      <c r="A11" s="4" t="s">
        <v>502</v>
      </c>
    </row>
    <row r="12" spans="1:5">
      <c r="A12" s="3" t="s">
        <v>24</v>
      </c>
    </row>
    <row r="13" spans="1:5">
      <c r="A13" s="4" t="s">
        <v>25</v>
      </c>
      <c r="B13" s="5" t="n">
        <v>2114</v>
      </c>
    </row>
    <row r="14" spans="1:5">
      <c r="A14" s="4" t="s">
        <v>26</v>
      </c>
      <c r="B14" s="5" t="n">
        <v>319184</v>
      </c>
    </row>
    <row r="15" spans="1:5">
      <c r="A15" s="4" t="s">
        <v>27</v>
      </c>
      <c r="B15" s="5" t="n">
        <v>62708</v>
      </c>
    </row>
    <row r="16" spans="1:5">
      <c r="A16" s="4" t="s">
        <v>444</v>
      </c>
      <c r="B16" s="5" t="n">
        <v>95</v>
      </c>
    </row>
    <row r="17" spans="1:5">
      <c r="A17" s="4" t="s">
        <v>31</v>
      </c>
      <c r="B17" s="5" t="n">
        <v>118030</v>
      </c>
    </row>
    <row r="18" spans="1:5">
      <c r="A18" s="4" t="s">
        <v>32</v>
      </c>
      <c r="B18" s="5" t="n">
        <v>5338</v>
      </c>
    </row>
    <row r="19" spans="1:5">
      <c r="A19" s="4" t="s">
        <v>711</v>
      </c>
      <c r="B19" s="5" t="n">
        <v>1970</v>
      </c>
    </row>
    <row r="20" spans="1:5">
      <c r="A20" s="3" t="s">
        <v>36</v>
      </c>
    </row>
    <row r="21" spans="1:5">
      <c r="A21" s="4" t="s">
        <v>37</v>
      </c>
      <c r="B21" s="5" t="n">
        <v>307689</v>
      </c>
    </row>
    <row r="22" spans="1:5">
      <c r="A22" s="4" t="s">
        <v>712</v>
      </c>
      <c r="B22" s="5" t="n">
        <v>99288</v>
      </c>
    </row>
    <row r="23" spans="1:5">
      <c r="A23" s="4" t="s">
        <v>39</v>
      </c>
      <c r="B23" s="5" t="n">
        <v>51212</v>
      </c>
    </row>
    <row r="24" spans="1:5">
      <c r="A24" s="4" t="s">
        <v>713</v>
      </c>
    </row>
    <row r="25" spans="1:5">
      <c r="A25" s="3" t="s">
        <v>24</v>
      </c>
    </row>
    <row r="26" spans="1:5">
      <c r="A26" s="4" t="s">
        <v>25</v>
      </c>
      <c r="B26" s="5" t="n">
        <v>2114</v>
      </c>
    </row>
    <row r="27" spans="1:5">
      <c r="A27" s="4" t="s">
        <v>26</v>
      </c>
      <c r="B27" s="5" t="n">
        <v>319184</v>
      </c>
    </row>
    <row r="28" spans="1:5">
      <c r="A28" s="4" t="s">
        <v>27</v>
      </c>
      <c r="B28" s="5" t="n">
        <v>68240</v>
      </c>
    </row>
    <row r="29" spans="1:5">
      <c r="A29" s="4" t="s">
        <v>444</v>
      </c>
      <c r="B29" s="5" t="n">
        <v>95</v>
      </c>
    </row>
    <row r="30" spans="1:5">
      <c r="A30" s="4" t="s">
        <v>31</v>
      </c>
      <c r="B30" s="5" t="n">
        <v>118030</v>
      </c>
    </row>
    <row r="31" spans="1:5">
      <c r="A31" s="4" t="s">
        <v>32</v>
      </c>
      <c r="B31" s="5" t="n">
        <v>5338</v>
      </c>
    </row>
    <row r="32" spans="1:5">
      <c r="A32" s="4" t="s">
        <v>711</v>
      </c>
      <c r="B32" s="5" t="n">
        <v>1970</v>
      </c>
    </row>
    <row r="33" spans="1:5">
      <c r="A33" s="3" t="s">
        <v>36</v>
      </c>
    </row>
    <row r="34" spans="1:5">
      <c r="A34" s="4" t="s">
        <v>37</v>
      </c>
      <c r="B34" s="5" t="n">
        <v>307689</v>
      </c>
    </row>
    <row r="35" spans="1:5">
      <c r="A35" s="4" t="s">
        <v>712</v>
      </c>
      <c r="B35" s="5" t="n">
        <v>102000</v>
      </c>
    </row>
    <row r="36" spans="1:5">
      <c r="A36" s="4" t="s">
        <v>39</v>
      </c>
      <c r="B36" s="7" t="n">
        <v>259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3</v>
      </c>
    </row>
    <row r="2" spans="1:3">
      <c r="A2" s="3" t="s">
        <v>715</v>
      </c>
    </row>
    <row r="3" spans="1:3">
      <c r="A3" s="4" t="s">
        <v>26</v>
      </c>
      <c r="B3" s="7" t="n">
        <v>319184</v>
      </c>
      <c r="C3" s="7" t="n">
        <v>627304</v>
      </c>
    </row>
    <row r="4" spans="1:3">
      <c r="A4" s="4" t="s">
        <v>716</v>
      </c>
      <c r="B4" s="5" t="n">
        <v>1970</v>
      </c>
      <c r="C4" s="7" t="n">
        <v>856</v>
      </c>
    </row>
    <row r="5" spans="1:3">
      <c r="A5" s="4" t="s">
        <v>502</v>
      </c>
    </row>
    <row r="6" spans="1:3">
      <c r="A6" s="3" t="s">
        <v>715</v>
      </c>
    </row>
    <row r="7" spans="1:3">
      <c r="A7" s="4" t="s">
        <v>26</v>
      </c>
      <c r="B7" s="5" t="n">
        <v>319184</v>
      </c>
    </row>
    <row r="8" spans="1:3">
      <c r="A8" s="4" t="s">
        <v>711</v>
      </c>
      <c r="B8" s="5" t="n">
        <v>1970</v>
      </c>
    </row>
    <row r="9" spans="1:3">
      <c r="A9" s="4" t="s">
        <v>717</v>
      </c>
    </row>
    <row r="10" spans="1:3">
      <c r="A10" s="3" t="s">
        <v>715</v>
      </c>
    </row>
    <row r="11" spans="1:3">
      <c r="A11" s="4" t="s">
        <v>718</v>
      </c>
      <c r="B11" s="5" t="n">
        <v>2114</v>
      </c>
    </row>
    <row r="12" spans="1:3">
      <c r="A12" s="4" t="s">
        <v>26</v>
      </c>
      <c r="B12" s="5" t="n">
        <v>319184</v>
      </c>
    </row>
    <row r="13" spans="1:3">
      <c r="A13" s="4" t="s">
        <v>716</v>
      </c>
      <c r="B13" s="5" t="n">
        <v>1970</v>
      </c>
    </row>
    <row r="14" spans="1:3">
      <c r="A14" s="4" t="s">
        <v>719</v>
      </c>
    </row>
    <row r="15" spans="1:3">
      <c r="A15" s="3" t="s">
        <v>715</v>
      </c>
    </row>
    <row r="16" spans="1:3">
      <c r="A16" s="4" t="s">
        <v>711</v>
      </c>
      <c r="B16" s="5" t="n">
        <v>200</v>
      </c>
    </row>
    <row r="17" spans="1:3">
      <c r="A17" s="4" t="s">
        <v>720</v>
      </c>
    </row>
    <row r="18" spans="1:3">
      <c r="A18" s="3" t="s">
        <v>715</v>
      </c>
    </row>
    <row r="19" spans="1:3">
      <c r="A19" s="4" t="s">
        <v>711</v>
      </c>
      <c r="B19" s="5" t="n">
        <v>1770</v>
      </c>
    </row>
    <row r="20" spans="1:3">
      <c r="A20" s="4" t="s">
        <v>721</v>
      </c>
    </row>
    <row r="21" spans="1:3">
      <c r="A21" s="3" t="s">
        <v>715</v>
      </c>
    </row>
    <row r="22" spans="1:3">
      <c r="A22" s="4" t="s">
        <v>718</v>
      </c>
      <c r="B22" s="5" t="n">
        <v>2114</v>
      </c>
    </row>
    <row r="23" spans="1:3">
      <c r="A23" s="4" t="s">
        <v>722</v>
      </c>
    </row>
    <row r="24" spans="1:3">
      <c r="A24" s="3" t="s">
        <v>715</v>
      </c>
    </row>
    <row r="25" spans="1:3">
      <c r="A25" s="4" t="s">
        <v>26</v>
      </c>
      <c r="B25" s="5" t="n">
        <v>319184</v>
      </c>
    </row>
    <row r="26" spans="1:3">
      <c r="A26" s="4" t="s">
        <v>713</v>
      </c>
    </row>
    <row r="27" spans="1:3">
      <c r="A27" s="3" t="s">
        <v>715</v>
      </c>
    </row>
    <row r="28" spans="1:3">
      <c r="A28" s="4" t="s">
        <v>26</v>
      </c>
      <c r="B28" s="5" t="n">
        <v>319184</v>
      </c>
    </row>
    <row r="29" spans="1:3">
      <c r="A29" s="4" t="s">
        <v>711</v>
      </c>
      <c r="B29" s="5" t="n">
        <v>1970</v>
      </c>
    </row>
    <row r="30" spans="1:3">
      <c r="A30" s="4" t="s">
        <v>723</v>
      </c>
    </row>
    <row r="31" spans="1:3">
      <c r="A31" s="3" t="s">
        <v>715</v>
      </c>
    </row>
    <row r="32" spans="1:3">
      <c r="A32" s="4" t="s">
        <v>718</v>
      </c>
      <c r="B32" s="5" t="n">
        <v>2114</v>
      </c>
    </row>
    <row r="33" spans="1:3">
      <c r="A33" s="4" t="s">
        <v>26</v>
      </c>
      <c r="B33" s="5" t="n">
        <v>319184</v>
      </c>
    </row>
    <row r="34" spans="1:3">
      <c r="A34" s="4" t="s">
        <v>716</v>
      </c>
      <c r="B34" s="5" t="n">
        <v>1970</v>
      </c>
    </row>
    <row r="35" spans="1:3">
      <c r="A35" s="4" t="s">
        <v>724</v>
      </c>
    </row>
    <row r="36" spans="1:3">
      <c r="A36" s="3" t="s">
        <v>715</v>
      </c>
    </row>
    <row r="37" spans="1:3">
      <c r="A37" s="4" t="s">
        <v>711</v>
      </c>
      <c r="B37" s="5" t="n">
        <v>200</v>
      </c>
    </row>
    <row r="38" spans="1:3">
      <c r="A38" s="4" t="s">
        <v>725</v>
      </c>
    </row>
    <row r="39" spans="1:3">
      <c r="A39" s="3" t="s">
        <v>715</v>
      </c>
    </row>
    <row r="40" spans="1:3">
      <c r="A40" s="4" t="s">
        <v>711</v>
      </c>
      <c r="B40" s="5" t="n">
        <v>1770</v>
      </c>
    </row>
    <row r="41" spans="1:3">
      <c r="A41" s="4" t="s">
        <v>726</v>
      </c>
    </row>
    <row r="42" spans="1:3">
      <c r="A42" s="3" t="s">
        <v>715</v>
      </c>
    </row>
    <row r="43" spans="1:3">
      <c r="A43" s="4" t="s">
        <v>718</v>
      </c>
      <c r="B43" s="5" t="n">
        <v>2114</v>
      </c>
    </row>
    <row r="44" spans="1:3">
      <c r="A44" s="4" t="s">
        <v>727</v>
      </c>
    </row>
    <row r="45" spans="1:3">
      <c r="A45" s="3" t="s">
        <v>715</v>
      </c>
    </row>
    <row r="46" spans="1:3">
      <c r="A46" s="4" t="s">
        <v>26</v>
      </c>
      <c r="B46" s="5" t="n">
        <v>319184</v>
      </c>
    </row>
    <row r="47" spans="1:3">
      <c r="A47" s="4" t="s">
        <v>728</v>
      </c>
    </row>
    <row r="48" spans="1:3">
      <c r="A48" s="3" t="s">
        <v>715</v>
      </c>
    </row>
    <row r="49" spans="1:3">
      <c r="A49" s="4" t="s">
        <v>718</v>
      </c>
      <c r="B49" s="5" t="n">
        <v>0</v>
      </c>
    </row>
    <row r="50" spans="1:3">
      <c r="A50" s="4" t="s">
        <v>26</v>
      </c>
      <c r="B50" s="5" t="n">
        <v>319184</v>
      </c>
    </row>
    <row r="51" spans="1:3">
      <c r="A51" s="4" t="s">
        <v>716</v>
      </c>
      <c r="B51" s="5" t="n">
        <v>1970</v>
      </c>
    </row>
    <row r="52" spans="1:3">
      <c r="A52" s="4" t="s">
        <v>729</v>
      </c>
    </row>
    <row r="53" spans="1:3">
      <c r="A53" s="3" t="s">
        <v>715</v>
      </c>
    </row>
    <row r="54" spans="1:3">
      <c r="A54" s="4" t="s">
        <v>711</v>
      </c>
      <c r="B54" s="5" t="n">
        <v>200</v>
      </c>
    </row>
    <row r="55" spans="1:3">
      <c r="A55" s="4" t="s">
        <v>730</v>
      </c>
    </row>
    <row r="56" spans="1:3">
      <c r="A56" s="3" t="s">
        <v>715</v>
      </c>
    </row>
    <row r="57" spans="1:3">
      <c r="A57" s="4" t="s">
        <v>711</v>
      </c>
      <c r="B57" s="5" t="n">
        <v>1770</v>
      </c>
    </row>
    <row r="58" spans="1:3">
      <c r="A58" s="4" t="s">
        <v>731</v>
      </c>
    </row>
    <row r="59" spans="1:3">
      <c r="A59" s="3" t="s">
        <v>715</v>
      </c>
    </row>
    <row r="60" spans="1:3">
      <c r="A60" s="4" t="s">
        <v>718</v>
      </c>
      <c r="B60" s="5" t="n">
        <v>0</v>
      </c>
    </row>
    <row r="61" spans="1:3">
      <c r="A61" s="4" t="s">
        <v>732</v>
      </c>
    </row>
    <row r="62" spans="1:3">
      <c r="A62" s="3" t="s">
        <v>715</v>
      </c>
    </row>
    <row r="63" spans="1:3">
      <c r="A63" s="4" t="s">
        <v>26</v>
      </c>
      <c r="B63" s="5" t="n">
        <v>319184</v>
      </c>
    </row>
    <row r="64" spans="1:3">
      <c r="A64" s="4" t="s">
        <v>733</v>
      </c>
    </row>
    <row r="65" spans="1:3">
      <c r="A65" s="3" t="s">
        <v>715</v>
      </c>
    </row>
    <row r="66" spans="1:3">
      <c r="A66" s="4" t="s">
        <v>718</v>
      </c>
      <c r="B66" s="5" t="n">
        <v>0</v>
      </c>
    </row>
    <row r="67" spans="1:3">
      <c r="A67" s="4" t="s">
        <v>26</v>
      </c>
      <c r="B67" s="5" t="n">
        <v>0</v>
      </c>
    </row>
    <row r="68" spans="1:3">
      <c r="A68" s="4" t="s">
        <v>716</v>
      </c>
      <c r="B68" s="5" t="n">
        <v>0</v>
      </c>
    </row>
    <row r="69" spans="1:3">
      <c r="A69" s="4" t="s">
        <v>734</v>
      </c>
    </row>
    <row r="70" spans="1:3">
      <c r="A70" s="3" t="s">
        <v>715</v>
      </c>
    </row>
    <row r="71" spans="1:3">
      <c r="A71" s="4" t="s">
        <v>711</v>
      </c>
      <c r="B71" s="5" t="n">
        <v>0</v>
      </c>
    </row>
    <row r="72" spans="1:3">
      <c r="A72" s="4" t="s">
        <v>735</v>
      </c>
    </row>
    <row r="73" spans="1:3">
      <c r="A73" s="3" t="s">
        <v>715</v>
      </c>
    </row>
    <row r="74" spans="1:3">
      <c r="A74" s="4" t="s">
        <v>711</v>
      </c>
      <c r="B74" s="5" t="n">
        <v>0</v>
      </c>
    </row>
    <row r="75" spans="1:3">
      <c r="A75" s="4" t="s">
        <v>736</v>
      </c>
    </row>
    <row r="76" spans="1:3">
      <c r="A76" s="3" t="s">
        <v>715</v>
      </c>
    </row>
    <row r="77" spans="1:3">
      <c r="A77" s="4" t="s">
        <v>718</v>
      </c>
      <c r="B77" s="5" t="n">
        <v>0</v>
      </c>
    </row>
    <row r="78" spans="1:3">
      <c r="A78" s="4" t="s">
        <v>737</v>
      </c>
    </row>
    <row r="79" spans="1:3">
      <c r="A79" s="3" t="s">
        <v>715</v>
      </c>
    </row>
    <row r="80" spans="1:3">
      <c r="A80" s="4" t="s">
        <v>26</v>
      </c>
      <c r="B80" s="5" t="n">
        <v>0</v>
      </c>
    </row>
    <row r="81" spans="1:3">
      <c r="A81" s="4" t="s">
        <v>738</v>
      </c>
    </row>
    <row r="82" spans="1:3">
      <c r="A82" s="3" t="s">
        <v>715</v>
      </c>
    </row>
    <row r="83" spans="1:3">
      <c r="A83" s="4" t="s">
        <v>718</v>
      </c>
      <c r="B83" s="5" t="n">
        <v>2114</v>
      </c>
    </row>
    <row r="84" spans="1:3">
      <c r="A84" s="4" t="s">
        <v>26</v>
      </c>
      <c r="B84" s="5" t="n">
        <v>0</v>
      </c>
    </row>
    <row r="85" spans="1:3">
      <c r="A85" s="4" t="s">
        <v>716</v>
      </c>
      <c r="B85" s="5" t="n">
        <v>0</v>
      </c>
    </row>
    <row r="86" spans="1:3">
      <c r="A86" s="4" t="s">
        <v>739</v>
      </c>
    </row>
    <row r="87" spans="1:3">
      <c r="A87" s="3" t="s">
        <v>715</v>
      </c>
    </row>
    <row r="88" spans="1:3">
      <c r="A88" s="4" t="s">
        <v>711</v>
      </c>
      <c r="B88" s="5" t="n">
        <v>0</v>
      </c>
    </row>
    <row r="89" spans="1:3">
      <c r="A89" s="4" t="s">
        <v>740</v>
      </c>
    </row>
    <row r="90" spans="1:3">
      <c r="A90" s="3" t="s">
        <v>715</v>
      </c>
    </row>
    <row r="91" spans="1:3">
      <c r="A91" s="4" t="s">
        <v>711</v>
      </c>
      <c r="B91" s="5" t="n">
        <v>0</v>
      </c>
    </row>
    <row r="92" spans="1:3">
      <c r="A92" s="4" t="s">
        <v>741</v>
      </c>
    </row>
    <row r="93" spans="1:3">
      <c r="A93" s="3" t="s">
        <v>715</v>
      </c>
    </row>
    <row r="94" spans="1:3">
      <c r="A94" s="4" t="s">
        <v>718</v>
      </c>
      <c r="B94" s="5" t="n">
        <v>2114</v>
      </c>
    </row>
    <row r="95" spans="1:3">
      <c r="A95" s="4" t="s">
        <v>742</v>
      </c>
    </row>
    <row r="96" spans="1:3">
      <c r="A96" s="3" t="s">
        <v>715</v>
      </c>
    </row>
    <row r="97" spans="1:3">
      <c r="A97" s="4" t="s">
        <v>26</v>
      </c>
      <c r="B9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23</v>
      </c>
    </row>
    <row r="3" spans="1:3">
      <c r="A3" s="3" t="s">
        <v>744</v>
      </c>
    </row>
    <row r="4" spans="1:3">
      <c r="A4" s="4" t="s">
        <v>745</v>
      </c>
      <c r="B4" s="7" t="n">
        <v>856</v>
      </c>
    </row>
    <row r="5" spans="1:3">
      <c r="A5" s="4" t="s">
        <v>25</v>
      </c>
      <c r="B5" s="7" t="n">
        <v>2114</v>
      </c>
      <c r="C5" s="7" t="n">
        <v>1950</v>
      </c>
    </row>
    <row r="6" spans="1:3">
      <c r="A6" s="4" t="s">
        <v>746</v>
      </c>
      <c r="B6" s="4" t="s">
        <v>747</v>
      </c>
    </row>
    <row r="7" spans="1:3">
      <c r="A7" s="4" t="s">
        <v>748</v>
      </c>
      <c r="B7" s="4" t="s">
        <v>749</v>
      </c>
    </row>
    <row r="8" spans="1:3">
      <c r="A8" s="4" t="s">
        <v>750</v>
      </c>
      <c r="B8" s="4" t="s">
        <v>751</v>
      </c>
    </row>
    <row r="9" spans="1:3">
      <c r="A9" s="4" t="s">
        <v>752</v>
      </c>
      <c r="B9" s="4" t="s">
        <v>753</v>
      </c>
    </row>
    <row r="10" spans="1:3">
      <c r="A10" s="4" t="s">
        <v>513</v>
      </c>
    </row>
    <row r="11" spans="1:3">
      <c r="A11" s="3" t="s">
        <v>744</v>
      </c>
    </row>
    <row r="12" spans="1:3">
      <c r="A12" s="4" t="s">
        <v>745</v>
      </c>
      <c r="B12" s="7" t="n">
        <v>856</v>
      </c>
    </row>
    <row r="13" spans="1:3">
      <c r="A13" s="4" t="s">
        <v>25</v>
      </c>
      <c r="B13" s="5" t="n">
        <v>2114</v>
      </c>
    </row>
    <row r="14" spans="1:3">
      <c r="A14" s="4" t="s">
        <v>754</v>
      </c>
    </row>
    <row r="15" spans="1:3">
      <c r="A15" s="3" t="s">
        <v>744</v>
      </c>
    </row>
    <row r="16" spans="1:3">
      <c r="A16" s="4" t="s">
        <v>745</v>
      </c>
      <c r="B16" s="5" t="n">
        <v>856</v>
      </c>
    </row>
    <row r="17" spans="1:3">
      <c r="A17" s="4" t="s">
        <v>25</v>
      </c>
      <c r="B17" s="5" t="n">
        <v>2114</v>
      </c>
    </row>
    <row r="18" spans="1:3">
      <c r="A18" s="4" t="s">
        <v>755</v>
      </c>
    </row>
    <row r="19" spans="1:3">
      <c r="A19" s="3" t="s">
        <v>744</v>
      </c>
    </row>
    <row r="20" spans="1:3">
      <c r="A20" s="4" t="s">
        <v>745</v>
      </c>
      <c r="B20" s="5" t="n">
        <v>856</v>
      </c>
    </row>
    <row r="21" spans="1:3">
      <c r="A21" s="4" t="s">
        <v>25</v>
      </c>
      <c r="B21" s="7" t="n">
        <v>21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1</v>
      </c>
    </row>
    <row r="2" spans="1:2">
      <c r="B2" s="2" t="s">
        <v>489</v>
      </c>
    </row>
    <row r="3" spans="1:2">
      <c r="A3" s="3" t="s">
        <v>757</v>
      </c>
    </row>
    <row r="4" spans="1:2">
      <c r="A4" s="4" t="s">
        <v>758</v>
      </c>
      <c r="B4" s="7" t="n">
        <v>0</v>
      </c>
    </row>
    <row r="5" spans="1:2">
      <c r="A5" s="4" t="s">
        <v>759</v>
      </c>
      <c r="B5" s="5" t="n">
        <v>0</v>
      </c>
    </row>
    <row r="6" spans="1:2">
      <c r="A6" s="4" t="s">
        <v>760</v>
      </c>
    </row>
    <row r="7" spans="1:2">
      <c r="A7" s="3" t="s">
        <v>761</v>
      </c>
    </row>
    <row r="8" spans="1:2">
      <c r="A8" s="4" t="s">
        <v>596</v>
      </c>
      <c r="B8" s="5" t="n">
        <v>1950000</v>
      </c>
    </row>
    <row r="9" spans="1:2">
      <c r="A9" s="3" t="s">
        <v>762</v>
      </c>
    </row>
    <row r="10" spans="1:2">
      <c r="A10" s="4" t="s">
        <v>763</v>
      </c>
      <c r="B10" s="5" t="n">
        <v>90000</v>
      </c>
    </row>
    <row r="11" spans="1:2">
      <c r="A11" s="4" t="s">
        <v>764</v>
      </c>
      <c r="B11" s="5" t="n">
        <v>95000</v>
      </c>
    </row>
    <row r="12" spans="1:2">
      <c r="A12" s="3" t="s">
        <v>757</v>
      </c>
    </row>
    <row r="13" spans="1:2">
      <c r="A13" s="4" t="s">
        <v>765</v>
      </c>
      <c r="B13" s="5" t="n">
        <v>-21000</v>
      </c>
    </row>
    <row r="14" spans="1:2">
      <c r="A14" s="4" t="s">
        <v>595</v>
      </c>
      <c r="B14" s="5" t="n">
        <v>2114000</v>
      </c>
    </row>
    <row r="15" spans="1:2">
      <c r="A15" s="4" t="s">
        <v>766</v>
      </c>
      <c r="B15" s="5" t="n">
        <v>0</v>
      </c>
    </row>
    <row r="16" spans="1:2">
      <c r="A16" s="4" t="s">
        <v>767</v>
      </c>
      <c r="B16"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8</v>
      </c>
      <c r="B1" s="2" t="s">
        <v>1</v>
      </c>
    </row>
    <row r="2" spans="1:3">
      <c r="B2" s="2" t="s">
        <v>2</v>
      </c>
      <c r="C2" s="2" t="s">
        <v>23</v>
      </c>
    </row>
    <row r="3" spans="1:3">
      <c r="A3" s="3" t="s">
        <v>559</v>
      </c>
    </row>
    <row r="4" spans="1:3">
      <c r="A4" s="4" t="s">
        <v>502</v>
      </c>
      <c r="B4" s="7" t="n">
        <v>62708000</v>
      </c>
    </row>
    <row r="5" spans="1:3">
      <c r="A5" s="4" t="s">
        <v>746</v>
      </c>
      <c r="B5" s="4" t="s">
        <v>747</v>
      </c>
    </row>
    <row r="6" spans="1:3">
      <c r="A6" s="4" t="s">
        <v>752</v>
      </c>
      <c r="B6" s="4" t="s">
        <v>753</v>
      </c>
    </row>
    <row r="7" spans="1:3">
      <c r="A7" s="4" t="s">
        <v>464</v>
      </c>
      <c r="B7" s="7" t="n">
        <v>145244000</v>
      </c>
    </row>
    <row r="8" spans="1:3">
      <c r="A8" s="4" t="s">
        <v>769</v>
      </c>
    </row>
    <row r="9" spans="1:3">
      <c r="A9" s="3" t="s">
        <v>559</v>
      </c>
    </row>
    <row r="10" spans="1:3">
      <c r="A10" s="4" t="s">
        <v>746</v>
      </c>
      <c r="B10" s="4" t="s">
        <v>569</v>
      </c>
    </row>
    <row r="11" spans="1:3">
      <c r="A11" s="4" t="s">
        <v>752</v>
      </c>
      <c r="B11" s="4" t="s">
        <v>569</v>
      </c>
    </row>
    <row r="12" spans="1:3">
      <c r="A12" s="4" t="s">
        <v>770</v>
      </c>
    </row>
    <row r="13" spans="1:3">
      <c r="A13" s="3" t="s">
        <v>559</v>
      </c>
    </row>
    <row r="14" spans="1:3">
      <c r="A14" s="4" t="s">
        <v>746</v>
      </c>
      <c r="B14" s="4" t="s">
        <v>771</v>
      </c>
    </row>
    <row r="15" spans="1:3">
      <c r="A15" s="4" t="s">
        <v>752</v>
      </c>
      <c r="B15" s="4" t="s">
        <v>546</v>
      </c>
    </row>
    <row r="16" spans="1:3">
      <c r="A16" s="4" t="s">
        <v>772</v>
      </c>
    </row>
    <row r="17" spans="1:3">
      <c r="A17" s="3" t="s">
        <v>559</v>
      </c>
    </row>
    <row r="18" spans="1:3">
      <c r="A18" s="4" t="s">
        <v>746</v>
      </c>
      <c r="B18" s="4" t="s">
        <v>771</v>
      </c>
    </row>
    <row r="19" spans="1:3">
      <c r="A19" s="4" t="s">
        <v>752</v>
      </c>
      <c r="B19" s="4" t="s">
        <v>773</v>
      </c>
    </row>
    <row r="20" spans="1:3">
      <c r="A20" s="4" t="s">
        <v>465</v>
      </c>
    </row>
    <row r="21" spans="1:3">
      <c r="A21" s="3" t="s">
        <v>559</v>
      </c>
    </row>
    <row r="22" spans="1:3">
      <c r="A22" s="4" t="s">
        <v>502</v>
      </c>
      <c r="B22" s="7" t="n">
        <v>62708000</v>
      </c>
      <c r="C22" s="7" t="n">
        <v>55612000</v>
      </c>
    </row>
    <row r="23" spans="1:3">
      <c r="A23" s="4" t="s">
        <v>774</v>
      </c>
      <c r="B23" s="5" t="n">
        <v>68240000</v>
      </c>
    </row>
    <row r="24" spans="1:3">
      <c r="A24" s="4" t="s">
        <v>464</v>
      </c>
      <c r="B24" s="5" t="n">
        <v>145244000</v>
      </c>
    </row>
    <row r="25" spans="1:3">
      <c r="A25" s="4" t="s">
        <v>562</v>
      </c>
    </row>
    <row r="26" spans="1:3">
      <c r="A26" s="3" t="s">
        <v>559</v>
      </c>
    </row>
    <row r="27" spans="1:3">
      <c r="A27" s="4" t="s">
        <v>502</v>
      </c>
      <c r="B27" s="5" t="n">
        <v>62708000</v>
      </c>
    </row>
    <row r="28" spans="1:3">
      <c r="A28" s="4" t="s">
        <v>464</v>
      </c>
      <c r="B28" s="5" t="n">
        <v>145244000</v>
      </c>
    </row>
    <row r="29" spans="1:3">
      <c r="A29" s="4" t="s">
        <v>572</v>
      </c>
    </row>
    <row r="30" spans="1:3">
      <c r="A30" s="3" t="s">
        <v>559</v>
      </c>
    </row>
    <row r="31" spans="1:3">
      <c r="A31" s="4" t="s">
        <v>502</v>
      </c>
      <c r="B31" s="5" t="n">
        <v>62708000</v>
      </c>
    </row>
    <row r="32" spans="1:3">
      <c r="A32" s="4" t="s">
        <v>774</v>
      </c>
      <c r="B32" s="5" t="n">
        <v>68240000</v>
      </c>
    </row>
    <row r="33" spans="1:3">
      <c r="A33" s="4" t="s">
        <v>464</v>
      </c>
      <c r="B33" s="5" t="n">
        <v>127477000</v>
      </c>
    </row>
    <row r="34" spans="1:3">
      <c r="A34" s="4" t="s">
        <v>568</v>
      </c>
    </row>
    <row r="35" spans="1:3">
      <c r="A35" s="3" t="s">
        <v>559</v>
      </c>
    </row>
    <row r="36" spans="1:3">
      <c r="A36" s="4" t="s">
        <v>502</v>
      </c>
      <c r="B36" s="5" t="n">
        <v>0</v>
      </c>
    </row>
    <row r="37" spans="1:3">
      <c r="A37" s="4" t="s">
        <v>464</v>
      </c>
      <c r="B37" s="7" t="n">
        <v>17767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4</v>
      </c>
    </row>
    <row r="3" spans="1:3">
      <c r="A3" s="3" t="s">
        <v>139</v>
      </c>
    </row>
    <row r="4" spans="1:3">
      <c r="A4" s="4" t="s">
        <v>110</v>
      </c>
      <c r="B4" s="7" t="n">
        <v>-17660</v>
      </c>
      <c r="C4" s="7" t="n">
        <v>76453</v>
      </c>
    </row>
    <row r="5" spans="1:3">
      <c r="A5" s="3" t="s">
        <v>140</v>
      </c>
    </row>
    <row r="6" spans="1:3">
      <c r="A6" s="4" t="s">
        <v>84</v>
      </c>
      <c r="B6" s="5" t="n">
        <v>11765</v>
      </c>
      <c r="C6" s="5" t="n">
        <v>12515</v>
      </c>
    </row>
    <row r="7" spans="1:3">
      <c r="A7" s="4" t="s">
        <v>141</v>
      </c>
      <c r="B7" s="5" t="n">
        <v>1176</v>
      </c>
      <c r="C7" s="5" t="n">
        <v>1233</v>
      </c>
    </row>
    <row r="8" spans="1:3">
      <c r="A8" s="4" t="s">
        <v>142</v>
      </c>
      <c r="B8" s="5" t="n">
        <v>5250</v>
      </c>
      <c r="C8" s="5" t="n">
        <v>5179</v>
      </c>
    </row>
    <row r="9" spans="1:3">
      <c r="A9" s="4" t="s">
        <v>143</v>
      </c>
      <c r="B9" s="5" t="n">
        <v>-7096</v>
      </c>
      <c r="C9" s="5" t="n">
        <v>-16458</v>
      </c>
    </row>
    <row r="10" spans="1:3">
      <c r="A10" s="4" t="s">
        <v>144</v>
      </c>
      <c r="B10" s="5" t="n">
        <v>-621</v>
      </c>
      <c r="C10" s="5" t="n">
        <v>-401</v>
      </c>
    </row>
    <row r="11" spans="1:3">
      <c r="A11" s="4" t="s">
        <v>145</v>
      </c>
      <c r="B11" s="5" t="n">
        <v>-13208</v>
      </c>
      <c r="C11" s="5" t="n">
        <v>-13181</v>
      </c>
    </row>
    <row r="12" spans="1:3">
      <c r="A12" s="4" t="s">
        <v>146</v>
      </c>
      <c r="B12" s="5" t="n">
        <v>375</v>
      </c>
      <c r="C12" s="5" t="n">
        <v>249</v>
      </c>
    </row>
    <row r="13" spans="1:3">
      <c r="A13" s="4" t="s">
        <v>147</v>
      </c>
      <c r="B13" s="5" t="n">
        <v>32</v>
      </c>
      <c r="C13" s="5" t="n">
        <v>2843</v>
      </c>
    </row>
    <row r="14" spans="1:3">
      <c r="A14" s="4" t="s">
        <v>148</v>
      </c>
      <c r="B14" s="5" t="n">
        <v>0</v>
      </c>
      <c r="C14" s="5" t="n">
        <v>110</v>
      </c>
    </row>
    <row r="15" spans="1:3">
      <c r="A15" s="4" t="s">
        <v>149</v>
      </c>
      <c r="B15" s="5" t="n">
        <v>-762</v>
      </c>
      <c r="C15" s="5" t="n">
        <v>-745</v>
      </c>
    </row>
    <row r="16" spans="1:3">
      <c r="A16" s="4" t="s">
        <v>92</v>
      </c>
      <c r="B16" s="5" t="n">
        <v>0</v>
      </c>
      <c r="C16" s="5" t="n">
        <v>-82130</v>
      </c>
    </row>
    <row r="17" spans="1:3">
      <c r="A17" s="4" t="s">
        <v>150</v>
      </c>
      <c r="B17" s="5" t="n">
        <v>7384</v>
      </c>
      <c r="C17" s="5" t="n">
        <v>1400</v>
      </c>
    </row>
    <row r="18" spans="1:3">
      <c r="A18" s="4" t="s">
        <v>151</v>
      </c>
      <c r="B18" s="5" t="n">
        <v>558</v>
      </c>
      <c r="C18" s="5" t="n">
        <v>0</v>
      </c>
    </row>
    <row r="19" spans="1:3">
      <c r="A19" s="4" t="s">
        <v>152</v>
      </c>
      <c r="B19" s="5" t="n">
        <v>-1114</v>
      </c>
      <c r="C19" s="5" t="n">
        <v>1957</v>
      </c>
    </row>
    <row r="20" spans="1:3">
      <c r="A20" s="4" t="s">
        <v>153</v>
      </c>
      <c r="B20" s="5" t="n">
        <v>182</v>
      </c>
      <c r="C20" s="5" t="n">
        <v>380</v>
      </c>
    </row>
    <row r="21" spans="1:3">
      <c r="A21" s="3" t="s">
        <v>154</v>
      </c>
    </row>
    <row r="22" spans="1:3">
      <c r="A22" s="4" t="s">
        <v>32</v>
      </c>
      <c r="B22" s="5" t="n">
        <v>1067</v>
      </c>
      <c r="C22" s="5" t="n">
        <v>-2214</v>
      </c>
    </row>
    <row r="23" spans="1:3">
      <c r="A23" s="4" t="s">
        <v>34</v>
      </c>
      <c r="B23" s="5" t="n">
        <v>-2072</v>
      </c>
      <c r="C23" s="5" t="n">
        <v>-3852</v>
      </c>
    </row>
    <row r="24" spans="1:3">
      <c r="A24" s="4" t="s">
        <v>42</v>
      </c>
      <c r="B24" s="5" t="n">
        <v>4450</v>
      </c>
      <c r="C24" s="5" t="n">
        <v>5183</v>
      </c>
    </row>
    <row r="25" spans="1:3">
      <c r="A25" s="4" t="s">
        <v>155</v>
      </c>
      <c r="B25" s="5" t="n">
        <v>-10294</v>
      </c>
      <c r="C25" s="5" t="n">
        <v>-11479</v>
      </c>
    </row>
    <row r="26" spans="1:3">
      <c r="A26" s="3" t="s">
        <v>156</v>
      </c>
    </row>
    <row r="27" spans="1:3">
      <c r="A27" s="4" t="s">
        <v>157</v>
      </c>
      <c r="B27" s="5" t="n">
        <v>19376</v>
      </c>
      <c r="C27" s="5" t="n">
        <v>12268</v>
      </c>
    </row>
    <row r="28" spans="1:3">
      <c r="A28" s="4" t="s">
        <v>158</v>
      </c>
      <c r="B28" s="5" t="n">
        <v>0</v>
      </c>
      <c r="C28" s="5" t="n">
        <v>-745196</v>
      </c>
    </row>
    <row r="29" spans="1:3">
      <c r="A29" s="4" t="s">
        <v>159</v>
      </c>
      <c r="B29" s="5" t="n">
        <v>286751</v>
      </c>
      <c r="C29" s="5" t="n">
        <v>745865</v>
      </c>
    </row>
    <row r="30" spans="1:3">
      <c r="A30" s="4" t="s">
        <v>160</v>
      </c>
      <c r="B30" s="5" t="n">
        <v>-4441</v>
      </c>
      <c r="C30" s="5" t="n">
        <v>-9945</v>
      </c>
    </row>
    <row r="31" spans="1:3">
      <c r="A31" s="4" t="s">
        <v>161</v>
      </c>
      <c r="B31" s="5" t="n">
        <v>-7752</v>
      </c>
      <c r="C31" s="5" t="n">
        <v>-6540</v>
      </c>
    </row>
    <row r="32" spans="1:3">
      <c r="A32" s="4" t="s">
        <v>162</v>
      </c>
      <c r="B32" s="5" t="n">
        <v>0</v>
      </c>
      <c r="C32" s="5" t="n">
        <v>-230</v>
      </c>
    </row>
    <row r="33" spans="1:3">
      <c r="A33" s="4" t="s">
        <v>163</v>
      </c>
      <c r="B33" s="5" t="n">
        <v>-147</v>
      </c>
      <c r="C33" s="5" t="n">
        <v>0</v>
      </c>
    </row>
    <row r="34" spans="1:3">
      <c r="A34" s="4" t="s">
        <v>164</v>
      </c>
      <c r="B34" s="5" t="n">
        <v>293787</v>
      </c>
      <c r="C34" s="5" t="n">
        <v>-3778</v>
      </c>
    </row>
    <row r="35" spans="1:3">
      <c r="A35" s="3" t="s">
        <v>165</v>
      </c>
    </row>
    <row r="36" spans="1:3">
      <c r="A36" s="4" t="s">
        <v>166</v>
      </c>
      <c r="B36" s="5" t="n">
        <v>1651</v>
      </c>
      <c r="C36" s="5" t="n">
        <v>832174</v>
      </c>
    </row>
    <row r="37" spans="1:3">
      <c r="A37" s="4" t="s">
        <v>167</v>
      </c>
      <c r="B37" s="5" t="n">
        <v>-296748</v>
      </c>
      <c r="C37" s="5" t="n">
        <v>-790369</v>
      </c>
    </row>
    <row r="38" spans="1:3">
      <c r="A38" s="4" t="s">
        <v>168</v>
      </c>
      <c r="B38" s="5" t="n">
        <v>-73735</v>
      </c>
      <c r="C38" s="5" t="n">
        <v>-18695</v>
      </c>
    </row>
    <row r="39" spans="1:3">
      <c r="A39" s="4" t="s">
        <v>169</v>
      </c>
      <c r="B39" s="5" t="n">
        <v>72653</v>
      </c>
      <c r="C39" s="5" t="n">
        <v>19753</v>
      </c>
    </row>
    <row r="40" spans="1:3">
      <c r="A40" s="4" t="s">
        <v>170</v>
      </c>
      <c r="B40" s="5" t="n">
        <v>1733</v>
      </c>
      <c r="C40" s="5" t="n">
        <v>1948</v>
      </c>
    </row>
    <row r="41" spans="1:3">
      <c r="A41" s="4" t="s">
        <v>171</v>
      </c>
      <c r="B41" s="5" t="n">
        <v>-8019</v>
      </c>
      <c r="C41" s="5" t="n">
        <v>-15998</v>
      </c>
    </row>
    <row r="42" spans="1:3">
      <c r="A42" s="4" t="s">
        <v>172</v>
      </c>
      <c r="B42" s="5" t="n">
        <v>-2790</v>
      </c>
      <c r="C42" s="5" t="n">
        <v>-2790</v>
      </c>
    </row>
    <row r="43" spans="1:3">
      <c r="A43" s="4" t="s">
        <v>173</v>
      </c>
      <c r="B43" s="5" t="n">
        <v>-22</v>
      </c>
      <c r="C43" s="5" t="n">
        <v>-3654</v>
      </c>
    </row>
    <row r="44" spans="1:3">
      <c r="A44" s="4" t="s">
        <v>174</v>
      </c>
      <c r="B44" s="5" t="n">
        <v>-326</v>
      </c>
      <c r="C44" s="5" t="n">
        <v>-502</v>
      </c>
    </row>
    <row r="45" spans="1:3">
      <c r="A45" s="4" t="s">
        <v>175</v>
      </c>
      <c r="B45" s="5" t="n">
        <v>-305603</v>
      </c>
      <c r="C45" s="5" t="n">
        <v>21867</v>
      </c>
    </row>
    <row r="46" spans="1:3">
      <c r="A46" s="4" t="s">
        <v>176</v>
      </c>
      <c r="B46" s="5" t="n">
        <v>-22110</v>
      </c>
      <c r="C46" s="5" t="n">
        <v>6610</v>
      </c>
    </row>
    <row r="47" spans="1:3">
      <c r="A47" s="4" t="s">
        <v>177</v>
      </c>
      <c r="B47" s="5" t="n">
        <v>140140</v>
      </c>
      <c r="C47" s="5" t="n">
        <v>45651</v>
      </c>
    </row>
    <row r="48" spans="1:3">
      <c r="A48" s="4" t="s">
        <v>178</v>
      </c>
      <c r="B48" s="5" t="n">
        <v>118030</v>
      </c>
      <c r="C48" s="5" t="n">
        <v>52261</v>
      </c>
    </row>
    <row r="49" spans="1:3">
      <c r="A49" s="3" t="s">
        <v>179</v>
      </c>
    </row>
    <row r="50" spans="1:3">
      <c r="A50" s="4" t="s">
        <v>180</v>
      </c>
      <c r="B50" s="5" t="n">
        <v>930</v>
      </c>
      <c r="C50" s="5" t="n">
        <v>0</v>
      </c>
    </row>
    <row r="51" spans="1:3">
      <c r="A51" s="4" t="s">
        <v>181</v>
      </c>
      <c r="B51" s="5" t="n">
        <v>0</v>
      </c>
      <c r="C51" s="5" t="n">
        <v>616</v>
      </c>
    </row>
    <row r="52" spans="1:3">
      <c r="A52" s="4" t="s">
        <v>182</v>
      </c>
      <c r="B52" s="5" t="n">
        <v>2149</v>
      </c>
      <c r="C52" s="5" t="n">
        <v>4731</v>
      </c>
    </row>
    <row r="53" spans="1:3">
      <c r="A53" s="4" t="s">
        <v>183</v>
      </c>
      <c r="B53" s="7" t="n">
        <v>1870</v>
      </c>
      <c r="C5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30"/>
  </cols>
  <sheetData>
    <row r="1" spans="1:2">
      <c r="A1" s="1" t="s">
        <v>775</v>
      </c>
      <c r="B1" s="2" t="s">
        <v>1</v>
      </c>
    </row>
    <row r="2" spans="1:2">
      <c r="B2" s="2" t="s">
        <v>776</v>
      </c>
    </row>
    <row r="3" spans="1:2">
      <c r="A3" s="3" t="s">
        <v>777</v>
      </c>
    </row>
    <row r="4" spans="1:2">
      <c r="A4" s="4" t="s">
        <v>778</v>
      </c>
      <c r="B4" s="5" t="n">
        <v>5126906</v>
      </c>
    </row>
    <row r="5" spans="1:2">
      <c r="A5" s="4" t="s">
        <v>779</v>
      </c>
      <c r="B5" s="5" t="n">
        <v>-116330</v>
      </c>
    </row>
    <row r="6" spans="1:2">
      <c r="A6" s="4" t="s">
        <v>778</v>
      </c>
      <c r="B6" s="5" t="n">
        <v>5010576</v>
      </c>
    </row>
    <row r="7" spans="1:2">
      <c r="A7" s="4" t="s">
        <v>780</v>
      </c>
      <c r="B7" s="5" t="n">
        <v>3858081</v>
      </c>
    </row>
    <row r="8" spans="1:2">
      <c r="A8" s="3" t="s">
        <v>781</v>
      </c>
    </row>
    <row r="9" spans="1:2">
      <c r="A9" s="4" t="s">
        <v>782</v>
      </c>
      <c r="B9" s="8" t="n">
        <v>2.79</v>
      </c>
    </row>
    <row r="10" spans="1:2">
      <c r="A10" s="4" t="s">
        <v>783</v>
      </c>
      <c r="B10" s="9" t="n">
        <v>13.13</v>
      </c>
    </row>
    <row r="11" spans="1:2">
      <c r="A11" s="4" t="s">
        <v>782</v>
      </c>
      <c r="B11" s="9" t="n">
        <v>2.55</v>
      </c>
    </row>
    <row r="12" spans="1:2">
      <c r="A12" s="4" t="s">
        <v>784</v>
      </c>
      <c r="B12" s="8" t="n">
        <v>2.58</v>
      </c>
    </row>
    <row r="13" spans="1:2">
      <c r="A13" s="3" t="s">
        <v>785</v>
      </c>
    </row>
    <row r="14" spans="1:2">
      <c r="A14" s="4" t="s">
        <v>786</v>
      </c>
      <c r="B14" s="4" t="s">
        <v>787</v>
      </c>
    </row>
    <row r="15" spans="1:2">
      <c r="A15" s="4" t="s">
        <v>788</v>
      </c>
      <c r="B15" s="4" t="s">
        <v>78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3</v>
      </c>
    </row>
    <row r="2" spans="1:3">
      <c r="A2" s="3" t="s">
        <v>791</v>
      </c>
    </row>
    <row r="3" spans="1:3">
      <c r="A3" s="4" t="s">
        <v>792</v>
      </c>
      <c r="B3" s="8" t="n">
        <v>2.55</v>
      </c>
      <c r="C3" s="8" t="n">
        <v>2.79</v>
      </c>
    </row>
    <row r="4" spans="1:3">
      <c r="A4" s="4" t="s">
        <v>793</v>
      </c>
    </row>
    <row r="5" spans="1:3">
      <c r="A5" s="3" t="s">
        <v>791</v>
      </c>
    </row>
    <row r="6" spans="1:3">
      <c r="A6" s="4" t="s">
        <v>794</v>
      </c>
      <c r="B6" s="5" t="n">
        <v>5010576</v>
      </c>
    </row>
    <row r="7" spans="1:3">
      <c r="A7" s="4" t="s">
        <v>792</v>
      </c>
      <c r="B7" s="8" t="n">
        <v>2.55</v>
      </c>
    </row>
    <row r="8" spans="1:3">
      <c r="A8" s="4" t="s">
        <v>795</v>
      </c>
    </row>
    <row r="9" spans="1:3">
      <c r="A9" s="3" t="s">
        <v>791</v>
      </c>
    </row>
    <row r="10" spans="1:3">
      <c r="A10" s="4" t="s">
        <v>794</v>
      </c>
      <c r="B10" s="5" t="n">
        <v>3857748</v>
      </c>
    </row>
    <row r="11" spans="1:3">
      <c r="A11" s="4" t="s">
        <v>796</v>
      </c>
    </row>
    <row r="12" spans="1:3">
      <c r="A12" s="3" t="s">
        <v>791</v>
      </c>
    </row>
    <row r="13" spans="1:3">
      <c r="A13" s="4" t="s">
        <v>794</v>
      </c>
      <c r="B13" s="5" t="n">
        <v>1152495</v>
      </c>
    </row>
    <row r="14" spans="1:3">
      <c r="A14" s="4" t="s">
        <v>797</v>
      </c>
    </row>
    <row r="15" spans="1:3">
      <c r="A15" s="3" t="s">
        <v>791</v>
      </c>
    </row>
    <row r="16" spans="1:3">
      <c r="A16" s="4" t="s">
        <v>794</v>
      </c>
      <c r="B16" s="5" t="n">
        <v>3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798</v>
      </c>
      <c r="B1" s="2" t="s">
        <v>799</v>
      </c>
      <c r="C1" s="2" t="s">
        <v>800</v>
      </c>
      <c r="D1" s="2" t="s">
        <v>801</v>
      </c>
      <c r="E1" s="2" t="s">
        <v>802</v>
      </c>
      <c r="F1" s="2" t="s">
        <v>803</v>
      </c>
      <c r="G1" s="2" t="s">
        <v>804</v>
      </c>
      <c r="H1" s="2" t="s">
        <v>805</v>
      </c>
      <c r="I1" s="2" t="s">
        <v>2</v>
      </c>
      <c r="J1" s="2" t="s">
        <v>74</v>
      </c>
      <c r="K1" s="2" t="s">
        <v>2</v>
      </c>
      <c r="L1" s="2" t="s">
        <v>74</v>
      </c>
      <c r="M1" s="2" t="s">
        <v>23</v>
      </c>
    </row>
    <row r="2" spans="1:13">
      <c r="A2" s="3" t="s">
        <v>806</v>
      </c>
    </row>
    <row r="3" spans="1:13">
      <c r="A3" s="4" t="s">
        <v>807</v>
      </c>
      <c r="E3" s="10" t="n">
        <v>1.4</v>
      </c>
    </row>
    <row r="4" spans="1:13">
      <c r="A4" s="4" t="s">
        <v>808</v>
      </c>
      <c r="I4" s="5" t="n">
        <v>0</v>
      </c>
      <c r="J4" s="5" t="n">
        <v>2218267</v>
      </c>
      <c r="K4" s="5" t="n">
        <v>0</v>
      </c>
      <c r="L4" s="5" t="n">
        <v>1924283</v>
      </c>
    </row>
    <row r="5" spans="1:13">
      <c r="A5" s="4" t="s">
        <v>809</v>
      </c>
    </row>
    <row r="6" spans="1:13">
      <c r="A6" s="3" t="s">
        <v>806</v>
      </c>
    </row>
    <row r="7" spans="1:13">
      <c r="A7" s="4" t="s">
        <v>810</v>
      </c>
      <c r="I7" s="5" t="n">
        <v>85238</v>
      </c>
      <c r="J7" s="5" t="n">
        <v>285102</v>
      </c>
      <c r="K7" s="5" t="n">
        <v>118054</v>
      </c>
      <c r="L7" s="5" t="n">
        <v>370109</v>
      </c>
    </row>
    <row r="8" spans="1:13">
      <c r="A8" s="4" t="s">
        <v>811</v>
      </c>
    </row>
    <row r="9" spans="1:13">
      <c r="A9" s="3" t="s">
        <v>806</v>
      </c>
    </row>
    <row r="10" spans="1:13">
      <c r="A10" s="4" t="s">
        <v>808</v>
      </c>
      <c r="I10" s="5" t="n">
        <v>1556785</v>
      </c>
      <c r="J10" s="5" t="n">
        <v>2218267</v>
      </c>
      <c r="K10" s="5" t="n">
        <v>1748034</v>
      </c>
      <c r="L10" s="5" t="n">
        <v>1924283</v>
      </c>
    </row>
    <row r="11" spans="1:13">
      <c r="A11" s="4" t="s">
        <v>812</v>
      </c>
    </row>
    <row r="12" spans="1:13">
      <c r="A12" s="3" t="s">
        <v>806</v>
      </c>
    </row>
    <row r="13" spans="1:13">
      <c r="A13" s="4" t="s">
        <v>813</v>
      </c>
      <c r="G13" s="5" t="n">
        <v>90366</v>
      </c>
      <c r="H13" s="5" t="n">
        <v>18074</v>
      </c>
    </row>
    <row r="14" spans="1:13">
      <c r="A14" s="4" t="s">
        <v>814</v>
      </c>
    </row>
    <row r="15" spans="1:13">
      <c r="A15" s="3" t="s">
        <v>806</v>
      </c>
    </row>
    <row r="16" spans="1:13">
      <c r="A16" s="4" t="s">
        <v>807</v>
      </c>
      <c r="C16" s="10" t="n">
        <v>1.4</v>
      </c>
    </row>
    <row r="17" spans="1:13">
      <c r="A17" s="4" t="s">
        <v>63</v>
      </c>
    </row>
    <row r="18" spans="1:13">
      <c r="A18" s="3" t="s">
        <v>806</v>
      </c>
    </row>
    <row r="19" spans="1:13">
      <c r="A19" s="4" t="s">
        <v>815</v>
      </c>
      <c r="D19" s="11" t="n">
        <v>0.609375</v>
      </c>
      <c r="F19" s="11" t="n">
        <v>0.609375</v>
      </c>
    </row>
    <row r="20" spans="1:13">
      <c r="A20" s="4" t="s">
        <v>66</v>
      </c>
      <c r="D20" s="4" t="s">
        <v>67</v>
      </c>
      <c r="F20" s="4" t="s">
        <v>67</v>
      </c>
      <c r="K20" s="4" t="s">
        <v>67</v>
      </c>
      <c r="M20" s="4" t="s">
        <v>67</v>
      </c>
    </row>
    <row r="21" spans="1:13">
      <c r="A21" s="4" t="s">
        <v>816</v>
      </c>
    </row>
    <row r="22" spans="1:13">
      <c r="A22" s="3" t="s">
        <v>806</v>
      </c>
    </row>
    <row r="23" spans="1:13">
      <c r="A23" s="4" t="s">
        <v>815</v>
      </c>
      <c r="B23" s="11" t="n">
        <v>0.609375</v>
      </c>
    </row>
    <row r="24" spans="1:13">
      <c r="A24" s="4" t="s">
        <v>66</v>
      </c>
      <c r="B24" s="4" t="s">
        <v>67</v>
      </c>
    </row>
    <row r="25" spans="1:13">
      <c r="A25" s="4" t="s">
        <v>68</v>
      </c>
    </row>
    <row r="26" spans="1:13">
      <c r="A26" s="3" t="s">
        <v>806</v>
      </c>
    </row>
    <row r="27" spans="1:13">
      <c r="A27" s="4" t="s">
        <v>815</v>
      </c>
      <c r="D27" s="11" t="n">
        <v>0.503125</v>
      </c>
      <c r="F27" s="11" t="n">
        <v>0.503125</v>
      </c>
    </row>
    <row r="28" spans="1:13">
      <c r="A28" s="4" t="s">
        <v>66</v>
      </c>
      <c r="D28" s="4" t="s">
        <v>69</v>
      </c>
      <c r="F28" s="4" t="s">
        <v>69</v>
      </c>
      <c r="K28" s="4" t="s">
        <v>69</v>
      </c>
      <c r="M28" s="4" t="s">
        <v>69</v>
      </c>
    </row>
    <row r="29" spans="1:13">
      <c r="A29" s="4" t="s">
        <v>817</v>
      </c>
    </row>
    <row r="30" spans="1:13">
      <c r="A30" s="3" t="s">
        <v>806</v>
      </c>
    </row>
    <row r="31" spans="1:13">
      <c r="A31" s="4" t="s">
        <v>815</v>
      </c>
      <c r="B31" s="11" t="n">
        <v>0.503125</v>
      </c>
    </row>
    <row r="32" spans="1:13">
      <c r="A32" s="4" t="s">
        <v>66</v>
      </c>
      <c r="B32" s="4" t="s">
        <v>69</v>
      </c>
    </row>
    <row r="33" spans="1:13">
      <c r="A33" s="4" t="s">
        <v>70</v>
      </c>
    </row>
    <row r="34" spans="1:13">
      <c r="A34" s="3" t="s">
        <v>806</v>
      </c>
    </row>
    <row r="35" spans="1:13">
      <c r="A35" s="4" t="s">
        <v>815</v>
      </c>
      <c r="D35" s="11" t="n">
        <v>0.523438</v>
      </c>
      <c r="F35" s="11" t="n">
        <v>0.523438</v>
      </c>
    </row>
    <row r="36" spans="1:13">
      <c r="A36" s="4" t="s">
        <v>66</v>
      </c>
      <c r="D36" s="4" t="s">
        <v>71</v>
      </c>
      <c r="F36" s="4" t="s">
        <v>71</v>
      </c>
      <c r="K36" s="4" t="s">
        <v>71</v>
      </c>
      <c r="M36" s="4" t="s">
        <v>71</v>
      </c>
    </row>
    <row r="37" spans="1:13">
      <c r="A37" s="4" t="s">
        <v>818</v>
      </c>
    </row>
    <row r="38" spans="1:13">
      <c r="A38" s="3" t="s">
        <v>806</v>
      </c>
    </row>
    <row r="39" spans="1:13">
      <c r="A39" s="4" t="s">
        <v>815</v>
      </c>
      <c r="B39" s="11" t="n">
        <v>0.523438</v>
      </c>
    </row>
    <row r="40" spans="1:13">
      <c r="A40" s="4" t="s">
        <v>66</v>
      </c>
      <c r="B40" s="4" t="s">
        <v>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73</v>
      </c>
      <c r="D1" s="2" t="s">
        <v>1</v>
      </c>
    </row>
    <row r="2" spans="1:5">
      <c r="B2" s="2" t="s">
        <v>2</v>
      </c>
      <c r="C2" s="2" t="s">
        <v>74</v>
      </c>
      <c r="D2" s="2" t="s">
        <v>2</v>
      </c>
      <c r="E2" s="2" t="s">
        <v>74</v>
      </c>
    </row>
    <row r="3" spans="1:5">
      <c r="A3" s="3" t="s">
        <v>820</v>
      </c>
    </row>
    <row r="4" spans="1:5">
      <c r="A4" s="4" t="s">
        <v>821</v>
      </c>
      <c r="B4" s="7" t="n">
        <v>-6101</v>
      </c>
      <c r="C4" s="7" t="n">
        <v>1651</v>
      </c>
      <c r="D4" s="7" t="n">
        <v>-20450</v>
      </c>
      <c r="E4" s="7" t="n">
        <v>73675</v>
      </c>
    </row>
    <row r="5" spans="1:5">
      <c r="A5" s="4" t="s">
        <v>100</v>
      </c>
      <c r="B5" s="7" t="n">
        <v>-6101</v>
      </c>
      <c r="C5" s="7" t="n">
        <v>1651</v>
      </c>
      <c r="D5" s="7" t="n">
        <v>-20450</v>
      </c>
      <c r="E5" s="7" t="n">
        <v>73675</v>
      </c>
    </row>
    <row r="6" spans="1:5">
      <c r="A6" s="3" t="s">
        <v>822</v>
      </c>
    </row>
    <row r="7" spans="1:5">
      <c r="A7" s="4" t="s">
        <v>823</v>
      </c>
      <c r="B7" s="5" t="n">
        <v>66874155</v>
      </c>
      <c r="C7" s="5" t="n">
        <v>66681248</v>
      </c>
      <c r="D7" s="5" t="n">
        <v>66858155</v>
      </c>
      <c r="E7" s="5" t="n">
        <v>66667923</v>
      </c>
    </row>
    <row r="8" spans="1:5">
      <c r="A8" s="3" t="s">
        <v>824</v>
      </c>
    </row>
    <row r="9" spans="1:5">
      <c r="A9" s="4" t="s">
        <v>825</v>
      </c>
      <c r="B9" s="5" t="n">
        <v>0</v>
      </c>
      <c r="C9" s="5" t="n">
        <v>2218267</v>
      </c>
      <c r="D9" s="5" t="n">
        <v>0</v>
      </c>
      <c r="E9" s="5" t="n">
        <v>1924283</v>
      </c>
    </row>
    <row r="10" spans="1:5">
      <c r="A10" s="4" t="s">
        <v>826</v>
      </c>
      <c r="B10" s="5" t="n">
        <v>66874155</v>
      </c>
      <c r="C10" s="5" t="n">
        <v>68899515</v>
      </c>
      <c r="D10" s="5" t="n">
        <v>66858155</v>
      </c>
      <c r="E10" s="5" t="n">
        <v>68592206</v>
      </c>
    </row>
    <row r="11" spans="1:5">
      <c r="A11" s="3" t="s">
        <v>827</v>
      </c>
    </row>
    <row r="12" spans="1:5">
      <c r="A12" s="4" t="s">
        <v>828</v>
      </c>
      <c r="B12" s="8" t="n">
        <v>-0.09</v>
      </c>
      <c r="C12" s="8" t="n">
        <v>0.02</v>
      </c>
      <c r="D12" s="8" t="n">
        <v>-0.31</v>
      </c>
      <c r="E12" s="8" t="n">
        <v>1.11</v>
      </c>
    </row>
    <row r="13" spans="1:5">
      <c r="A13" s="4" t="s">
        <v>829</v>
      </c>
      <c r="B13" s="9" t="n">
        <v>-0.09</v>
      </c>
      <c r="C13" s="9" t="n">
        <v>0.02</v>
      </c>
      <c r="D13" s="9" t="n">
        <v>-0.31</v>
      </c>
      <c r="E13" s="9" t="n">
        <v>1.11</v>
      </c>
    </row>
    <row r="14" spans="1:5">
      <c r="A14" s="3" t="s">
        <v>830</v>
      </c>
    </row>
    <row r="15" spans="1:5">
      <c r="A15" s="4" t="s">
        <v>828</v>
      </c>
      <c r="B15" s="9" t="n">
        <v>-0.09</v>
      </c>
      <c r="C15" s="9" t="n">
        <v>0.02</v>
      </c>
      <c r="D15" s="9" t="n">
        <v>-0.31</v>
      </c>
      <c r="E15" s="9" t="n">
        <v>1.07</v>
      </c>
    </row>
    <row r="16" spans="1:5">
      <c r="A16" s="4" t="s">
        <v>829</v>
      </c>
      <c r="B16" s="8" t="n">
        <v>-0.09</v>
      </c>
      <c r="C16" s="8" t="n">
        <v>0.02</v>
      </c>
      <c r="D16" s="8" t="n">
        <v>-0.31</v>
      </c>
      <c r="E16" s="8" t="n">
        <v>1.0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21"/>
    <col customWidth="1" max="6" min="6" width="27"/>
    <col customWidth="1" max="7" min="7" width="21"/>
    <col customWidth="1" max="8" min="8" width="21"/>
    <col customWidth="1" max="9" min="9" width="14"/>
  </cols>
  <sheetData>
    <row r="1" spans="1:9">
      <c r="A1" s="1" t="s">
        <v>831</v>
      </c>
      <c r="B1" s="2" t="s">
        <v>353</v>
      </c>
      <c r="D1" s="2" t="s">
        <v>73</v>
      </c>
      <c r="F1" s="2" t="s">
        <v>1</v>
      </c>
    </row>
    <row r="2" spans="1:9">
      <c r="B2" s="2" t="s">
        <v>832</v>
      </c>
      <c r="C2" s="2" t="s">
        <v>833</v>
      </c>
      <c r="D2" s="2" t="s">
        <v>834</v>
      </c>
      <c r="E2" s="2" t="s">
        <v>356</v>
      </c>
      <c r="F2" s="2" t="s">
        <v>834</v>
      </c>
      <c r="G2" s="2" t="s">
        <v>356</v>
      </c>
      <c r="H2" s="2" t="s">
        <v>357</v>
      </c>
      <c r="I2" s="2" t="s">
        <v>835</v>
      </c>
    </row>
    <row r="3" spans="1:9">
      <c r="A3" s="3" t="s">
        <v>791</v>
      </c>
    </row>
    <row r="4" spans="1:9">
      <c r="A4" s="4" t="s">
        <v>836</v>
      </c>
      <c r="F4" s="4" t="s">
        <v>418</v>
      </c>
    </row>
    <row r="5" spans="1:9">
      <c r="A5" s="4" t="s">
        <v>837</v>
      </c>
      <c r="F5" s="4" t="s">
        <v>838</v>
      </c>
    </row>
    <row r="6" spans="1:9">
      <c r="A6" s="4" t="s">
        <v>839</v>
      </c>
      <c r="D6" s="4" t="s">
        <v>840</v>
      </c>
      <c r="F6" s="4" t="s">
        <v>840</v>
      </c>
    </row>
    <row r="7" spans="1:9">
      <c r="A7" s="4" t="s">
        <v>841</v>
      </c>
      <c r="D7" s="4" t="s">
        <v>842</v>
      </c>
      <c r="F7" s="4" t="s">
        <v>842</v>
      </c>
    </row>
    <row r="8" spans="1:9">
      <c r="A8" s="4" t="s">
        <v>843</v>
      </c>
      <c r="D8" s="4" t="s">
        <v>844</v>
      </c>
      <c r="F8" s="4" t="s">
        <v>844</v>
      </c>
    </row>
    <row r="9" spans="1:9">
      <c r="A9" s="4" t="s">
        <v>845</v>
      </c>
      <c r="D9" s="12" t="n">
        <v>5.1</v>
      </c>
      <c r="F9" s="12" t="n">
        <v>5.1</v>
      </c>
    </row>
    <row r="10" spans="1:9">
      <c r="A10" s="4" t="s">
        <v>453</v>
      </c>
      <c r="D10" s="7" t="n">
        <v>893</v>
      </c>
      <c r="F10" s="7" t="n">
        <v>893</v>
      </c>
      <c r="H10" s="7" t="n">
        <v>892</v>
      </c>
    </row>
    <row r="11" spans="1:9">
      <c r="A11" s="4" t="s">
        <v>846</v>
      </c>
      <c r="C11" s="7" t="n">
        <v>75000</v>
      </c>
    </row>
    <row r="12" spans="1:9">
      <c r="A12" s="4" t="s">
        <v>847</v>
      </c>
      <c r="C12" s="4" t="s">
        <v>771</v>
      </c>
    </row>
    <row r="13" spans="1:9">
      <c r="A13" s="4" t="s">
        <v>848</v>
      </c>
      <c r="B13" s="7" t="n">
        <v>109900</v>
      </c>
    </row>
    <row r="14" spans="1:9">
      <c r="A14" s="4" t="s">
        <v>849</v>
      </c>
      <c r="D14" s="5" t="n">
        <v>2114</v>
      </c>
      <c r="F14" s="5" t="n">
        <v>2114</v>
      </c>
      <c r="H14" s="7" t="n">
        <v>1950</v>
      </c>
    </row>
    <row r="15" spans="1:9">
      <c r="A15" s="4" t="s">
        <v>850</v>
      </c>
      <c r="D15" s="5" t="n">
        <v>6395</v>
      </c>
      <c r="E15" s="7" t="n">
        <v>20421</v>
      </c>
      <c r="F15" s="5" t="n">
        <v>14283</v>
      </c>
      <c r="G15" s="7" t="n">
        <v>41460</v>
      </c>
    </row>
    <row r="16" spans="1:9">
      <c r="A16" s="4" t="s">
        <v>851</v>
      </c>
    </row>
    <row r="17" spans="1:9">
      <c r="A17" s="3" t="s">
        <v>791</v>
      </c>
    </row>
    <row r="18" spans="1:9">
      <c r="A18" s="4" t="s">
        <v>511</v>
      </c>
      <c r="C18" s="5" t="n">
        <v>2</v>
      </c>
    </row>
    <row r="19" spans="1:9">
      <c r="A19" s="4" t="s">
        <v>852</v>
      </c>
    </row>
    <row r="20" spans="1:9">
      <c r="A20" s="3" t="s">
        <v>791</v>
      </c>
    </row>
    <row r="21" spans="1:9">
      <c r="A21" s="4" t="s">
        <v>853</v>
      </c>
      <c r="I21" s="4" t="s">
        <v>854</v>
      </c>
    </row>
    <row r="22" spans="1:9">
      <c r="A22" s="4" t="s">
        <v>855</v>
      </c>
    </row>
    <row r="23" spans="1:9">
      <c r="A23" s="3" t="s">
        <v>791</v>
      </c>
    </row>
    <row r="24" spans="1:9">
      <c r="A24" s="4" t="s">
        <v>856</v>
      </c>
      <c r="D24" s="5" t="n">
        <v>218100</v>
      </c>
      <c r="F24" s="5" t="n">
        <v>218100</v>
      </c>
    </row>
    <row r="25" spans="1:9">
      <c r="A25" s="4" t="s">
        <v>857</v>
      </c>
    </row>
    <row r="26" spans="1:9">
      <c r="A26" s="3" t="s">
        <v>791</v>
      </c>
    </row>
    <row r="27" spans="1:9">
      <c r="A27" s="4" t="s">
        <v>856</v>
      </c>
      <c r="D27" s="7" t="n">
        <v>325200</v>
      </c>
      <c r="F27" s="7" t="n">
        <v>325200</v>
      </c>
    </row>
    <row r="28" spans="1:9">
      <c r="A28" s="4" t="s">
        <v>858</v>
      </c>
    </row>
    <row r="29" spans="1:9">
      <c r="A29" s="3" t="s">
        <v>791</v>
      </c>
    </row>
    <row r="30" spans="1:9">
      <c r="A30" s="4" t="s">
        <v>859</v>
      </c>
      <c r="D30" s="12" t="n">
        <v>3.9</v>
      </c>
      <c r="F30" s="12" t="n">
        <v>3.9</v>
      </c>
    </row>
    <row r="31" spans="1:9">
      <c r="A31" s="4" t="s">
        <v>849</v>
      </c>
      <c r="D31" s="7" t="n">
        <v>68100</v>
      </c>
      <c r="F31" s="7" t="n">
        <v>68100</v>
      </c>
    </row>
    <row r="32" spans="1:9">
      <c r="A32" s="4" t="s">
        <v>850</v>
      </c>
      <c r="D32" s="7" t="n">
        <v>3700</v>
      </c>
      <c r="E32" s="7" t="n">
        <v>8500</v>
      </c>
      <c r="F32" s="7" t="n">
        <v>7100</v>
      </c>
      <c r="G32" s="7" t="n">
        <v>16600</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73</v>
      </c>
      <c r="D1" s="2" t="s">
        <v>1</v>
      </c>
    </row>
    <row r="2" spans="1:5">
      <c r="B2" s="2" t="s">
        <v>2</v>
      </c>
      <c r="C2" s="2" t="s">
        <v>74</v>
      </c>
      <c r="D2" s="2" t="s">
        <v>2</v>
      </c>
      <c r="E2" s="2" t="s">
        <v>74</v>
      </c>
    </row>
    <row r="3" spans="1:5">
      <c r="A3" s="3" t="s">
        <v>219</v>
      </c>
    </row>
    <row r="4" spans="1:5">
      <c r="A4" s="4" t="s">
        <v>861</v>
      </c>
      <c r="B4" s="7" t="n">
        <v>2552</v>
      </c>
      <c r="C4" s="7" t="n">
        <v>2551</v>
      </c>
      <c r="D4" s="7" t="n">
        <v>5104</v>
      </c>
      <c r="E4" s="7" t="n">
        <v>5101</v>
      </c>
    </row>
    <row r="5" spans="1:5">
      <c r="A5" s="4" t="s">
        <v>862</v>
      </c>
      <c r="B5" s="5" t="n">
        <v>125</v>
      </c>
      <c r="C5" s="5" t="n">
        <v>125</v>
      </c>
      <c r="D5" s="5" t="n">
        <v>250</v>
      </c>
      <c r="E5" s="5" t="n">
        <v>250</v>
      </c>
    </row>
    <row r="6" spans="1:5">
      <c r="A6" s="4" t="s">
        <v>863</v>
      </c>
      <c r="B6" s="5" t="n">
        <v>0</v>
      </c>
      <c r="C6" s="5" t="n">
        <v>0</v>
      </c>
      <c r="D6" s="5" t="n">
        <v>0</v>
      </c>
      <c r="E6" s="5" t="n">
        <v>0</v>
      </c>
    </row>
    <row r="7" spans="1:5">
      <c r="A7" s="4" t="s">
        <v>864</v>
      </c>
      <c r="B7" s="7" t="n">
        <v>2677</v>
      </c>
      <c r="C7" s="7" t="n">
        <v>2676</v>
      </c>
      <c r="D7" s="7" t="n">
        <v>5354</v>
      </c>
      <c r="E7" s="7" t="n">
        <v>535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865</v>
      </c>
      <c r="B1" s="2" t="s">
        <v>73</v>
      </c>
    </row>
    <row r="2" spans="1:2">
      <c r="B2" s="2" t="s">
        <v>866</v>
      </c>
    </row>
    <row r="3" spans="1:2">
      <c r="A3" s="3" t="s">
        <v>222</v>
      </c>
    </row>
    <row r="4" spans="1:2">
      <c r="A4" s="4" t="s">
        <v>363</v>
      </c>
      <c r="B4" s="4" t="s">
        <v>364</v>
      </c>
    </row>
    <row r="5" spans="1:2">
      <c r="A5" s="4" t="s">
        <v>867</v>
      </c>
      <c r="B5" s="5" t="n">
        <v>3</v>
      </c>
    </row>
    <row r="6" spans="1:2">
      <c r="A6" s="4" t="s">
        <v>868</v>
      </c>
      <c r="B6" s="4" t="s">
        <v>4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69</v>
      </c>
      <c r="B1" s="2" t="s">
        <v>73</v>
      </c>
      <c r="D1" s="2" t="s">
        <v>1</v>
      </c>
    </row>
    <row r="2" spans="1:5">
      <c r="B2" s="2" t="s">
        <v>2</v>
      </c>
      <c r="C2" s="2" t="s">
        <v>74</v>
      </c>
      <c r="D2" s="2" t="s">
        <v>2</v>
      </c>
      <c r="E2" s="2" t="s">
        <v>74</v>
      </c>
    </row>
    <row r="3" spans="1:5">
      <c r="A3" s="3" t="s">
        <v>870</v>
      </c>
    </row>
    <row r="4" spans="1:5">
      <c r="A4" s="4" t="s">
        <v>871</v>
      </c>
      <c r="B4" s="7" t="n">
        <v>510</v>
      </c>
      <c r="C4" s="7" t="n">
        <v>23</v>
      </c>
      <c r="D4" s="7" t="n">
        <v>1049</v>
      </c>
      <c r="E4" s="7" t="n">
        <v>66</v>
      </c>
    </row>
    <row r="5" spans="1:5">
      <c r="A5" s="4" t="s">
        <v>872</v>
      </c>
      <c r="B5" s="5" t="n">
        <v>0</v>
      </c>
      <c r="C5" s="5" t="n">
        <v>9</v>
      </c>
      <c r="D5" s="5" t="n">
        <v>0</v>
      </c>
      <c r="E5" s="5" t="n">
        <v>20</v>
      </c>
    </row>
    <row r="6" spans="1:5">
      <c r="A6" s="4" t="s">
        <v>873</v>
      </c>
      <c r="B6" s="5" t="n">
        <v>510</v>
      </c>
      <c r="C6" s="5" t="n">
        <v>32</v>
      </c>
      <c r="D6" s="5" t="n">
        <v>1049</v>
      </c>
      <c r="E6" s="5" t="n">
        <v>86</v>
      </c>
    </row>
    <row r="7" spans="1:5">
      <c r="A7" s="3" t="s">
        <v>874</v>
      </c>
    </row>
    <row r="8" spans="1:5">
      <c r="A8" s="4" t="s">
        <v>871</v>
      </c>
      <c r="B8" s="5" t="n">
        <v>0</v>
      </c>
      <c r="C8" s="5" t="n">
        <v>91</v>
      </c>
      <c r="D8" s="5" t="n">
        <v>0</v>
      </c>
      <c r="E8" s="5" t="n">
        <v>82</v>
      </c>
    </row>
    <row r="9" spans="1:5">
      <c r="A9" s="4" t="s">
        <v>872</v>
      </c>
      <c r="B9" s="5" t="n">
        <v>0</v>
      </c>
      <c r="C9" s="5" t="n">
        <v>15</v>
      </c>
      <c r="D9" s="5" t="n">
        <v>0</v>
      </c>
      <c r="E9" s="5" t="n">
        <v>14</v>
      </c>
    </row>
    <row r="10" spans="1:5">
      <c r="A10" s="4" t="s">
        <v>875</v>
      </c>
      <c r="B10" s="5" t="n">
        <v>0</v>
      </c>
      <c r="C10" s="5" t="n">
        <v>106</v>
      </c>
      <c r="D10" s="5" t="n">
        <v>0</v>
      </c>
      <c r="E10" s="5" t="n">
        <v>96</v>
      </c>
    </row>
    <row r="11" spans="1:5">
      <c r="A11" s="4" t="s">
        <v>876</v>
      </c>
      <c r="B11" s="7" t="n">
        <v>510</v>
      </c>
      <c r="C11" s="7" t="n">
        <v>138</v>
      </c>
      <c r="D11" s="7" t="n">
        <v>1049</v>
      </c>
      <c r="E11" s="7" t="n">
        <v>1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3</v>
      </c>
    </row>
    <row r="2" spans="1:3">
      <c r="A2" s="3" t="s">
        <v>878</v>
      </c>
    </row>
    <row r="3" spans="1:3">
      <c r="A3" s="4" t="s">
        <v>879</v>
      </c>
      <c r="B3" s="7" t="n">
        <v>349</v>
      </c>
      <c r="C3" s="7" t="n">
        <v>358</v>
      </c>
    </row>
    <row r="4" spans="1:3">
      <c r="A4" s="4" t="s">
        <v>84</v>
      </c>
      <c r="B4" s="5" t="n">
        <v>39371</v>
      </c>
      <c r="C4" s="5" t="n">
        <v>38598</v>
      </c>
    </row>
    <row r="5" spans="1:3">
      <c r="A5" s="4" t="s">
        <v>880</v>
      </c>
      <c r="B5" s="5" t="n">
        <v>1886</v>
      </c>
      <c r="C5" s="5" t="n">
        <v>2885</v>
      </c>
    </row>
    <row r="6" spans="1:3">
      <c r="A6" s="4" t="s">
        <v>881</v>
      </c>
      <c r="B6" s="5" t="n">
        <v>12646</v>
      </c>
      <c r="C6" s="5" t="n">
        <v>16503</v>
      </c>
    </row>
    <row r="7" spans="1:3">
      <c r="A7" s="4" t="s">
        <v>882</v>
      </c>
      <c r="B7" s="5" t="n">
        <v>161248</v>
      </c>
      <c r="C7" s="5" t="n">
        <v>162629</v>
      </c>
    </row>
    <row r="8" spans="1:3">
      <c r="A8" s="4" t="s">
        <v>883</v>
      </c>
      <c r="B8" s="5" t="n">
        <v>5429</v>
      </c>
      <c r="C8" s="5" t="n">
        <v>0</v>
      </c>
    </row>
    <row r="9" spans="1:3">
      <c r="A9" s="4" t="s">
        <v>884</v>
      </c>
      <c r="B9" s="5" t="n">
        <v>3223</v>
      </c>
      <c r="C9" s="5" t="n">
        <v>2036</v>
      </c>
    </row>
    <row r="10" spans="1:3">
      <c r="A10" s="4" t="s">
        <v>885</v>
      </c>
      <c r="B10" s="5" t="n">
        <v>224152</v>
      </c>
      <c r="C10" s="5" t="n">
        <v>223009</v>
      </c>
    </row>
    <row r="11" spans="1:3">
      <c r="A11" s="4" t="s">
        <v>886</v>
      </c>
      <c r="B11" s="5" t="n">
        <v>-154310</v>
      </c>
      <c r="C11" s="5" t="n">
        <v>-133192</v>
      </c>
    </row>
    <row r="12" spans="1:3">
      <c r="A12" s="4" t="s">
        <v>887</v>
      </c>
      <c r="B12" s="5" t="n">
        <v>69842</v>
      </c>
      <c r="C12" s="5" t="n">
        <v>89817</v>
      </c>
    </row>
    <row r="13" spans="1:3">
      <c r="A13" s="3" t="s">
        <v>888</v>
      </c>
    </row>
    <row r="14" spans="1:3">
      <c r="A14" s="4" t="s">
        <v>889</v>
      </c>
      <c r="B14" s="5" t="n">
        <v>13118</v>
      </c>
      <c r="C14" s="5" t="n">
        <v>13681</v>
      </c>
    </row>
    <row r="15" spans="1:3">
      <c r="A15" s="4" t="s">
        <v>890</v>
      </c>
      <c r="B15" s="5" t="n">
        <v>56724</v>
      </c>
      <c r="C15" s="5" t="n">
        <v>75632</v>
      </c>
    </row>
    <row r="16" spans="1:3">
      <c r="A16" s="4" t="s">
        <v>884</v>
      </c>
      <c r="B16" s="5" t="n">
        <v>0</v>
      </c>
      <c r="C16" s="5" t="n">
        <v>504</v>
      </c>
    </row>
    <row r="17" spans="1:3">
      <c r="A17" s="4" t="s">
        <v>891</v>
      </c>
      <c r="B17" s="5" t="n">
        <v>69842</v>
      </c>
      <c r="C17" s="5" t="n">
        <v>89817</v>
      </c>
    </row>
    <row r="18" spans="1:3">
      <c r="A18" s="4" t="s">
        <v>892</v>
      </c>
      <c r="B18" s="7" t="n">
        <v>0</v>
      </c>
      <c r="C18"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893</v>
      </c>
      <c r="B1" s="2" t="s">
        <v>73</v>
      </c>
      <c r="D1" s="2" t="s">
        <v>1</v>
      </c>
    </row>
    <row r="2" spans="1:5">
      <c r="B2" s="2" t="s">
        <v>2</v>
      </c>
      <c r="C2" s="2" t="s">
        <v>74</v>
      </c>
      <c r="D2" s="2" t="s">
        <v>2</v>
      </c>
      <c r="E2" s="2" t="s">
        <v>74</v>
      </c>
    </row>
    <row r="3" spans="1:5">
      <c r="A3" s="3" t="s">
        <v>894</v>
      </c>
    </row>
    <row r="4" spans="1:5">
      <c r="A4" s="4" t="s">
        <v>895</v>
      </c>
      <c r="D4" s="7" t="n">
        <v>0</v>
      </c>
      <c r="E4" s="7" t="n">
        <v>110</v>
      </c>
    </row>
    <row r="5" spans="1:5">
      <c r="A5" s="4" t="s">
        <v>147</v>
      </c>
      <c r="B5" s="7" t="n">
        <v>32</v>
      </c>
      <c r="C5" s="7" t="n">
        <v>645</v>
      </c>
      <c r="D5" s="5" t="n">
        <v>32</v>
      </c>
      <c r="E5" s="5" t="n">
        <v>2843</v>
      </c>
    </row>
    <row r="6" spans="1:5">
      <c r="A6" s="4" t="s">
        <v>896</v>
      </c>
      <c r="B6" s="5" t="n">
        <v>32</v>
      </c>
      <c r="C6" s="5" t="n">
        <v>645</v>
      </c>
      <c r="D6" s="5" t="n">
        <v>32</v>
      </c>
      <c r="E6" s="5" t="n">
        <v>2953</v>
      </c>
    </row>
    <row r="7" spans="1:5">
      <c r="A7" s="4" t="s">
        <v>895</v>
      </c>
    </row>
    <row r="8" spans="1:5">
      <c r="A8" s="3" t="s">
        <v>894</v>
      </c>
    </row>
    <row r="9" spans="1:5">
      <c r="A9" s="4" t="s">
        <v>895</v>
      </c>
      <c r="B9" s="7" t="n">
        <v>0</v>
      </c>
      <c r="C9" s="7" t="n">
        <v>0</v>
      </c>
      <c r="D9" s="7" t="n">
        <v>0</v>
      </c>
      <c r="E9" s="7" t="n">
        <v>1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 customWidth="1" max="7" min="7" width="14"/>
  </cols>
  <sheetData>
    <row r="1" spans="1:7">
      <c r="A1" s="1" t="s">
        <v>897</v>
      </c>
      <c r="B1" s="2" t="s">
        <v>799</v>
      </c>
      <c r="C1" s="2" t="s">
        <v>801</v>
      </c>
      <c r="D1" s="2" t="s">
        <v>803</v>
      </c>
      <c r="E1" s="2" t="s">
        <v>898</v>
      </c>
      <c r="F1" s="2" t="s">
        <v>2</v>
      </c>
      <c r="G1" s="2" t="s">
        <v>23</v>
      </c>
    </row>
    <row r="2" spans="1:7">
      <c r="A2" s="3" t="s">
        <v>899</v>
      </c>
    </row>
    <row r="3" spans="1:7">
      <c r="A3" s="4" t="s">
        <v>130</v>
      </c>
      <c r="F3" s="7" t="n">
        <v>2790</v>
      </c>
    </row>
    <row r="4" spans="1:7">
      <c r="A4" s="4" t="s">
        <v>848</v>
      </c>
      <c r="E4" s="7" t="n">
        <v>109900</v>
      </c>
    </row>
    <row r="5" spans="1:7">
      <c r="A5" s="4" t="s">
        <v>900</v>
      </c>
    </row>
    <row r="6" spans="1:7">
      <c r="A6" s="3" t="s">
        <v>899</v>
      </c>
    </row>
    <row r="7" spans="1:7">
      <c r="A7" s="4" t="s">
        <v>815</v>
      </c>
      <c r="C7" s="11" t="n">
        <v>0.609375</v>
      </c>
      <c r="D7" s="11" t="n">
        <v>0.609375</v>
      </c>
    </row>
    <row r="8" spans="1:7">
      <c r="A8" s="4" t="s">
        <v>66</v>
      </c>
      <c r="C8" s="4" t="s">
        <v>67</v>
      </c>
      <c r="D8" s="4" t="s">
        <v>67</v>
      </c>
      <c r="F8" s="4" t="s">
        <v>67</v>
      </c>
      <c r="G8" s="4" t="s">
        <v>67</v>
      </c>
    </row>
    <row r="9" spans="1:7">
      <c r="A9" s="4" t="s">
        <v>901</v>
      </c>
    </row>
    <row r="10" spans="1:7">
      <c r="A10" s="3" t="s">
        <v>899</v>
      </c>
    </row>
    <row r="11" spans="1:7">
      <c r="A11" s="4" t="s">
        <v>815</v>
      </c>
      <c r="C11" s="11" t="n">
        <v>0.503125</v>
      </c>
      <c r="D11" s="11" t="n">
        <v>0.503125</v>
      </c>
    </row>
    <row r="12" spans="1:7">
      <c r="A12" s="4" t="s">
        <v>66</v>
      </c>
      <c r="C12" s="4" t="s">
        <v>69</v>
      </c>
      <c r="D12" s="4" t="s">
        <v>69</v>
      </c>
      <c r="F12" s="4" t="s">
        <v>69</v>
      </c>
      <c r="G12" s="4" t="s">
        <v>69</v>
      </c>
    </row>
    <row r="13" spans="1:7">
      <c r="A13" s="4" t="s">
        <v>902</v>
      </c>
    </row>
    <row r="14" spans="1:7">
      <c r="A14" s="3" t="s">
        <v>899</v>
      </c>
    </row>
    <row r="15" spans="1:7">
      <c r="A15" s="4" t="s">
        <v>815</v>
      </c>
      <c r="C15" s="11" t="n">
        <v>0.523438</v>
      </c>
      <c r="D15" s="11" t="n">
        <v>0.523438</v>
      </c>
    </row>
    <row r="16" spans="1:7">
      <c r="A16" s="4" t="s">
        <v>66</v>
      </c>
      <c r="C16" s="4" t="s">
        <v>71</v>
      </c>
      <c r="D16" s="4" t="s">
        <v>71</v>
      </c>
      <c r="F16" s="4" t="s">
        <v>71</v>
      </c>
      <c r="G16" s="4" t="s">
        <v>71</v>
      </c>
    </row>
    <row r="17" spans="1:7">
      <c r="A17" s="4" t="s">
        <v>814</v>
      </c>
    </row>
    <row r="18" spans="1:7">
      <c r="A18" s="3" t="s">
        <v>899</v>
      </c>
    </row>
    <row r="19" spans="1:7">
      <c r="A19" s="4" t="s">
        <v>130</v>
      </c>
      <c r="B19" s="7" t="n">
        <v>1400</v>
      </c>
    </row>
    <row r="20" spans="1:7">
      <c r="A20" s="4" t="s">
        <v>848</v>
      </c>
      <c r="B20" s="7" t="n">
        <v>69500</v>
      </c>
    </row>
    <row r="21" spans="1:7">
      <c r="A21" s="4" t="s">
        <v>903</v>
      </c>
    </row>
    <row r="22" spans="1:7">
      <c r="A22" s="3" t="s">
        <v>899</v>
      </c>
    </row>
    <row r="23" spans="1:7">
      <c r="A23" s="4" t="s">
        <v>815</v>
      </c>
      <c r="B23" s="11" t="n">
        <v>0.609375</v>
      </c>
    </row>
    <row r="24" spans="1:7">
      <c r="A24" s="4" t="s">
        <v>66</v>
      </c>
      <c r="B24" s="4" t="s">
        <v>67</v>
      </c>
    </row>
    <row r="25" spans="1:7">
      <c r="A25" s="4" t="s">
        <v>904</v>
      </c>
    </row>
    <row r="26" spans="1:7">
      <c r="A26" s="3" t="s">
        <v>899</v>
      </c>
    </row>
    <row r="27" spans="1:7">
      <c r="A27" s="4" t="s">
        <v>815</v>
      </c>
      <c r="B27" s="11" t="n">
        <v>0.503125</v>
      </c>
    </row>
    <row r="28" spans="1:7">
      <c r="A28" s="4" t="s">
        <v>66</v>
      </c>
      <c r="B28" s="4" t="s">
        <v>69</v>
      </c>
    </row>
    <row r="29" spans="1:7">
      <c r="A29" s="4" t="s">
        <v>905</v>
      </c>
    </row>
    <row r="30" spans="1:7">
      <c r="A30" s="3" t="s">
        <v>899</v>
      </c>
    </row>
    <row r="31" spans="1:7">
      <c r="A31" s="4" t="s">
        <v>815</v>
      </c>
      <c r="B31" s="11" t="n">
        <v>0.523438</v>
      </c>
    </row>
    <row r="32" spans="1:7">
      <c r="A32" s="4" t="s">
        <v>66</v>
      </c>
      <c r="B32" s="4" t="s">
        <v>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8:52:24Z</dcterms:created>
  <dcterms:modified xmlns:dcterms="http://purl.org/dc/terms/" xmlns:xsi="http://www.w3.org/2001/XMLSchema-instance" xsi:type="dcterms:W3CDTF">2017-08-02T18:52:24Z</dcterms:modified>
</cp:coreProperties>
</file>